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GOODWILL AND INTANGIBLE ASSETS"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AND LONG-TERM LIA"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GOODWILL AND INTANGIBLE ASSETS " sheetId="28" state="visible" r:id="rId28"/>
    <sheet xmlns:r="http://schemas.openxmlformats.org/officeDocument/2006/relationships" name="COMMON STOCK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OTHER CURRENT AND LONG-TERM L_2"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BASIS OF PRESENTATION Narrative" sheetId="36" state="visible" r:id="rId36"/>
    <sheet xmlns:r="http://schemas.openxmlformats.org/officeDocument/2006/relationships" name="REVENUE RECOGNITION (Details)" sheetId="37" state="visible" r:id="rId37"/>
    <sheet xmlns:r="http://schemas.openxmlformats.org/officeDocument/2006/relationships" name="REVENUE RECOGNITION Contract Li" sheetId="38" state="visible" r:id="rId38"/>
    <sheet xmlns:r="http://schemas.openxmlformats.org/officeDocument/2006/relationships" name="LEASES Operating lease Term of " sheetId="39" state="visible" r:id="rId39"/>
    <sheet xmlns:r="http://schemas.openxmlformats.org/officeDocument/2006/relationships" name="LEASES Lease Cost and Supplemen" sheetId="40" state="visible" r:id="rId40"/>
    <sheet xmlns:r="http://schemas.openxmlformats.org/officeDocument/2006/relationships" name="LEASES Lease Maturity (Details)" sheetId="41" state="visible" r:id="rId41"/>
    <sheet xmlns:r="http://schemas.openxmlformats.org/officeDocument/2006/relationships" name="ACCUMULATED OTHER COMPREHENSI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COMMON STOCK (Share Repurchases" sheetId="47" state="visible" r:id="rId47"/>
    <sheet xmlns:r="http://schemas.openxmlformats.org/officeDocument/2006/relationships" name="LONG-TERM DEBT (Schedule of Lon" sheetId="48" state="visible" r:id="rId48"/>
    <sheet xmlns:r="http://schemas.openxmlformats.org/officeDocument/2006/relationships" name="LONG-TERM DEBT (Details)" sheetId="49" state="visible" r:id="rId49"/>
    <sheet xmlns:r="http://schemas.openxmlformats.org/officeDocument/2006/relationships" name="STOCK-BASED COMPENSATION (Detai" sheetId="50" state="visible" r:id="rId50"/>
    <sheet xmlns:r="http://schemas.openxmlformats.org/officeDocument/2006/relationships" name="INCOME TAXES (Details)" sheetId="51" state="visible" r:id="rId51"/>
    <sheet xmlns:r="http://schemas.openxmlformats.org/officeDocument/2006/relationships" name="FAIR VALUE MEASUREMENTS Fair Va" sheetId="52" state="visible" r:id="rId52"/>
    <sheet xmlns:r="http://schemas.openxmlformats.org/officeDocument/2006/relationships" name="FAIR VALUE MEASUREMENTS FAIR _2" sheetId="53" state="visible" r:id="rId53"/>
    <sheet xmlns:r="http://schemas.openxmlformats.org/officeDocument/2006/relationships" name="FAIR VALUE MEASUREMENTS (Goodwi" sheetId="54" state="visible" r:id="rId54"/>
    <sheet xmlns:r="http://schemas.openxmlformats.org/officeDocument/2006/relationships" name="FAIR VALUE MEASUREMENTS Impairm" sheetId="55" state="visible" r:id="rId55"/>
    <sheet xmlns:r="http://schemas.openxmlformats.org/officeDocument/2006/relationships" name="EARNINGS PER SHARE (Details)" sheetId="56" state="visible" r:id="rId56"/>
    <sheet xmlns:r="http://schemas.openxmlformats.org/officeDocument/2006/relationships" name="OTHER CURRENT AND LONG-TERM L_3" sheetId="57" state="visible" r:id="rId57"/>
    <sheet xmlns:r="http://schemas.openxmlformats.org/officeDocument/2006/relationships" name="COMMITMENTS AND CONTINGENCIES C" sheetId="58" state="visible" r:id="rId58"/>
    <sheet xmlns:r="http://schemas.openxmlformats.org/officeDocument/2006/relationships" name="SEGMENT INFORMATION (Details)" sheetId="59" state="visible" r:id="rId59"/>
    <sheet xmlns:r="http://schemas.openxmlformats.org/officeDocument/2006/relationships" name="SEGMENT INFORMATION SEGMENT CHA" sheetId="60" state="visible" r:id="rId60"/>
    <sheet xmlns:r="http://schemas.openxmlformats.org/officeDocument/2006/relationships" name="RESTRUCTURING CHARGES (Details)" sheetId="61" state="visible" r:id="rId61"/>
    <sheet xmlns:r="http://schemas.openxmlformats.org/officeDocument/2006/relationships" name="RESTRUCTURING RESERVE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6, 2020</t>
        </is>
      </c>
      <c r="C2" s="2" t="inlineStr">
        <is>
          <t>Oct. 1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Title of 12(b) Security</t>
        </is>
      </c>
      <c r="B7" s="4" t="inlineStr">
        <is>
          <t>Common stock, par value $0.01 per share</t>
        </is>
      </c>
    </row>
    <row r="8">
      <c r="A8" s="4" t="inlineStr">
        <is>
          <t>Entity Incorporation, State or Country Code</t>
        </is>
      </c>
      <c r="B8" s="4" t="inlineStr">
        <is>
          <t>DE</t>
        </is>
      </c>
    </row>
    <row r="9">
      <c r="A9" s="4" t="inlineStr">
        <is>
          <t>Entity Tax Identification Number</t>
        </is>
      </c>
      <c r="B9" s="4" t="inlineStr">
        <is>
          <t>13-3912933</t>
        </is>
      </c>
    </row>
    <row r="10">
      <c r="A10" s="4" t="inlineStr">
        <is>
          <t>Trading Symbol</t>
        </is>
      </c>
      <c r="B10" s="4" t="inlineStr">
        <is>
          <t>CRI</t>
        </is>
      </c>
    </row>
    <row r="11">
      <c r="A11" s="4" t="inlineStr">
        <is>
          <t>Entity Registrant Name</t>
        </is>
      </c>
      <c r="B11" s="4" t="inlineStr">
        <is>
          <t>CARTER’S, INC.</t>
        </is>
      </c>
    </row>
    <row r="12">
      <c r="A12" s="4" t="inlineStr">
        <is>
          <t>Entity Address, Address Line One</t>
        </is>
      </c>
      <c r="B12" s="4" t="inlineStr">
        <is>
          <t>Phipps Tower</t>
        </is>
      </c>
    </row>
    <row r="13">
      <c r="A13" s="4" t="inlineStr">
        <is>
          <t>Entity Address, Address Line Two</t>
        </is>
      </c>
      <c r="B13" s="4" t="inlineStr">
        <is>
          <t>3438 Peachtree Road NE</t>
        </is>
      </c>
    </row>
    <row r="14">
      <c r="A14" s="4" t="inlineStr">
        <is>
          <t>Entity Address, Address Line Three</t>
        </is>
      </c>
      <c r="B14" s="4" t="inlineStr">
        <is>
          <t xml:space="preserve">Suite 1800 </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6</t>
        </is>
      </c>
    </row>
    <row r="18">
      <c r="A18" s="4" t="inlineStr">
        <is>
          <t>City Area Code</t>
        </is>
      </c>
      <c r="B18" s="4" t="inlineStr">
        <is>
          <t>678</t>
        </is>
      </c>
    </row>
    <row r="19">
      <c r="A19" s="4" t="inlineStr">
        <is>
          <t>Local Phone Number</t>
        </is>
      </c>
      <c r="B19" s="4" t="inlineStr">
        <is>
          <t xml:space="preserve">791-1000 </t>
        </is>
      </c>
    </row>
    <row r="20">
      <c r="A20" s="4" t="inlineStr">
        <is>
          <t>Entity Current Reporting Status</t>
        </is>
      </c>
      <c r="B20" s="4" t="inlineStr">
        <is>
          <t>Yes</t>
        </is>
      </c>
    </row>
    <row r="21">
      <c r="A21" s="4" t="inlineStr">
        <is>
          <t>Entity Central Index Key</t>
        </is>
      </c>
      <c r="B21" s="4" t="inlineStr">
        <is>
          <t>0001060822</t>
        </is>
      </c>
    </row>
    <row r="22">
      <c r="A22" s="4" t="inlineStr">
        <is>
          <t>Current Fiscal Year End Date</t>
        </is>
      </c>
      <c r="B22" s="4" t="inlineStr">
        <is>
          <t>--01-02</t>
        </is>
      </c>
    </row>
    <row r="23">
      <c r="A23" s="4" t="inlineStr">
        <is>
          <t>Entity Filer Category</t>
        </is>
      </c>
      <c r="B23" s="4" t="inlineStr">
        <is>
          <t>Large Accelerated Filer</t>
        </is>
      </c>
    </row>
    <row r="24">
      <c r="A24" s="4" t="inlineStr">
        <is>
          <t>Document Period End Date</t>
        </is>
      </c>
      <c r="B24" s="4" t="inlineStr">
        <is>
          <t>Sep. 26,
		2020</t>
        </is>
      </c>
    </row>
    <row r="25">
      <c r="A25" s="4" t="inlineStr">
        <is>
          <t>Entity File Number</t>
        </is>
      </c>
      <c r="B25" s="4" t="inlineStr">
        <is>
          <t>001-31829</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647576</v>
      </c>
    </row>
    <row r="33">
      <c r="A33" s="4" t="inlineStr">
        <is>
          <t>Entity Interactive Data Current</t>
        </is>
      </c>
      <c r="B33" s="4" t="inlineStr">
        <is>
          <t>Yes</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6, 2020</t>
        </is>
      </c>
    </row>
    <row r="3">
      <c r="A3" s="3" t="inlineStr">
        <is>
          <t>Revenue from Contract with Customer [Abstract]</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third quarter and three quarters ended fiscal 2020 and 2019 were as follows: Fiscal quarter ended September 26, 2020 (dollars in thousands) U.S. Retail U.S. Wholesale International Total Wholesale channel $ — $ 302,135 $ 37,838 $ 339,973 Direct-to-consumer 449,150 — 75,957 525,107 $ 449,150 $ 302,135 $ 113,795 $ 865,080 Royalty income $ 3,902 $ 3,986 $ 1,175 $ 9,063 Three fiscal quarters ended September 26, 2020 (dollars in thousands) U.S. Retail U.S. Wholesale International Total Wholesale channel $ — $ 706,009 $ 92,110 $ 798,119 Direct-to-consumer 1,085,883 — 150,435 1,236,318 $ 1,085,883 $ 706,009 $ 242,545 $ 2,034,437 Royalty income $ 7,648 $ 9,576 $ 2,765 $ 19,989 Fiscal quarter ended September 28, 2019 (dollars in thousands) U.S. Retail U.S. Wholesale International Total Wholesale channel $ — $ 352,256 $ 56,101 $ 408,357 Direct-to-consumer 464,100 — 70,865 534,965 $ 464,100 $ 352,256 $ 126,966 $ 943,322 Royalty income $ 4,244 $ 4,038 $ 910 $ 9,192 Three fiscal quarters ended September 28, 2019 (dollars in thousands) U.S. Retail U.S. Wholesale International Total Wholesale channel $ — $ 856,713 $ 121,631 $ 978,344 Direct-to-consumer 1,264,283 — 176,137 1,440,420 $ 1,264,283 $ 856,713 $ 297,768 $ 2,418,764 Royalty income $ 10,688 $ 14,051 $ 2,632 $ 27,371 Accounts Receivable from Customers and Licensees The components of Accounts receivable, net, were as follows: (dollars in thousands) September 26, 2020 December 28, 2019 September 28, 2019 Trade receivables from wholesale customers, net (1) $ 255,214 $ 239,059 $ 277,234 Royalties receivable 8,596 6,982 9,128 Tenant allowances and other receivables 12,064 16,247 16,281 Total gross receivables $ 275,874 $ 262,288 $ 302,643 Less: Wholesale accounts receivable reserves (2) (12,643 ) (11,283 ) (9,440 ) Accounts receivable, net (1) $ 263,231 $ 251,005 $ 293,203 (1) The Company reclassified $1.7 million and $1.3 million of customer support related items from Wholesale accounts receivable reserves into Trade receivables from wholesale customers, net for the periods ended December 28, 2019 and September 28, 2019, respectively. (2) Includes allowance for credit losses of $7.7 million , $6.4 million , and $4.6 million for the periods ended September 26, 2020 , December 28, 2019 , and September 28, 2019 ,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September 26, 2020 December 28, 2019 September 28, 2019 Contract liabilities - current: Unredeemed gift cards $ 15,977 $ 17,563 $ 14,264 Unredeemed customer loyalty rewards 5,510 5,615 5,109 Carter's credit card - upfront bonus (1) 714 714 714 Total contract liabilities - current (2) $ 22,201 $ 23,892 $ 20,087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 [Text Block]</t>
        </is>
      </c>
      <c r="B4" s="4" t="inlineStr">
        <is>
          <t>LEASES The Company has operating leases for retail stores, distribution centers, corporate offices, data centers, and certain equipment. The Company's leases generally have initial terms ranging from 1 year to 10 years, some of which may include options to extend the leases for up to 5 years, and some of which may include options to early terminate the lease. As of September 26, 2020 , the Company's finance leases were not material to the consolidated balance sheets, consolidated statements of operations, or statements of cash flows. As a result of the COVID-19 pandemic, during the second quarter of fiscal 2020 the Company suspended rent payments under the leases for our temporarily closed stores in North America. The Company has continued to recognize expense and has established an accrual for the fixed rent payments that were not made. As of September 26, 2020 , the Company accrued $31.8 million in fixed rent payments. The accrued rent is included within Accounts payable on the Company's consolidated balance sheets. As of the end of the fiscal quarter, the Company resumed making the required rent payments under these leases. In the third quarter and for the three quarters of fiscal 2020, the Company recorded operating lease asset impairment charges totaling $1.4 million and $6.1 million , respectively, related to underperforming stores primarily as a result of decreased net revenues and cash flow projections resulting from the COVID-19 disruption and other facility and office closures. See Note 11 , Fair Value Measurements , for further details on the fair value calculations for operating lease assets for the retail stores. The following components of lease expense are included in Selling, general and administrative expenses on the Company's consolidated statements of operations for the third quarter and first three quarters of fiscal 2020 and 2019 : Fiscal quarter ended Three fiscal quarters ended (dollars in thousands) September 26, 2020 September 28, 2019 September 26, 2020 September 28, 2019 Operating lease cost $ 44,230 $ 45,584 $ 136,180 $ 133,491 Variable lease cost (*) 19,635 15,492 55,139 46,692 Net lease cost $ 63,865 $ 61,076 $ 191,319 $ 180,183 (*) Includes operating lease asset impairment charges, and short-term leases which are immaterial. Supplemental balance sheet information related to leases was as follows: Fiscal quarter ended September 26, 2020 September 28, 2019 Weighted average remaining operating lease term (years) 5.6 6.1 Weighted average discount rate for operating leases 3.71% 4.39% Cash paid for amounts included in the measurement of operating lease liabilities in the third quarter and first three quarters of fiscal 2020 was $41.6 million and $139.4 million , respectively. The total cash paid reflects the contractual amounts due to be paid in cash, which includes the suspended rent payments under the leases for our temporarily closed stores. For the three fiscal quarters ended September 26, 2020 , the Company deferred cash payments of $31.8 million , which are included in the statement of cash flows as part of the change in Accounts payable and other liabilities. Cash paid for amounts included in the measurement of operating lease liabilities in the third quarter and three quarters of fiscal 2019 was $48.5 million and $143.7 million , respectively. Non-cash transactions to recognize operating assets and liabilities for the third quarter and first three quarters of fiscal 2020 were $7.3 million and $52.5 million , respectively. Non-cash transactions to recognize operating assets and liabilities for the third quarter and first three quarters of fiscal 2019 were $41.6 million and $96.0 million , respectively. As of September 26, 2020 , the maturities of lease liabilities were as follows: (dollars in thousands) Operating leases Remainder of 2020 $ 48,575 2021 194,335 2022 158,594 2023 130,414 2024 105,059 2025 76,501 After 2025 128,220 Total lease payments $ 841,698 Less: Interest (82,235 ) Present value of lease liabilities (*) $ 759,463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 As of September 26, 2020 , the minimum rental commitments for additional operating lease contracts that have not yet commenced, primarily for retail stores, are $11.0 million . These operating leases will commence between fiscal year 2021 and fiscal year 2023 with lease terms of 6 years to 1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26, 2020</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consisted of the following: (dollars in thousands) September 26, 2020 December 28, 2019 September 28, 2019 Cumulative foreign currency translation adjustments $ (32,290 ) $ (26,522 ) $ (29,533 ) Pension and post-retirement obligations (*) (9,112 ) (9,112 ) (9,375 ) Total accumulated other comprehensive loss $ (41,402 ) $ (35,634 ) $ (38,908 ) (*) Net of income taxes of $2.8 million , $2.8 million , and $2.9 million for the period ended September 26, 2020 , December 28, 2019 , and September 28, 2019 , respectively. During the first three quarters of both fiscal 2020 and fiscal 2019 , no amounts were reclassified from Accumulated other comprehensive loss to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6, 2020</t>
        </is>
      </c>
    </row>
    <row r="3">
      <c r="A3" s="3" t="inlineStr">
        <is>
          <t>Goodwill and Intangible Assets Disclosure [Abstract]</t>
        </is>
      </c>
    </row>
    <row r="4">
      <c r="A4" s="4" t="inlineStr">
        <is>
          <t>GOODWILL AND INTANGIBLE ASSETS</t>
        </is>
      </c>
      <c r="B4" s="4" t="inlineStr">
        <is>
          <t>GOODWILL AND INTANGIBLE ASSETS The balances and changes in the carrying amount of goodwill attributable to each segment were as follows: (dollars in thousands) U.S. Retail U.S. Wholesale International Total Balance at December 29, 2018 $ 83,934 $ 74,454 $ 68,713 $ 227,101 Foreign currency impact — — 1,134 1,134 Balance at September 28, 2019 $ 83,934 $ 74,454 $ 69,847 $ 228,235 Balance at December 28, 2019 $ 83,934 $ 74,454 $ 70,638 $ 229,026 Goodwill impairment (*) — — (17,742 ) (17,742 ) Foreign currency impact — — (1,777 ) (1,777 ) Balance at September 26, 2020 $ 83,934 $ 74,454 $ 51,119 $ 209,507 (*) In the first quarter of fiscal 2020, a charge of $17.7 million was recorded to reflect the impairment of the value ascribed to the goodwill in the Other International reporting unit in the International segment. A summary of the carrying value of the Company's intangible assets were as follows: September 26, 2020 December 28, 2019 (dollars in thousands) Weighted-average useful life Gross amount Accumulated amortization Net amount Gross amount Accumulated amortization Net amount Carter's tradename Indefinite $ 220,233 $ — $ 220,233 $ 220,233 $ — $ 220,233 OshKosh tradename (1) Indefinite 70,000 — 70,000 85,500 — 85,500 Skip Hop tradename (2) Indefinite 15,000 — 15,000 26,000 — 26,000 Finite-life tradenames 5-20 years 3,911 1,189 2,722 3,911 1,002 2,909 Total tradenames, net $ 309,144 $ 1,189 $ 307,955 $ 335,644 $ 1,002 $ 334,642 Skip Hop customer relationships 15 years $ 47,300 $ 11,039 $ 36,261 $ 47,300 $ 8,657 $ 38,643 Carter's Mexico customer relationships 10 years 2,875 989 1,886 3,258 775 2,483 Total customer relationships, net $ 50,175 $ 12,028 $ 38,147 $ 50,558 $ 9,432 $ 41,126 September 28, 2019 (dollars in thousands) Weighted-average useful life Gross amount Accumulated amortization Net amount Carter's tradename Indefinite $ 220,233 $ — $ 220,233 OshKosh tradename Indefinite 85,500 — 85,500 Skip Hop tradename (3) Indefinite 26,000 — 26,000 Finite-life tradenames 5-20 years 3,911 939 2,972 Total tradenames, net $ 335,644 $ 939 $ 334,705 Skip Hop customer relationships 15 years $ 47,300 $ 7,863 $ 39,437 Carter's Mexico customer relationships 10 years 3,148 695 2,453 Total customer relationships, net $ 50,448 $ 8,558 $ 41,890 (1) In the first quarter of fiscal 2020, a charge of $13.6 million , $1.6 million ,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 $3.7 million , and $0.5 million was recorded on our indefinite-lived Skip Hop tradename asset in the U.S. Wholesale, International, and U.S. Retail segments, respectively, to reflect the impairment of the value ascribed to the indefinite-lived Skip Hop tradename asset. (3) In the third quarter of fiscal 2019, a charge of $19.1 million , $10.5 million , and $1.2 million was recorded on our indefinite-lived Skip Hop tradename asset in the U.S. Wholesale, International, and U.S. Retail segments, respectively, to reflect the impairment of the value ascribed to the indefinite-lived Skip Hop tradename asset. The carrying values of goodwill and indefinite-lived tradename assets are subject to annual impairment reviews as of the last day of each fiscal year. Between annual assessments, impairment reviews may also be triggered by any significant events or changes in circumstances affecting our business. Due to the decrease in the Company's market capitalization, lower than expected actual sales, and lower projected sales and profitability, primarily due to the impacts from the outbreak of COVID-19, the Company concluded that impairment indicators existed for the first quarter of fiscal 2020. As a result, during the first quarter of fiscal 2020, the Company conducted interim quantitative impairment assessments of 1) the goodwill ascribed to the Other International reporting unit recorded in connection with the allocation of goodwill to the newly created International segment as a result of the acquisition of Bonnie Togs in 2011 and 2) on the value of the Company's indefinite-lived OshKosh and Skip Hop tradename assets that was recorded in connection with the acquisition of OshKosh B'Gosh Inc. in July 2005 and Skip Hop Holdings, Inc. in February 2017, respectively. The goodwill impairment assessment for the Other International reporting unit was performed in accordance with ASC 350, "Intangibles--Goodwill and Other" ("ASC 350") and compares the carrying value of the Other International reporting unit to its fair value. Consistent with prior practice, the fair value of the Other International reporting unit was determined using discounted cash flows ("income approach") and relevant data from guideline public companies ("market approach"). As a result of this assessment, a goodwill impairment charge of $17.7 million was recorded to our Other International reporting unit in the International segment during the first quarter of fiscal 2020. The goodwill impairment charge recorded on our Other International reporting unit included charges of $9.4 million , $5.2 million , and $3.1 million to Skip Hop, Carter's, and Carter's Mexico goodwill, respectively. The carrying value of the Company's goodwill for the Other International reporting unit after the impairment charge and as of September 26, 2020 was approximately $11.5 million . The OshKosh and Skip Hop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charges of $15.5 million and $11.0 million were recorded during the first quarter of fiscal 2020 on our indefinite-lived OshKosh and Skip Hop tradename assets, respectively. The charge recorded on our indefinite-lived OshKosh tradename asset included charges of $13.6 million , $1.6 million , and $0.3 million in the U.S. Retail, U.S. Wholesale, and International segments, respectively, to reflect the impairment of the value ascribed to the indefinite-lived OshKosh tradename asset. The charge recorded on our indefinite-lived Skip Hop tradename asset included charges of $6.8 million , $3.7 million , and $0.5 million in the U.S. Wholesale, International, and U.S. Retail segments, respectively, to reflect the impairment of the value ascribed to the indefinite-lived Skip Hop tradename asset. The carrying values of the Company's indefinite-lived OshKosh and Skip Hop tradename assets after the impairment charges and as of September 26, 2020 were $70.0 million and $15.0 million , respectively. There were no impairments of goodwill or indefinite-lived or definite-lived intangible assets during the third quarter of fiscal 2020. Although the Company determined that no further impairment exists for the Company's goodwill or indefinite-lived or definite-lived intangible assets, these assets could be at risk for impairment should global economic conditions continue to deteriorate as a result of COVID-19. Amortization expense for intangible assets subject to amortization was approximately $0.9 million for both third fiscal quarters ended September 26, 2020 and September 28, 2019 . Amortization expense was approximately $2.8 million for each of the first three quarters of fiscal 2020 and for the first three quarters of fiscal 2019. The estimated amortization expense for the next five fiscal years is as follows: (dollars in thousands) Amortization expense 2021 $ 3,702 2022 $ 3,702 2023 $ 3,660 2024 $ 3,630 2025 $ 3,6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26, 2020</t>
        </is>
      </c>
    </row>
    <row r="3">
      <c r="A3" s="3" t="inlineStr">
        <is>
          <t>Stockholders' Equity Note [Abstract]</t>
        </is>
      </c>
    </row>
    <row r="4">
      <c r="A4" s="4" t="inlineStr">
        <is>
          <t>COMMON STOCK</t>
        </is>
      </c>
      <c r="B4" s="4" t="inlineStr">
        <is>
          <t>COMMON STOCK Open Market Share Repurchases The total aggregate remaining capacity under outstanding repurchase authorizations as of September 26, 2020 was approximately $650.4 million , based on settled repurchase transactions. The authorizations have no expiration date. The Company repurchased and retired shares in open market transactions in the following amounts for the fiscal periods indicated: Fiscal quarter ended Three fiscal quarters ended September 26, 2020 September 28, 2019 September 26, 2020 September 28, 2019 Number of shares repurchased — 602,043 474,684 1,607,920 Aggregate cost of shares repurchased (dollars in thousands) $ — $ 55,021 $ 45,255 $ 147,464 Average price per share $ — $ 91.39 $ 95.34 $ 91.71 On March 26, 2020, the Company announced that, in connection with the COVID-19 pandemic, it suspended its common stock share repurchase program. The timing and amount of any future repurchases will be determined by the Company based on its evaluation of market conditions, share price, other investment priorities, and other factors. Dividends In the first fiscal quarter ended March 28, 2020, the Company declared and paid cash dividends per share of $0.60 . On May 1, 2020, in connection with the COVID-19 pandemic, the Company suspended its quarterly cash dividend. As a result, the Company did not declare or pay cash dividends in the third fiscal quarter ended September 26, 2020 . The Board of Directors will evaluate future dividend declarations based on a number of factors, including business conditions, the Company's financial performance, and other considerations. In the third fiscal quarter and three fiscal quarters ended September 28, 2019 , the Company declared and paid cash dividends per share of $0.50 and $1.50 , respectively. Provisions in the Company's secured revolving credit facility have the effect of restricting the Company's ability to pay cash dividends on, or make future repurchases of, its common stock through the date the Company delivers its financial statements and associated certificates relating to the third fiscal quarter of 2021, and could have the effect of restricting the Company's ability to do so thereafter, as described in the Company's Annual Report on Form 10-K for the 2019 fiscal year ended December 28, 2019 , and in Note 8 , Long-Term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6, 2020</t>
        </is>
      </c>
    </row>
    <row r="3">
      <c r="A3" s="3" t="inlineStr">
        <is>
          <t>Debt Disclosure [Abstract]</t>
        </is>
      </c>
    </row>
    <row r="4">
      <c r="A4" s="4" t="inlineStr">
        <is>
          <t>LONG-TERM DEBT</t>
        </is>
      </c>
      <c r="B4" s="4" t="inlineStr">
        <is>
          <t>LONG-TERM DEBT Long-term debt consisted of the following: (dollars in thousands) September 26, 2020 December 28, 2019 September 28, 2019 5.500% Senior Notes due 2025 $ 500,000 $ — $ — 5.625% Senior Notes due 2027 500,000 500,000 500,000 Total senior notes $ 1,000,000 $ 500,000 $ 500,000 Less unamortized issuance-related costs for senior notes (10,914 ) (5,328 ) (5,475 ) Senior notes, net $ 989,086 $ 494,672 $ 494,525 Secured revolving credit facility — 100,000 275,000 Total long-term debt, net $ 989,086 $ 594,672 $ 769,525 Secured Revolving Credit Facility To improve the Company's cash position in light of the uncertainty and disruption related to COVID-19, the Company drew $639.0 million under its secured revolving credit facility in the month of March 2020, and in May 2020 repaid a portion of the outstanding borrowings with the net proceeds of a new $500 million senior notes offering, as discussed below, and cash on hand. During the third quarter of fiscal 2020, the Company repaid the remainder of its borrowings under its secured revolving credit facility with cash on hand. As of September 26, 2020 , the Company had no outstanding borrowings under its secured revolving credit facility, exclusive of $7.0 million of outstanding letters of credit. As of September 26, 2020 , approximately $743.0 million was available for future borrowing. All outstanding borrowings under the Company's secured revolving credit facility are classified as non-current liabilities on the Company's consolidated balance sheets due to contractual repayment terms under the credit facility. On May 4, 2020, the Company, through its wholly owned subsidiary, The William Carter Company ("TWCC"), entered into Amendment No.2 ("Amendment") to its fourth amended and restated credit agreement. This Amendment provided for, among other things, a waiver of financial covenants through the balance of fiscal year 2020, revised covenant requirements through the third quarter of fiscal year 2021, and the ability to raise additional unsecured financing, at the Company’s discretion. Among other things, the Amendment provides that the Consolidated Fixed Charge Coverage Ratio and Lease Adjusted Leverage Ratio covenants, in each case, as defined in the Amendment, are waived during the period from and including the second fiscal quarter of 2020 through and including the fourth fiscal quarter of 2020. Thereafter, the Lease Adjusted Leverage Ratio is set at 5.50 :1.00 for the first fiscal quarter of 2021 and, during the remainder of 2021, gradually steps down to 4.00 :1.00 for the fourth fiscal quarter of 2021 and, subject to the consummation of a Material Acquisition (as defined in the Amendment), thereafter. The Consolidated Fixed Charge Coverage Ratio is set at 1.25 :1.00 for the first fiscal quarter of 2021 and, during the remainder of 2021 and, gradually steps back up to 1.85 :1.00 for the fourth fiscal quarter of 2021 and, subject to the consummation of a Material Acquisition, thereafter. In addition, the Amendment provides that during the period from May 4, 2020 through the date the Company delivers its financial statements and associated certificates relating to the third fiscal quarter of 2021, the Company must maintain a minimum liquidity (defined as cash-on-hand plus availability under its secured revolving credit facility) on the last day of each fiscal month of at least $700 million . Also, during this period, the availability of certain exceptions to the lien, investment, indebtedness, and restricted payment negative covenants (including those related to dividend payments and share repurchases) are limited or removed, and any incremental credit extensions and the possibility of collateral and covenant release periods are suspended. Additionally, the Amendment provides that, among other things during the period from May 4, 2020 through the date the Company delivers its financial statements and associated certificates relating to the third quarter of fiscal 2021, interest rate margins applicable to the secured revolving credit facility were initially 2.125% for LIBOR rate loans (which may be adjusted based on a leverage-based pricing grid ranging from 1.125% to 2.375 %) and 1.125% for base rate loans (which may be adjusted based on a leverage-based pricing grid ranging from 0.125% to 1.375% ). The Amendment also provides for a commitment fee initially equal to 0.35% per annum and ranging from 0.15% per annum to 0.40% per annum, based upon a leverage-based pricing grid, which is payable quarterly in arrears with respect to the average daily unused portion of the revolving loan commitments. Approximately $1.2 million , including both bank fees and other third party expenses, has been capitalized in connection with the amendment and is being amortized over the remaining term of the secured revolving credit facility. The interest rate margins applicable to our secured revolving credit facility as of September 26, 2020 were 1.625% for LIBOR rate loans and 0.625% for base rate loans. There were no U.S. dollar borrowings or foreign currency borrowings outstanding on September 26, 2020 . As of September 26, 2020 , the Company was in compliance with the financial and other covenants under the secured revolving credit facility. Senior Notes On May 11, 2020, TWCC issued $500 million principal amount of senior notes at par, bearing interest at a rate of 5.500% per annum, and maturing on May 15, 2025, all of which were outstanding as of September 26, 2020 . TWCC received net proceeds from the offering of the senior notes of approximately $494.5 million , after deducting underwriting fees, which TWCC used to repay borrowings outstanding under the Company's secured revolving credit facility. Approximately $6.5 million , including both bank fees and other third party expenses, has been capitalized in connection with the issuance and is being amortized over the term of the senior notes. Additionally, as of September 26, 2020 , the Company had outstanding $500 million principal amount of senior notes at par, bearing interest at a rate of 5.625% per annum, and maturing on March 15,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6, 2020</t>
        </is>
      </c>
    </row>
    <row r="3">
      <c r="A3" s="3" t="inlineStr">
        <is>
          <t>Share-based Payment Arrangement [Abstract]</t>
        </is>
      </c>
    </row>
    <row r="4">
      <c r="A4" s="4" t="inlineStr">
        <is>
          <t>STOCK-BASED COMPENSATION</t>
        </is>
      </c>
      <c r="B4" s="4" t="inlineStr">
        <is>
          <t>STOCK-BASED COMPENSATION The Company recorded stock-based compensation expense as follows: Fiscal quarter ended Three fiscal quarters ended (dollars in thousands) September 26, 2020 September 28, 2019 September 26, 2020 September 28, 2019 Stock options $ 597 $ 904 $ 2,065 $ 3,146 Restricted stock: Time-based awards 2,449 2,288 7,798 7,034 Performance-based awards — 299 (1,927 ) 1,957 Stock awards — 242 1,595 1,403 Total $ 3,046 $ 3,733 $ 9,531 $ 13,540 The Company recognizes compensation cost ratably over the applicable performance periods based on the estimated probability of achievement of its performance targets at the end of each period. During the first quarter of fiscal 2020, the achievement of performance target estimates was revised resulting in a $2.8 million reversal of previously recognized stock-based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As of September 26, 2020 , the Company had gross unrecognized income tax benefits of approximately $13.4 million , of which $11.5 million ,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September 26, 2020 is approximately $2.7 million of reserves for which the statute of limitations is expected to expire within the next 12 months. If these tax benefits are ultimately recognized, such recognition, net of federal income taxes, may affect the annual effective income tax rate for fiscal 2020 or fiscal 2021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During the third fiscal quarter ended September 26, 2020 and September 28, 2019 , interest expense on uncertain tax positions was not material. Interest expense recorded on uncertain tax positions was $0.6 million and $0.7 million for the first three quarters of fiscal 2020 and the first three quarters of fiscal 2019 , respectively. The Company had approximately $2.9 million , $2.3 million , and $2.5 million of interest accrued on uncertain tax positions as of September 26, 2020 , December 28, 2019 , and September 28, 2019 , respectively. The Company early adopted the provisions of ASU 2019-12 in the first quarter of 2020 in order to simplify its income tax accounting disclosures during 2020 as a result of incurring an operating loss. The Company retrospectively adopted the provision related to the classification of taxes partially based on income and has determined that the adoption of this standard did not have a material impact on its prior period financial statements. The provisions related to intra period tax allocation and interim recognition of enactment of tax laws are being adopted on a prospective basis. On March 27, 2020, the Coronavirus Aid, Relief and Economic Security Act, ("CARES Act") was signed into law. This law includes several taxpayer favorable provisions that may impact the Company, including an employee retention credit, relaxed interest expense limitations, a carryback of net operating losses, accelerated depreciation on certain store build out costs, and the deferral of employer FICA taxes. It is likely that this act will reduce the Company’s cash requirement for taxes over the balance of fisca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0</t>
        </is>
      </c>
    </row>
    <row r="3">
      <c r="A3" s="3" t="inlineStr">
        <is>
          <t>Fair Value Disclosures [Abstract]</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solidated balance sheets, and their aggregate fair values were approximately $18.9 million , $19.7 million , and $18.2 million at September 26, 2020 , December 28, 2019 , and September 28, 2019 , respectively. These investments are classified as Level 1 within the fair value hierarchy. Gains on the investments in marketable securities were $2.5 million and $0.6 million for the third fiscal quarter and three fiscal quarters ended September 26, 2020 , respectively. Gains on the investments in marketable securities were $0.9 million and $2.5 million for the third fiscal quarter and three fiscal quarters ended September 28, 2019 , respectively. These amounts are included in Other (income) expense, net on the Company's consolidated statement of operations. Borrowings As of September 26, 2020 , the Company had no outstanding borrowings under its secured revolving credit facility. The fair value of the Company's senior notes at September 26, 2020 was approximately $1.05 billion . The fair value of these senior notes with a notional value and carrying value (gross of debt cost) of $1.00 billion was estimated using a quoted price as provided in the secondary market, which considers the Company's credit risk and market related conditions, and is therefore within Level 2 of the fair value hierarchy. Impairment of long-lived tangible assets Long-lived assets, which for the Company primarily consist of operating lease assets and store assets, are reviewed for impairment whenever events or changes in circumstances indicate that the carrying amount of the assets may not be recoverable. The asset group is defined as the lowest level for which identifiable cash flows are available and is largely independent of cash flows of other groups of assets, which for our retail stores, is at the store level. For impaired assets, the Company recognized a loss equal to the difference between the carrying amount of the asset or asset group and its estimated fair value, which is recorded in Selling, general and administrative expenses on the Company's consolidated statements of operations. For operating lease assets, the Company determines the fair value of the assets by discounting the estimated market rental rates over the remaining term of the lease. These estimates can be affected by factors such as future store results, real estate demand, store closure plans, property specific discount rates, and economic conditions that can be difficult to predict. These fair value measurements qualify as level 3 measurements in the fair value hierarchy. The impact of the COVID-19 pandemic resulted in a qualitative indication of impairment related to our store long-lived assets. During the third quarter and first three quarters of fiscal 2020, the Company recorded impairment charges of operating lease assets and other long-lived assets for our underperforming retail stores of $1.7 million and $6.7 million , respectively. The impairment charges were recorded in Selling, general and administrative expenses on the Company's consolidated statements of operations. Goodwill and Intangible Assets Goodwill and indefinite-lived intangible assets are tested annually, or if a triggering event occurs that indicates an impairment loss may have been incurred, using fair value measurements with unobservable inputs (Level 3). Due to the decrease in the Company's market capitalization, lower than expected actual sales, and lower projected sales and profitability due to the impacts from the outbreak of COVID-19, the Company concluded that impairment indicators existed for the first quarter of fiscal 2020. As a result, during the first quarter of fiscal 2020, the Company conducted interim quantitative impairment assessments on goodwill ascribed to the Other International reporting unit and on the value of the Company's indefinite-lived OshKosh and Skip Hop tradename assets that was recorded in connection with the acquisition of OshKosh B'Gosh, Inc. in July 2005 and Skip Hop Holdings, Inc. in February 2017, respectively. Based on these assessments, a goodwill impairment charge of $17.7 million was recorded during the first quarter of fiscal 2020 to our Other International reporting unit in the International segment and charges of $15.5 million and $11.0 million were recorded on our indefinite-lived OshKosh and Skip Hop tradename assets, respectively. The charge recorded on our indefinite-lived OshKosh tradename asset included charges of $13.6 million , $1.6 million , and $0.3 million in the U.S. Retail, U.S. Wholesale, and International segments, respectively, to reflect the impairment of the value ascribed to the indefinite-lived OshKosh tradename asset. The charge recorded on our indefinite-lived Skip Hop tradename asset included charges of $6.8 million , $3.7 million , and $0.5 million in the U.S. Wholesale, International, and U.S. Retail segments, respectively, to reflect the impairment of the value ascribed to the indefinite-lived Skip Hop tradename asset. The carrying value of the Company's goodwill for the Other International reporting unit after the impairment charge and as of September 26, 2020 was approximately $11.5 million . The carrying values of the Company's indefinite-lived OshKosh and Skip Hop tradename asset after the impairment charge and as of September 26, 2020 were $70.0 million and $15.0 million , respectively. See Note 6 , Goodwill and Intangibles , for further details on the impairment charges and valuation methodolog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EARNINGS PER SHARE The following is a reconciliation of basic common shares outstanding to diluted common and common equivalent shares outstanding: Fiscal quarter ended Three fiscal quarters ended September 26, 2020 September 28, 2019 September 26, 2020 September 28, 2019 Weighted-average number of common and common equivalent shares outstanding: Basic number of common shares outstanding 43,193,752 44,144,135 43,237,319 44,640,413 Dilutive effect of equity awards 156,878 287,904 174,351 302,832 Diluted number of common and common equivalent shares outstanding 43,350,630 44,432,039 43,411,670 44,943,245 Basic net income per common share (in thousands, except per share data): Net income $ 81,241 $ 60,252 $ 10,703 $ 138,655 Income allocated to participating securities (837 ) (565 ) (88 ) (1,244 ) Net income available to common shareholders $ 80,404 $ 59,687 $ 10,615 $ 137,411 Basic net income per common share $ 1.86 $ 1.35 $ 0.25 $ 3.08 Diluted net income per common share (in thousands, except per share data): Net income $ 81,241 $ 60,252 $ 10,703 $ 138,655 Income allocated to participating securities (834 ) (563 ) (89 ) (1,239 ) Net income available to common shareholders $ 80,407 $ 59,689 $ 10,614 $ 137,416 Diluted net income per common share $ 1.85 $ 1.34 $ 0.24 $ 3.06 Anti-dilutive awards excluded from diluted earnings per share computation 729,476 691,707 744,499 505,6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26, 2020</t>
        </is>
      </c>
      <c r="C1" s="2" t="inlineStr">
        <is>
          <t>Dec. 28, 2019</t>
        </is>
      </c>
      <c r="D1" s="2" t="inlineStr">
        <is>
          <t>Sep. 28, 2019</t>
        </is>
      </c>
    </row>
    <row r="2">
      <c r="A2" s="3" t="inlineStr">
        <is>
          <t>Current assets:</t>
        </is>
      </c>
    </row>
    <row r="3">
      <c r="A3" s="4" t="inlineStr">
        <is>
          <t>Cash and cash equivalents</t>
        </is>
      </c>
      <c r="B3" s="6" t="n">
        <v>831175</v>
      </c>
      <c r="C3" s="6" t="n">
        <v>214311</v>
      </c>
      <c r="D3" s="6" t="n">
        <v>153936</v>
      </c>
    </row>
    <row r="4">
      <c r="A4" s="4" t="inlineStr">
        <is>
          <t>Accounts receivable, net of allowance for credit losses of $7,675, $6,354, $4,591, respectively</t>
        </is>
      </c>
      <c r="B4" s="5" t="n">
        <v>263231</v>
      </c>
      <c r="C4" s="5" t="n">
        <v>251005</v>
      </c>
      <c r="D4" s="5" t="n">
        <v>293203</v>
      </c>
    </row>
    <row r="5">
      <c r="A5" s="4" t="inlineStr">
        <is>
          <t>Finished goods inventories, net of inventory reserves of $30,053, $9,283, and $19,583, respectively</t>
        </is>
      </c>
      <c r="B5" s="5" t="n">
        <v>646608</v>
      </c>
      <c r="C5" s="5" t="n">
        <v>593987</v>
      </c>
      <c r="D5" s="5" t="n">
        <v>723242</v>
      </c>
    </row>
    <row r="6">
      <c r="A6" s="4" t="inlineStr">
        <is>
          <t>Prepaid expenses and other current assets</t>
        </is>
      </c>
      <c r="B6" s="5" t="n">
        <v>56493</v>
      </c>
      <c r="C6" s="5" t="n">
        <v>48454</v>
      </c>
      <c r="D6" s="5" t="n">
        <v>53264</v>
      </c>
    </row>
    <row r="7">
      <c r="A7" s="4" t="inlineStr">
        <is>
          <t>Total current assets</t>
        </is>
      </c>
      <c r="B7" s="5" t="n">
        <v>1797507</v>
      </c>
      <c r="C7" s="5" t="n">
        <v>1107757</v>
      </c>
      <c r="D7" s="5" t="n">
        <v>1223645</v>
      </c>
    </row>
    <row r="8">
      <c r="A8" s="4" t="inlineStr">
        <is>
          <t>Property, plant, and equipment, net of accumulated depreciation of $576,123, $523,848, and $504,833, respectively</t>
        </is>
      </c>
      <c r="B8" s="5" t="n">
        <v>274574</v>
      </c>
      <c r="C8" s="5" t="n">
        <v>320168</v>
      </c>
      <c r="D8" s="5" t="n">
        <v>330371</v>
      </c>
    </row>
    <row r="9">
      <c r="A9" s="4" t="inlineStr">
        <is>
          <t>Operating lease assets</t>
        </is>
      </c>
      <c r="B9" s="5" t="n">
        <v>619057</v>
      </c>
      <c r="C9" s="5" t="n">
        <v>687024</v>
      </c>
      <c r="D9" s="5" t="n">
        <v>709523</v>
      </c>
    </row>
    <row r="10">
      <c r="A10" s="4" t="inlineStr">
        <is>
          <t>Tradenames, net</t>
        </is>
      </c>
      <c r="B10" s="5" t="n">
        <v>307955</v>
      </c>
      <c r="C10" s="5" t="n">
        <v>334642</v>
      </c>
      <c r="D10" s="5" t="n">
        <v>334705</v>
      </c>
    </row>
    <row r="11">
      <c r="A11" s="4" t="inlineStr">
        <is>
          <t>Goodwill</t>
        </is>
      </c>
      <c r="B11" s="5" t="n">
        <v>209507</v>
      </c>
      <c r="C11" s="5" t="n">
        <v>229026</v>
      </c>
      <c r="D11" s="5" t="n">
        <v>228235</v>
      </c>
    </row>
    <row r="12">
      <c r="A12" s="4" t="inlineStr">
        <is>
          <t>Customer relationships, net</t>
        </is>
      </c>
      <c r="B12" s="5" t="n">
        <v>38147</v>
      </c>
      <c r="C12" s="5" t="n">
        <v>41126</v>
      </c>
      <c r="D12" s="5" t="n">
        <v>41890</v>
      </c>
    </row>
    <row r="13">
      <c r="A13" s="4" t="inlineStr">
        <is>
          <t>Other assets</t>
        </is>
      </c>
      <c r="B13" s="5" t="n">
        <v>34874</v>
      </c>
      <c r="C13" s="5" t="n">
        <v>33374</v>
      </c>
      <c r="D13" s="5" t="n">
        <v>31211</v>
      </c>
    </row>
    <row r="14">
      <c r="A14" s="4" t="inlineStr">
        <is>
          <t>Total assets</t>
        </is>
      </c>
      <c r="B14" s="5" t="n">
        <v>3281621</v>
      </c>
      <c r="C14" s="5" t="n">
        <v>2753117</v>
      </c>
      <c r="D14" s="5" t="n">
        <v>2899580</v>
      </c>
    </row>
    <row r="15">
      <c r="A15" s="3" t="inlineStr">
        <is>
          <t>Current liabilities:</t>
        </is>
      </c>
    </row>
    <row r="16">
      <c r="A16" s="4" t="inlineStr">
        <is>
          <t>Accounts payable</t>
        </is>
      </c>
      <c r="B16" s="5" t="n">
        <v>473473</v>
      </c>
      <c r="C16" s="5" t="n">
        <v>183641</v>
      </c>
      <c r="D16" s="5" t="n">
        <v>205782</v>
      </c>
    </row>
    <row r="17">
      <c r="A17" s="4" t="inlineStr">
        <is>
          <t>Current operating lease liabilities</t>
        </is>
      </c>
      <c r="B17" s="5" t="n">
        <v>172364</v>
      </c>
      <c r="C17" s="5" t="n">
        <v>160228</v>
      </c>
      <c r="D17" s="5" t="n">
        <v>158524</v>
      </c>
    </row>
    <row r="18">
      <c r="A18" s="4" t="inlineStr">
        <is>
          <t>Other current liabilities</t>
        </is>
      </c>
      <c r="B18" s="5" t="n">
        <v>115069</v>
      </c>
      <c r="C18" s="5" t="n">
        <v>131631</v>
      </c>
      <c r="D18" s="5" t="n">
        <v>119862</v>
      </c>
    </row>
    <row r="19">
      <c r="A19" s="4" t="inlineStr">
        <is>
          <t>Total current liabilities</t>
        </is>
      </c>
      <c r="B19" s="5" t="n">
        <v>760906</v>
      </c>
      <c r="C19" s="5" t="n">
        <v>475500</v>
      </c>
      <c r="D19" s="5" t="n">
        <v>484168</v>
      </c>
    </row>
    <row r="20">
      <c r="A20" s="4" t="inlineStr">
        <is>
          <t>Long-term debt, net</t>
        </is>
      </c>
      <c r="B20" s="5" t="n">
        <v>989086</v>
      </c>
      <c r="C20" s="5" t="n">
        <v>594672</v>
      </c>
      <c r="D20" s="5" t="n">
        <v>769525</v>
      </c>
    </row>
    <row r="21">
      <c r="A21" s="4" t="inlineStr">
        <is>
          <t>Deferred income taxes</t>
        </is>
      </c>
      <c r="B21" s="5" t="n">
        <v>60160</v>
      </c>
      <c r="C21" s="5" t="n">
        <v>74370</v>
      </c>
      <c r="D21" s="5" t="n">
        <v>78916</v>
      </c>
    </row>
    <row r="22">
      <c r="A22" s="4" t="inlineStr">
        <is>
          <t>Long-term operating lease liabilities</t>
        </is>
      </c>
      <c r="B22" s="5" t="n">
        <v>587099</v>
      </c>
      <c r="C22" s="5" t="n">
        <v>664372</v>
      </c>
      <c r="D22" s="5" t="n">
        <v>691717</v>
      </c>
    </row>
    <row r="23">
      <c r="A23" s="4" t="inlineStr">
        <is>
          <t>Other long-term liabilities</t>
        </is>
      </c>
      <c r="B23" s="5" t="n">
        <v>62489</v>
      </c>
      <c r="C23" s="5" t="n">
        <v>64073</v>
      </c>
      <c r="D23" s="5" t="n">
        <v>62520</v>
      </c>
    </row>
    <row r="24">
      <c r="A24" s="4" t="inlineStr">
        <is>
          <t>Total liabilities</t>
        </is>
      </c>
      <c r="B24" s="5" t="n">
        <v>2459740</v>
      </c>
      <c r="C24" s="5" t="n">
        <v>1872987</v>
      </c>
      <c r="D24" s="5" t="n">
        <v>2086846</v>
      </c>
    </row>
    <row r="25">
      <c r="A25" s="4" t="inlineStr">
        <is>
          <t>Commitments and contingencies - Note 14</t>
        </is>
      </c>
      <c r="B25" s="4" t="inlineStr">
        <is>
          <t xml:space="preserve"> </t>
        </is>
      </c>
      <c r="C25" s="4" t="inlineStr">
        <is>
          <t xml:space="preserve"> </t>
        </is>
      </c>
      <c r="D25" s="4" t="inlineStr">
        <is>
          <t xml:space="preserve"> </t>
        </is>
      </c>
    </row>
    <row r="26">
      <c r="A26" s="3" t="inlineStr">
        <is>
          <t>Stockholders' equity:</t>
        </is>
      </c>
    </row>
    <row r="27">
      <c r="A27" s="4" t="inlineStr">
        <is>
          <t>Preferred stock; par value $.01 per share; 100,000 shares authorized; none issued or outstanding at September 26, 2020, December 28, 2019, and September 28, 2019</t>
        </is>
      </c>
      <c r="B27" s="5" t="n">
        <v>0</v>
      </c>
      <c r="C27" s="5" t="n">
        <v>0</v>
      </c>
      <c r="D27" s="5" t="n">
        <v>0</v>
      </c>
    </row>
    <row r="28">
      <c r="A28" s="4" t="inlineStr">
        <is>
          <t>Common stock, voting; par value $.01 per share; 150,000,000 shares authorized; 43,648,671, 43,963,103 and 44,287,636 shares issued and outstanding at September 26, 2020, December 28, 2019, and September 28, 2019, respectively</t>
        </is>
      </c>
      <c r="B28" s="5" t="n">
        <v>436</v>
      </c>
      <c r="C28" s="5" t="n">
        <v>440</v>
      </c>
      <c r="D28" s="5" t="n">
        <v>443</v>
      </c>
    </row>
    <row r="29">
      <c r="A29" s="4" t="inlineStr">
        <is>
          <t>Additional paid-in capital</t>
        </is>
      </c>
      <c r="B29" s="5" t="n">
        <v>9258</v>
      </c>
      <c r="C29" s="5" t="n">
        <v>0</v>
      </c>
      <c r="D29" s="5" t="n">
        <v>0</v>
      </c>
    </row>
    <row r="30">
      <c r="A30" s="4" t="inlineStr">
        <is>
          <t>Accumulated other comprehensive loss</t>
        </is>
      </c>
      <c r="B30" s="5" t="n">
        <v>-41402</v>
      </c>
      <c r="C30" s="5" t="n">
        <v>-35634</v>
      </c>
      <c r="D30" s="5" t="n">
        <v>-38908</v>
      </c>
    </row>
    <row r="31">
      <c r="A31" s="4" t="inlineStr">
        <is>
          <t>Retained earnings</t>
        </is>
      </c>
      <c r="B31" s="5" t="n">
        <v>853589</v>
      </c>
      <c r="C31" s="5" t="n">
        <v>915324</v>
      </c>
      <c r="D31" s="5" t="n">
        <v>851199</v>
      </c>
    </row>
    <row r="32">
      <c r="A32" s="4" t="inlineStr">
        <is>
          <t>Total stockholders' equity</t>
        </is>
      </c>
      <c r="B32" s="5" t="n">
        <v>821881</v>
      </c>
      <c r="C32" s="5" t="n">
        <v>880130</v>
      </c>
      <c r="D32" s="5" t="n">
        <v>812734</v>
      </c>
    </row>
    <row r="33">
      <c r="A33" s="4" t="inlineStr">
        <is>
          <t>Total liabilities and stockholders' equity</t>
        </is>
      </c>
      <c r="B33" s="6" t="n">
        <v>3281621</v>
      </c>
      <c r="C33" s="6" t="n">
        <v>2753117</v>
      </c>
      <c r="D33" s="6" t="n">
        <v>2899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9 Months Ended</t>
        </is>
      </c>
    </row>
    <row r="2">
      <c r="B2" s="2" t="inlineStr">
        <is>
          <t>Sep. 26, 2020</t>
        </is>
      </c>
    </row>
    <row r="3">
      <c r="A3" s="3" t="inlineStr">
        <is>
          <t>Other Liabilities Disclosure [Abstract]</t>
        </is>
      </c>
    </row>
    <row r="4">
      <c r="A4" s="4" t="inlineStr">
        <is>
          <t>OTHER CURRENT AND LONG-TERM LIABILITIES</t>
        </is>
      </c>
      <c r="B4" s="4" t="inlineStr">
        <is>
          <t>OTHER CURRENT AND LONG-TERM LIABILITIES Other current liabilities that exceeded five percent of total current liabilities, at the end of any comparable period, were as follows: (dollars in thousands) September 26, 2020 December 28, 2019 September 28, 2019 Income taxes payable $ 18,744 $ 23,269 $ 26,909 There are no Other long-term liabilities that exceeded five percent of total liabilities, at the end of any comparabl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employee benefit plans, and facility consolidations/closures as disclosed in Note 16 , Organizational Restructuring and Office Consolidation , to the consolidated financial statements. The Company also has minimum inventory purchase commitments, including fabric commitments, with our suppliers which secure a portion of our material needs for future seasons. In light of the COVID-19 pandemic, some of our orders may be canceled. As of September 26, 2020 , the Company had an outstanding reserve of $15.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3" t="inlineStr">
        <is>
          <t>Segment Reporting [Abstract]</t>
        </is>
      </c>
    </row>
    <row r="4">
      <c r="A4" s="4" t="inlineStr">
        <is>
          <t>SEGMENT INFORMATION</t>
        </is>
      </c>
      <c r="B4" s="4" t="inlineStr">
        <is>
          <t>SEGMENT INFORMATION The tables below present certain information for our reportable segments and unallocated corporate expenses for the periods indicated: Fiscal quarter ended Three fiscal quarters ended (dollars in thousands) September 26, % of September 28, % of September 26, % of September 28, % of Net sales : U.S. Retail $ 449,150 51.9 % $ 464,100 49.2 % $ 1,085,883 53.4 % $ 1,264,283 52.3 % U.S. Wholesale 302,135 34.9 % 352,256 37.3 % 706,009 34.7 % 856,713 35.4 % International 113,795 13.2 % 126,966 13.5 % 242,545 11.9 % 297,768 12.3 % Total net sales $ 865,080 100.0 % $ 943,322 100.0 % $ 2,034,437 100.0 % $ 2,418,764 100.0 % Operating income (loss) : % of Segment Net Sales % of Segment Net Sales % of % of U.S. Retail $ 47,559 10.6 % $ 49,472 10.7 % $ 38,902 3.6 % $ 124,567 9.9 % U.S. Wholesale 65,718 21.8 % 54,391 15.4 % 89,141 12.6 % 145,181 16.9 % International 17,400 15.3 % 6,136 4.8 % (15,819 ) (6.5 )% 15,351 5.2 % Corporate expenses (*) (17,150 ) n/a (26,129 ) n/a (56,221 ) n/a (75,994 ) n/a Total operating income $ 113,527 13.1 % $ 83,870 8.9 % $ 56,003 2.8 % $ 209,105 8.6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September 26, 2020 Three fiscal quarters ended September 26, 2020 Charges: U.S. Retail U.S. Wholesale International U.S. Retail U.S. Wholesale International Organizational restructuring (1) $ 0.3 $ 0.2 $ 0.3 $ 3.4 $ 1.5 $ 1.9 Goodwill impairment — — — — — 17.7 Skip Hop tradename impairment charge — — — 0.5 6.8 3.7 OshKosh tradename impairment charge — — — 13.6 1.6 0.3 Incremental costs associated with COVID-19 pandemic 1.6 1.4 0.3 8.3 8.5 2.0 Retail store operating leases and other long-lived asset impairments, net of gain (2) 1.5 — — 6.3 — 0.2 Total charges $ 3.4 $ 1.6 $ 0.6 $ 32.1 $ 18.4 $ 25.8 (1) The third fiscal quarter ended September 26, 2020 , the three fiscal quarters ended September 26, 2020 , and the three fiscal quarters ended September 28, 2019 also include corporate charges related to organizational restructuring of $0.4 million , $2.0 million , and $1.6 million , respectively. (2) Impairments include an immaterial gain on the remeasurement of retail store operating leases. (dollars in millions) Fiscal quarter ended September 28, 2019 Three fiscal quarters ended September 28, 2019 Charges: U.S. Retail U.S. Wholesale International U.S. Retail U.S. Wholesale International Benefit related to sale of inventory previously reserved in China $ — $ — $ — $ — $ — $ (2.1 ) Reversal of store restructuring costs previously recorded during the third quarter of fiscal 2017 — — — (0.7 ) — — Skip Hop tradename impairment charge 1.2 19.1 10.5 1.2 19.1 10.5 Total charges $ 1.2 $ 19.1 $ 10.5 $ 0.5 $ 19.1 $ 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t>
        </is>
      </c>
      <c r="B1" s="2" t="inlineStr">
        <is>
          <t>9 Months Ended</t>
        </is>
      </c>
    </row>
    <row r="2">
      <c r="B2" s="2" t="inlineStr">
        <is>
          <t>Sep. 26, 2020</t>
        </is>
      </c>
    </row>
    <row r="3">
      <c r="A3" s="3" t="inlineStr">
        <is>
          <t>Restructuring and Related Activities [Abstract]</t>
        </is>
      </c>
    </row>
    <row r="4">
      <c r="A4" s="4" t="inlineStr">
        <is>
          <t>ORGANIZATIONAL RESTRUCTURING AND OFFICE CONSOLIDATION</t>
        </is>
      </c>
      <c r="B4" s="4" t="inlineStr">
        <is>
          <t>ORGANIZATIONAL RESTRUCTURING AND OFFICE CONSOLIDATION In the first quarter of fiscal 2020, the Company announced several organizational restructuring initiatives which included a reorganization of staffing models across multiple functions to drive labor savings and increase efficiencies as well as the consolidation of certain functions into our corporate headquarters in Atlanta, Georgia. In conjunction with these initiatives, the Company recorded the following charges in selling, general and administrative expenses: Fiscal quarter ended Three fiscal quarters ended (dollars in thousands) September 26, 2020 September 26, 2020 Severance and other termination benefits $ 181 $ 4,423 Lease exit costs 780 2,495 Relocation and recruiting 253 1,755 Other closure costs — 80 Total $ 1,214 $ 8,753 As of September 26, 2020 , there was approximately $1.3 million in reserves related to severance and other termination benefits expected to be paid out by the end of the year included in Other current liabilities in the Company's consolidated balance sheets. The Company expects to incur additional restructuring-related charges of approximately $1.0 million to $2.0 million through fiscal 2021. These charges primarily relate to accelerated depreciation, lease exit costs, severance, and relocation and recruit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26, 2020</t>
        </is>
      </c>
    </row>
    <row r="3">
      <c r="A3" s="3" t="inlineStr">
        <is>
          <t>Organization, Consolidation and Presentation of Financial Statements [Abstract]</t>
        </is>
      </c>
    </row>
    <row r="4">
      <c r="A4" s="4" t="inlineStr">
        <is>
          <t>Credit Losses</t>
        </is>
      </c>
      <c r="B4" s="4" t="inlineStr">
        <is>
          <t xml:space="preserve">Credit Losses (ASU 2016-13) At the beginning of fiscal 2020, the Company adopted Accounting Standards Update ("ASU") No. 2016-13, Financial Instruments-Credit Losses (Topic 326): Measurement of Credit Losses on Financial Instruments ("ASU 2016-13") . </t>
        </is>
      </c>
    </row>
    <row r="5">
      <c r="A5" s="4" t="inlineStr">
        <is>
          <t>New Accounting Pronouncements, Policy</t>
        </is>
      </c>
      <c r="B5" s="4" t="inlineStr">
        <is>
          <t>Goodwill Impairment Testing (ASU 2017-04) At the beginning of fiscal 2020, the Company adopted ASU No. 2017-04, Intangibles-Goodwill and Other (Topic 350): Simplifying the Test for Goodwill Impairment ("ASU 2017-04") . ASU 2017-04 eliminates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does not change the current guidance for completing step 1 of the goodwill impairment test, and an entity can still perform the current optional qualitative goodwill impairment assessment before determining whether to proceed to step 1. The effect of the adoption of ASU 2017-04 had no impact to the Company's consolidated financial statements. During the first quarter of fiscal 2020, the Company conducted an interim quantitative impairment assessment on the goodwill ascribed to the Other International reporting unit. As a result of this assessment and based on the application of ASU 2017-04, a goodwill impairment charge of $17.7 million was recorded to our Other International reporting unit. See Note 6 , Goodwill and Intangible Assets , for further details on the impairment charge and valuation methodology. Simplifying the Accounting for Income Taxes (Topic 740) In December 2019, the FASB issued ASU No. 2019-12, Income Taxes (Topic 740): Simplifying the Accounting for Income Taxes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2019-12 is effective for annual reporting periods beginning after December 15, 2020, and interim periods therein, with early adoption permitted. The Company elected to early adopt this guidance in the first quarter of fiscal 2020. The Company retrospectively adopted the provision related to the classification of taxes partially based on income and has determined that the adoption of this standard did not have a material impact on its prior period financial statements. The provisions related to intra period tax allocation and interim recognition of enactment of tax laws are being adopted on a prospective basis. The effect of the adoption of ASU 2019-12 was not material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6, 2020</t>
        </is>
      </c>
    </row>
    <row r="3">
      <c r="A3" s="3" t="inlineStr">
        <is>
          <t>Revenue from Contract with Customer [Abstract]</t>
        </is>
      </c>
    </row>
    <row r="4">
      <c r="A4" s="4" t="inlineStr">
        <is>
          <t>Disaggregation of Revenue</t>
        </is>
      </c>
      <c r="B4" s="4" t="inlineStr">
        <is>
          <t>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third quarter and three quarters ended fiscal 2020 and 2019 were as follows: Fiscal quarter ended September 26, 2020 (dollars in thousands) U.S. Retail U.S. Wholesale International Total Wholesale channel $ — $ 302,135 $ 37,838 $ 339,973 Direct-to-consumer 449,150 — 75,957 525,107 $ 449,150 $ 302,135 $ 113,795 $ 865,080 Royalty income $ 3,902 $ 3,986 $ 1,175 $ 9,063 Three fiscal quarters ended September 26, 2020 (dollars in thousands) U.S. Retail U.S. Wholesale International Total Wholesale channel $ — $ 706,009 $ 92,110 $ 798,119 Direct-to-consumer 1,085,883 — 150,435 1,236,318 $ 1,085,883 $ 706,009 $ 242,545 $ 2,034,437 Royalty income $ 7,648 $ 9,576 $ 2,765 $ 19,989 Fiscal quarter ended September 28, 2019 (dollars in thousands) U.S. Retail U.S. Wholesale International Total Wholesale channel $ — $ 352,256 $ 56,101 $ 408,357 Direct-to-consumer 464,100 — 70,865 534,965 $ 464,100 $ 352,256 $ 126,966 $ 943,322 Royalty income $ 4,244 $ 4,038 $ 910 $ 9,192 Three fiscal quarters ended September 28, 2019 (dollars in thousands) U.S. Retail U.S. Wholesale International Total Wholesale channel $ — $ 856,713 $ 121,631 $ 978,344 Direct-to-consumer 1,264,283 — 176,137 1,440,420 $ 1,264,283 $ 856,713 $ 297,768 $ 2,418,764 Royalty income $ 10,688 $ 14,051 $ 2,632 $ 27,371 Accounts Receivable from Customers and Licensees The components of Accounts receivable, net, were as follows: (dollars in thousands) September 26, 2020 December 28, 2019 September 28, 2019 Trade receivables from wholesale customers, net (1) $ 255,214 $ 239,059 $ 277,234 Royalties receivable 8,596 6,982 9,128 Tenant allowances and other receivables 12,064 16,247 16,281 Total gross receivables $ 275,874 $ 262,288 $ 302,643 Less: Wholesale accounts receivable reserves (2) (12,643 ) (11,283 ) (9,440 ) Accounts receivable, net (1) $ 263,231 $ 251,005 $ 293,203 (1) The Company reclassified $1.7 million and $1.3 million of customer support related items from Wholesale accounts receivable reserves into Trade receivables from wholesale customers, net for the periods ended December 28, 2019 and September 28, 2019, respectively. (2) Includes allowance for credit losses of $7.7 million , $6.4 million , and $4.6 million for the periods ended September 26, 2020 , December 28, 2019 , and September 28, 2019 , respectively.</t>
        </is>
      </c>
    </row>
    <row r="5">
      <c r="A5" s="4" t="inlineStr">
        <is>
          <t>Contract with Customer, Asset and Liability</t>
        </is>
      </c>
      <c r="B5" s="4" t="inlineStr">
        <is>
          <t>The Company recognizes a contract liability when it has received consideration from a customer and has a future obligation to transfer goods to the customer. Total contract liabilities consisted of the following amounts: (dollars in thousands) September 26, 2020 December 28, 2019 September 28, 2019 Contract liabilities - current: Unredeemed gift cards $ 15,977 $ 17,563 $ 14,264 Unredeemed customer loyalty rewards 5,510 5,615 5,109 Carter's credit card - upfront bonus (1) 714 714 714 Total contract liabilities - current (2) $ 22,201 $ 23,892 $ 20,087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Lease Cost and Supplementary Information</t>
        </is>
      </c>
      <c r="B4" s="4" t="inlineStr">
        <is>
          <t>The following components of lease expense are included in Selling, general and administrative expenses on the Company's consolidated statements of operations for the third quarter and first three quarters of fiscal 2020 and 2019 : Fiscal quarter ended Three fiscal quarters ended (dollars in thousands) September 26, 2020 September 28, 2019 September 26, 2020 September 28, 2019 Operating lease cost $ 44,230 $ 45,584 $ 136,180 $ 133,491 Variable lease cost (*) 19,635 15,492 55,139 46,692 Net lease cost $ 63,865 $ 61,076 $ 191,319 $ 180,183 (*) Includes operating lease asset impairment charges, and short-term leases which are immaterial. Supplemental balance sheet information related to leases was as follows: Fiscal quarter ended September 26, 2020 September 28, 2019 Weighted average remaining operating lease term (years) 5.6 6.1 Weighted average discount rate for operating leases 3.71% 4.39%</t>
        </is>
      </c>
    </row>
    <row r="5">
      <c r="A5" s="4" t="inlineStr">
        <is>
          <t>Lessee, Operating Lease, Liability, Maturity</t>
        </is>
      </c>
      <c r="B5" s="4" t="inlineStr">
        <is>
          <t>As of September 26, 2020 , the maturities of lease liabilities were as follows: (dollars in thousands) Operating leases Remainder of 2020 $ 48,575 2021 194,335 2022 158,594 2023 130,414 2024 105,059 2025 76,501 After 2025 128,220 Total lease payments $ 841,698 Less: Interest (82,235 ) Present value of lease liabilities (*) $ 759,463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26, 2020</t>
        </is>
      </c>
    </row>
    <row r="3">
      <c r="A3" s="3" t="inlineStr">
        <is>
          <t>Accumulated Other Comprehensive Income (Loss), Net of Tax [Abstract]</t>
        </is>
      </c>
    </row>
    <row r="4">
      <c r="A4" s="4" t="inlineStr">
        <is>
          <t>Schedule of Accumulated Other Comprehensive Loss</t>
        </is>
      </c>
      <c r="B4" s="4" t="inlineStr">
        <is>
          <t xml:space="preserve">The components of Accumulated other comprehensive loss consisted of the following: (dollars in thousands) September 26, 2020 December 28, 2019 September 28, 2019 Cumulative foreign currency translation adjustments $ (32,290 ) $ (26,522 ) $ (29,533 ) Pension and post-retirement obligations (*) (9,112 ) (9,112 ) (9,375 ) Total accumulated other comprehensive loss $ (41,402 ) $ (35,634 ) $ (38,908 ) (*) Net of income taxes of $2.8 million , $2.8 million , and $2.9 million for the period ended September 26, 2020 , December 28, 2019 , and September 28, 2019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6, 2020</t>
        </is>
      </c>
    </row>
    <row r="3">
      <c r="A3" s="3" t="inlineStr">
        <is>
          <t>Goodwill and Intangible Assets Disclosure [Abstract]</t>
        </is>
      </c>
    </row>
    <row r="4">
      <c r="A4" s="4" t="inlineStr">
        <is>
          <t>Goodwill by Segment</t>
        </is>
      </c>
      <c r="B4" s="4" t="inlineStr">
        <is>
          <t>The balances and changes in the carrying amount of goodwill attributable to each segment were as follows: (dollars in thousands) U.S. Retail U.S. Wholesale International Total Balance at December 29, 2018 $ 83,934 $ 74,454 $ 68,713 $ 227,101 Foreign currency impact — — 1,134 1,134 Balance at September 28, 2019 $ 83,934 $ 74,454 $ 69,847 $ 228,235 Balance at December 28, 2019 $ 83,934 $ 74,454 $ 70,638 $ 229,026 Goodwill impairment (*) — — (17,742 ) (17,742 ) Foreign currency impact — — (1,777 ) (1,777 ) Balance at September 26, 2020 $ 83,934 $ 74,454 $ 51,119 $ 209,507 (*) In the first quarter of fiscal 2020, a charge of $17.7 million was recorded to reflect the impairment of the value ascribed to the goodwill in the Other International reporting unit in the International segment.</t>
        </is>
      </c>
    </row>
    <row r="5">
      <c r="A5" s="4" t="inlineStr">
        <is>
          <t>Intangible assets table</t>
        </is>
      </c>
      <c r="B5" s="4" t="inlineStr">
        <is>
          <t xml:space="preserve"> summary of the carrying value of the Company's intangible assets were as follows: September 26, 2020 December 28, 2019 (dollars in thousands) Weighted-average useful life Gross amount Accumulated amortization Net amount Gross amount Accumulated amortization Net amount Carter's tradename Indefinite $ 220,233 $ — $ 220,233 $ 220,233 $ — $ 220,233 OshKosh tradename (1) Indefinite 70,000 — 70,000 85,500 — 85,500 Skip Hop tradename (2) Indefinite 15,000 — 15,000 26,000 — 26,000 Finite-life tradenames 5-20 years 3,911 1,189 2,722 3,911 1,002 2,909 Total tradenames, net $ 309,144 $ 1,189 $ 307,955 $ 335,644 $ 1,002 $ 334,642 Skip Hop customer relationships 15 years $ 47,300 $ 11,039 $ 36,261 $ 47,300 $ 8,657 $ 38,643 Carter's Mexico customer relationships 10 years 2,875 989 1,886 3,258 775 2,483 Total customer relationships, net $ 50,175 $ 12,028 $ 38,147 $ 50,558 $ 9,432 $ 41,126 September 28, 2019 (dollars in thousands) Weighted-average useful life Gross amount Accumulated amortization Net amount Carter's tradename Indefinite $ 220,233 $ — $ 220,233 OshKosh tradename Indefinite 85,500 — 85,500 Skip Hop tradename (3) Indefinite 26,000 — 26,000 Finite-life tradenames 5-20 years 3,911 939 2,972 Total tradenames, net $ 335,644 $ 939 $ 334,705 Skip Hop customer relationships 15 years $ 47,300 $ 7,863 $ 39,437 Carter's Mexico customer relationships 10 years 3,148 695 2,453 Total customer relationships, net $ 50,448 $ 8,558 $ 41,890 (1) In the first quarter of fiscal 2020, a charge of $13.6 million , $1.6 million ,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 $3.7 million , and $0.5 million was recorded on our indefinite-lived Skip Hop tradename asset in the U.S. Wholesale, International, and U.S. Retail segments, respectively, to reflect the impairment of the value ascribed to the indefinite-lived Skip Hop tradename asset. (3) In the third quarter of fiscal 2019, a charge of $19.1 million , $10.5 million , and $1.2 million was recorded on our indefinite-lived Skip Hop tradename asset in the U.S. Wholesale, International, and U.S. Retail segments, respectively, to reflect the impairment of the value ascribed to the indefinite-lived Skip Hop tradename asset.</t>
        </is>
      </c>
    </row>
    <row r="6">
      <c r="A6" s="4" t="inlineStr">
        <is>
          <t>Schedule of Future Amortization Expense</t>
        </is>
      </c>
      <c r="B6" s="4" t="inlineStr">
        <is>
          <t>(dollars in thousands) Amortization expense 2021 $ 3,702 2022 $ 3,702 2023 $ 3,660 2024 $ 3,630 2025 $ 3,6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9 Months Ended</t>
        </is>
      </c>
    </row>
    <row r="2">
      <c r="B2" s="2" t="inlineStr">
        <is>
          <t>Sep. 26, 2020</t>
        </is>
      </c>
    </row>
    <row r="3">
      <c r="A3" s="3" t="inlineStr">
        <is>
          <t>Stockholders' Equity Note [Abstract]</t>
        </is>
      </c>
    </row>
    <row r="4">
      <c r="A4" s="4" t="inlineStr">
        <is>
          <t>Schedule of Shares Repurchased and Retired</t>
        </is>
      </c>
      <c r="B4" s="4" t="inlineStr">
        <is>
          <t>The Company repurchased and retired shares in open market transactions in the following amounts for the fiscal periods indicated: Fiscal quarter ended Three fiscal quarters ended September 26, 2020 September 28, 2019 September 26, 2020 September 28, 2019 Number of shares repurchased — 602,043 474,684 1,607,920 Aggregate cost of shares repurchased (dollars in thousands) $ — $ 55,021 $ 45,255 $ 147,464 Average price per share $ — $ 91.39 $ 95.34 $ 91.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26, 2020</t>
        </is>
      </c>
      <c r="C1" s="2" t="inlineStr">
        <is>
          <t>Dec. 28, 2019</t>
        </is>
      </c>
      <c r="D1" s="2" t="inlineStr">
        <is>
          <t>Sep. 28, 2019</t>
        </is>
      </c>
    </row>
    <row r="2">
      <c r="A2" s="3" t="inlineStr">
        <is>
          <t>Statement of Financial Position [Abstract]</t>
        </is>
      </c>
    </row>
    <row r="3">
      <c r="A3" s="4" t="inlineStr">
        <is>
          <t>Allowance for credit loss</t>
        </is>
      </c>
      <c r="B3" s="6" t="n">
        <v>7700</v>
      </c>
      <c r="C3" s="6" t="n">
        <v>6400</v>
      </c>
      <c r="D3" s="6" t="n">
        <v>4600</v>
      </c>
    </row>
    <row r="4">
      <c r="A4" s="4" t="inlineStr">
        <is>
          <t>Inventory Valuation Reserves</t>
        </is>
      </c>
      <c r="B4" s="5" t="n">
        <v>30053</v>
      </c>
      <c r="C4" s="5" t="n">
        <v>9283</v>
      </c>
      <c r="D4" s="5" t="n">
        <v>19583</v>
      </c>
    </row>
    <row r="5">
      <c r="A5" s="4" t="inlineStr">
        <is>
          <t>Accumulated depreciation</t>
        </is>
      </c>
      <c r="B5" s="6" t="n">
        <v>576123</v>
      </c>
      <c r="C5" s="6" t="n">
        <v>523848</v>
      </c>
      <c r="D5" s="6" t="n">
        <v>504833</v>
      </c>
    </row>
    <row r="6">
      <c r="A6" s="4" t="inlineStr">
        <is>
          <t>Preferred stock; par value (USD per share)</t>
        </is>
      </c>
      <c r="B6" s="7" t="n">
        <v>0.01</v>
      </c>
      <c r="C6" s="7" t="n">
        <v>0.01</v>
      </c>
      <c r="D6" s="7" t="n">
        <v>0.01</v>
      </c>
    </row>
    <row r="7">
      <c r="A7" s="4" t="inlineStr">
        <is>
          <t>Preferred stock; shares authorized</t>
        </is>
      </c>
      <c r="B7" s="5" t="n">
        <v>100000</v>
      </c>
      <c r="C7" s="5" t="n">
        <v>100000</v>
      </c>
      <c r="D7" s="5" t="n">
        <v>100000</v>
      </c>
    </row>
    <row r="8">
      <c r="A8" s="4" t="inlineStr">
        <is>
          <t>Preferred stock; issued</t>
        </is>
      </c>
      <c r="B8" s="5" t="n">
        <v>0</v>
      </c>
      <c r="C8" s="5" t="n">
        <v>0</v>
      </c>
      <c r="D8" s="5" t="n">
        <v>0</v>
      </c>
    </row>
    <row r="9">
      <c r="A9" s="4" t="inlineStr">
        <is>
          <t>Preferred stock; outstanding</t>
        </is>
      </c>
      <c r="B9" s="5" t="n">
        <v>0</v>
      </c>
      <c r="C9" s="5" t="n">
        <v>0</v>
      </c>
      <c r="D9" s="5" t="n">
        <v>0</v>
      </c>
    </row>
    <row r="10">
      <c r="A10" s="4" t="inlineStr">
        <is>
          <t>Common stock, voting; par value (USD per share)</t>
        </is>
      </c>
      <c r="B10" s="7" t="n">
        <v>0.01</v>
      </c>
      <c r="C10" s="7" t="n">
        <v>0.01</v>
      </c>
      <c r="D10" s="7" t="n">
        <v>0.01</v>
      </c>
    </row>
    <row r="11">
      <c r="A11" s="4" t="inlineStr">
        <is>
          <t>Common stock, voting; shares authorized</t>
        </is>
      </c>
      <c r="B11" s="5" t="n">
        <v>150000000</v>
      </c>
      <c r="C11" s="5" t="n">
        <v>150000000</v>
      </c>
      <c r="D11" s="5" t="n">
        <v>150000000</v>
      </c>
    </row>
    <row r="12">
      <c r="A12" s="4" t="inlineStr">
        <is>
          <t>Common stock voting; shares issued</t>
        </is>
      </c>
      <c r="B12" s="5" t="n">
        <v>43648671</v>
      </c>
      <c r="C12" s="5" t="n">
        <v>43963103</v>
      </c>
      <c r="D12" s="5" t="n">
        <v>44287636</v>
      </c>
    </row>
    <row r="13">
      <c r="A13" s="4" t="inlineStr">
        <is>
          <t>Common stock voting; shares outstanding</t>
        </is>
      </c>
      <c r="B13" s="5" t="n">
        <v>43648671</v>
      </c>
      <c r="C13" s="5" t="n">
        <v>43963103</v>
      </c>
      <c r="D13" s="5" t="n">
        <v>44287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6, 2020</t>
        </is>
      </c>
    </row>
    <row r="3">
      <c r="A3" s="3" t="inlineStr">
        <is>
          <t>Debt Disclosure [Abstract]</t>
        </is>
      </c>
    </row>
    <row r="4">
      <c r="A4" s="4" t="inlineStr">
        <is>
          <t>Schedule of long-term debt</t>
        </is>
      </c>
      <c r="B4" s="4" t="inlineStr">
        <is>
          <t>Long-term debt consisted of the following: (dollars in thousands) September 26, 2020 December 28, 2019 September 28, 2019 5.500% Senior Notes due 2025 $ 500,000 $ — $ — 5.625% Senior Notes due 2027 500,000 500,000 500,000 Total senior notes $ 1,000,000 $ 500,000 $ 500,000 Less unamortized issuance-related costs for senior notes (10,914 ) (5,328 ) (5,475 ) Senior notes, net $ 989,086 $ 494,672 $ 494,525 Secured revolving credit facility — 100,000 275,000 Total long-term debt, net $ 989,086 $ 594,672 $ 769,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26, 2020</t>
        </is>
      </c>
    </row>
    <row r="3">
      <c r="A3" s="3" t="inlineStr">
        <is>
          <t>Share-based Payment Arrangement [Abstract]</t>
        </is>
      </c>
    </row>
    <row r="4">
      <c r="A4" s="4" t="inlineStr">
        <is>
          <t>Summary of recorded stock-based compensation cost</t>
        </is>
      </c>
      <c r="B4" s="4" t="inlineStr">
        <is>
          <t>The Company recorded stock-based compensation expense as follows: Fiscal quarter ended Three fiscal quarters ended (dollars in thousands) September 26, 2020 September 28, 2019 September 26, 2020 September 28, 2019 Stock options $ 597 $ 904 $ 2,065 $ 3,146 Restricted stock: Time-based awards 2,449 2,288 7,798 7,034 Performance-based awards — 299 (1,927 ) 1,957 Stock awards — 242 1,595 1,403 Total $ 3,046 $ 3,733 $ 9,531 $ 13,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iscal quarter ended Three fiscal quarters ended September 26, 2020 September 28, 2019 September 26, 2020 September 28, 2019 Weighted-average number of common and common equivalent shares outstanding: Basic number of common shares outstanding 43,193,752 44,144,135 43,237,319 44,640,413 Dilutive effect of equity awards 156,878 287,904 174,351 302,832 Diluted number of common and common equivalent shares outstanding 43,350,630 44,432,039 43,411,670 44,943,245 Basic net income per common share (in thousands, except per share data): Net income $ 81,241 $ 60,252 $ 10,703 $ 138,655 Income allocated to participating securities (837 ) (565 ) (88 ) (1,244 ) Net income available to common shareholders $ 80,404 $ 59,687 $ 10,615 $ 137,411 Basic net income per common share $ 1.86 $ 1.35 $ 0.25 $ 3.08 Diluted net income per common share (in thousands, except per share data): Net income $ 81,241 $ 60,252 $ 10,703 $ 138,655 Income allocated to participating securities (834 ) (563 ) (89 ) (1,239 ) Net income available to common shareholders $ 80,407 $ 59,689 $ 10,614 $ 137,416 Diluted net income per common share $ 1.85 $ 1.34 $ 0.24 $ 3.06 Anti-dilutive awards excluded from diluted earnings per share computation 729,476 691,707 744,499 505,6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9 Months Ended</t>
        </is>
      </c>
    </row>
    <row r="2">
      <c r="B2" s="2" t="inlineStr">
        <is>
          <t>Sep. 26, 2020</t>
        </is>
      </c>
    </row>
    <row r="3">
      <c r="A3" s="3" t="inlineStr">
        <is>
          <t>Other Liabilities Disclosure [Abstract]</t>
        </is>
      </c>
    </row>
    <row r="4">
      <c r="A4" s="4" t="inlineStr">
        <is>
          <t>Schedule of other current liabilities</t>
        </is>
      </c>
      <c r="B4" s="4" t="inlineStr">
        <is>
          <t>Other current liabilities that exceeded five percent of total current liabilities, at the end of any comparable period, were as follows: (dollars in thousands) September 26, 2020 December 28, 2019 September 28, 2019 Income taxes payable $ 18,744 $ 23,269 $ 26,909 There are no Other long-term liabilities that exceeded five percent of total liabilities, at the end of any comparabl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26, 2020</t>
        </is>
      </c>
    </row>
    <row r="3">
      <c r="A3" s="3" t="inlineStr">
        <is>
          <t>Segment Reporting [Abstract]</t>
        </is>
      </c>
    </row>
    <row r="4">
      <c r="A4" s="4" t="inlineStr">
        <is>
          <t>Schedule of segment information</t>
        </is>
      </c>
      <c r="B4" s="4" t="inlineStr">
        <is>
          <t>The tables below present certain information for our reportable segments and unallocated corporate expenses for the periods indicated: Fiscal quarter ended Three fiscal quarters ended (dollars in thousands) September 26, % of September 28, % of September 26, % of September 28, % of Net sales : U.S. Retail $ 449,150 51.9 % $ 464,100 49.2 % $ 1,085,883 53.4 % $ 1,264,283 52.3 % U.S. Wholesale 302,135 34.9 % 352,256 37.3 % 706,009 34.7 % 856,713 35.4 % International 113,795 13.2 % 126,966 13.5 % 242,545 11.9 % 297,768 12.3 % Total net sales $ 865,080 100.0 % $ 943,322 100.0 % $ 2,034,437 100.0 % $ 2,418,764 100.0 % Operating income (loss) : % of Segment Net Sales % of Segment Net Sales % of % of U.S. Retail $ 47,559 10.6 % $ 49,472 10.7 % $ 38,902 3.6 % $ 124,567 9.9 % U.S. Wholesale 65,718 21.8 % 54,391 15.4 % 89,141 12.6 % 145,181 16.9 % International 17,400 15.3 % 6,136 4.8 % (15,819 ) (6.5 )% 15,351 5.2 % Corporate expenses (*) (17,150 ) n/a (26,129 ) n/a (56,221 ) n/a (75,994 ) n/a Total operating income $ 113,527 13.1 % $ 83,870 8.9 % $ 56,003 2.8 % $ 209,105 8.6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September 26, 2020 Three fiscal quarters ended September 26, 2020 Charges: U.S. Retail U.S. Wholesale International U.S. Retail U.S. Wholesale International Organizational restructuring (1) $ 0.3 $ 0.2 $ 0.3 $ 3.4 $ 1.5 $ 1.9 Goodwill impairment — — — — — 17.7 Skip Hop tradename impairment charge — — — 0.5 6.8 3.7 OshKosh tradename impairment charge — — — 13.6 1.6 0.3 Incremental costs associated with COVID-19 pandemic 1.6 1.4 0.3 8.3 8.5 2.0 Retail store operating leases and other long-lived asset impairments, net of gain (2) 1.5 — — 6.3 — 0.2 Total charges $ 3.4 $ 1.6 $ 0.6 $ 32.1 $ 18.4 $ 25.8 (1) The third fiscal quarter ended September 26, 2020 , the three fiscal quarters ended September 26, 2020 , and the three fiscal quarters ended September 28, 2019 also include corporate charges related to organizational restructuring of $0.4 million , $2.0 million , and $1.6 million , respectively. (2) Impairments include an immaterial gain on the remeasurement of retail store operating leases. (dollars in millions) Fiscal quarter ended September 28, 2019 Three fiscal quarters ended September 28, 2019 Charges: U.S. Retail U.S. Wholesale International U.S. Retail U.S. Wholesale International Benefit related to sale of inventory previously reserved in China $ — $ — $ — $ — $ — $ (2.1 ) Reversal of store restructuring costs previously recorded during the third quarter of fiscal 2017 — — — (0.7 ) — — Skip Hop tradename impairment charge 1.2 19.1 10.5 1.2 19.1 10.5 Total charges $ 1.2 $ 19.1 $ 10.5 $ 0.5 $ 19.1 $ 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26, 2020</t>
        </is>
      </c>
    </row>
    <row r="3">
      <c r="A3" s="3" t="inlineStr">
        <is>
          <t>Restructuring and Related Activities [Abstract]</t>
        </is>
      </c>
    </row>
    <row r="4">
      <c r="A4" s="4" t="inlineStr">
        <is>
          <t>Restructuring and Related Costs</t>
        </is>
      </c>
      <c r="B4" s="4" t="inlineStr">
        <is>
          <t>In the first quarter of fiscal 2020, the Company announced several organizational restructuring initiatives which included a reorganization of staffing models across multiple functions to drive labor savings and increase efficiencies as well as the consolidation of certain functions into our corporate headquarters in Atlanta, Georgia. In conjunction with these initiatives, the Company recorded the following charges in selling, general and administrative expenses: Fiscal quarter ended Three fiscal quarters ended (dollars in thousands) September 26, 2020 September 26, 2020 Severance and other termination benefits $ 181 $ 4,423 Lease exit costs 780 2,495 Relocation and recruiting 253 1,755 Other closure costs — 80 Total $ 1,214 $ 8,7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3" customWidth="1" min="10" max="10"/>
  </cols>
  <sheetData>
    <row r="1">
      <c r="A1" s="1" t="inlineStr">
        <is>
          <t>BASIS OF PRESENTATION Narrative (Details) - USD ($) $ in Thousands</t>
        </is>
      </c>
      <c r="B1" s="2" t="inlineStr">
        <is>
          <t>3 Months Ended</t>
        </is>
      </c>
      <c r="F1" s="2" t="inlineStr">
        <is>
          <t>6 Months Ended</t>
        </is>
      </c>
      <c r="G1" s="2" t="inlineStr">
        <is>
          <t>9 Months Ended</t>
        </is>
      </c>
      <c r="I1" s="2" t="inlineStr">
        <is>
          <t>12 Months Ended</t>
        </is>
      </c>
    </row>
    <row r="2">
      <c r="B2" s="2" t="inlineStr">
        <is>
          <t>Sep. 26, 2020</t>
        </is>
      </c>
      <c r="C2" s="2" t="inlineStr">
        <is>
          <t>Mar. 28, 2020</t>
        </is>
      </c>
      <c r="D2" s="2" t="inlineStr">
        <is>
          <t>Sep. 28, 2019</t>
        </is>
      </c>
      <c r="E2" s="2" t="inlineStr">
        <is>
          <t>Mar. 30, 2019</t>
        </is>
      </c>
      <c r="F2" s="2" t="inlineStr">
        <is>
          <t>Jun. 29, 2019</t>
        </is>
      </c>
      <c r="G2" s="2" t="inlineStr">
        <is>
          <t>Sep. 26, 2020</t>
        </is>
      </c>
      <c r="H2" s="2" t="inlineStr">
        <is>
          <t>Sep. 28, 2019</t>
        </is>
      </c>
      <c r="I2" s="2" t="inlineStr">
        <is>
          <t>Dec. 28, 2019</t>
        </is>
      </c>
      <c r="J2" s="2" t="inlineStr">
        <is>
          <t>May 11, 2020</t>
        </is>
      </c>
    </row>
    <row r="3">
      <c r="A3" s="3" t="inlineStr">
        <is>
          <t>Goodwill [Line Items]</t>
        </is>
      </c>
    </row>
    <row r="4">
      <c r="A4" s="4" t="inlineStr">
        <is>
          <t>Increase (Decrease) in Prepaid Expense and Other Assets</t>
        </is>
      </c>
      <c r="G4" s="6" t="n">
        <v>7660</v>
      </c>
      <c r="H4" s="6" t="n">
        <v>16688</v>
      </c>
    </row>
    <row r="5">
      <c r="A5" s="4" t="inlineStr">
        <is>
          <t>Impairment of Operating lease and Other long-Lived Asset</t>
        </is>
      </c>
      <c r="B5" s="6" t="n">
        <v>1700</v>
      </c>
      <c r="G5" s="5" t="n">
        <v>6700</v>
      </c>
    </row>
    <row r="6">
      <c r="A6" s="4" t="inlineStr">
        <is>
          <t>Provisions for (recoveries of) excess and obsolete inventory</t>
        </is>
      </c>
      <c r="B6" s="5" t="n">
        <v>8500</v>
      </c>
      <c r="G6" s="5" t="n">
        <v>20912</v>
      </c>
      <c r="H6" s="5" t="n">
        <v>4567</v>
      </c>
    </row>
    <row r="7">
      <c r="A7" s="4" t="inlineStr">
        <is>
          <t>Adverse purchase commitments (inventory and raw materials), net</t>
        </is>
      </c>
      <c r="B7" s="5" t="n">
        <v>-1968</v>
      </c>
      <c r="D7" s="6" t="n">
        <v>303</v>
      </c>
      <c r="G7" s="5" t="n">
        <v>16166</v>
      </c>
      <c r="H7" s="5" t="n">
        <v>1354</v>
      </c>
    </row>
    <row r="8">
      <c r="A8" s="4" t="inlineStr">
        <is>
          <t>Inventory Valuation Reserves</t>
        </is>
      </c>
      <c r="B8" s="5" t="n">
        <v>30053</v>
      </c>
      <c r="D8" s="5" t="n">
        <v>19583</v>
      </c>
      <c r="G8" s="5" t="n">
        <v>30053</v>
      </c>
      <c r="H8" s="5" t="n">
        <v>19583</v>
      </c>
      <c r="I8" s="6" t="n">
        <v>9283</v>
      </c>
    </row>
    <row r="9">
      <c r="A9" s="4" t="inlineStr">
        <is>
          <t>Goodwill impairment</t>
        </is>
      </c>
      <c r="B9" s="5" t="n">
        <v>0</v>
      </c>
      <c r="G9" s="5" t="n">
        <v>17742</v>
      </c>
      <c r="H9" s="5" t="n">
        <v>0</v>
      </c>
    </row>
    <row r="10">
      <c r="A10" s="4" t="inlineStr">
        <is>
          <t>Other Tax Expense (Benefit)</t>
        </is>
      </c>
      <c r="B10" s="5" t="n">
        <v>3500</v>
      </c>
    </row>
    <row r="11">
      <c r="A11" s="4" t="inlineStr">
        <is>
          <t>Retail</t>
        </is>
      </c>
    </row>
    <row r="12">
      <c r="A12" s="3" t="inlineStr">
        <is>
          <t>Goodwill [Line Items]</t>
        </is>
      </c>
    </row>
    <row r="13">
      <c r="A13" s="4" t="inlineStr">
        <is>
          <t>Goodwill impairment</t>
        </is>
      </c>
      <c r="B13" s="5" t="n">
        <v>0</v>
      </c>
      <c r="G13" s="5" t="n">
        <v>0</v>
      </c>
    </row>
    <row r="14">
      <c r="A14" s="4" t="inlineStr">
        <is>
          <t>International</t>
        </is>
      </c>
    </row>
    <row r="15">
      <c r="A15" s="3" t="inlineStr">
        <is>
          <t>Goodwill [Line Items]</t>
        </is>
      </c>
    </row>
    <row r="16">
      <c r="A16" s="4" t="inlineStr">
        <is>
          <t>Goodwill impairment</t>
        </is>
      </c>
      <c r="B16" s="5" t="n">
        <v>0</v>
      </c>
      <c r="C16" s="6" t="n">
        <v>17700</v>
      </c>
      <c r="D16" s="5" t="n">
        <v>0</v>
      </c>
      <c r="G16" s="5" t="n">
        <v>17742</v>
      </c>
      <c r="H16" s="5" t="n">
        <v>0</v>
      </c>
    </row>
    <row r="17">
      <c r="A17" s="4" t="inlineStr">
        <is>
          <t>Inventory and fabric purchase commitments [Member]</t>
        </is>
      </c>
    </row>
    <row r="18">
      <c r="A18" s="3" t="inlineStr">
        <is>
          <t>Goodwill [Line Items]</t>
        </is>
      </c>
    </row>
    <row r="19">
      <c r="A19" s="4" t="inlineStr">
        <is>
          <t>Inventory Valuation Reserves</t>
        </is>
      </c>
      <c r="B19" s="5" t="n">
        <v>15400</v>
      </c>
      <c r="G19" s="5" t="n">
        <v>15400</v>
      </c>
    </row>
    <row r="20">
      <c r="A20" s="4" t="inlineStr">
        <is>
          <t>Five Point Five Percent Senior Notes due Twenty Twenty Five [Member] | Senior Notes [Member]</t>
        </is>
      </c>
    </row>
    <row r="21">
      <c r="A21" s="3" t="inlineStr">
        <is>
          <t>Goodwill [Line Items]</t>
        </is>
      </c>
    </row>
    <row r="22">
      <c r="A22" s="4" t="inlineStr">
        <is>
          <t>Long-term Debt, Gross</t>
        </is>
      </c>
      <c r="B22" s="5" t="n">
        <v>500000</v>
      </c>
      <c r="D22" s="6" t="n">
        <v>0</v>
      </c>
      <c r="G22" s="5" t="n">
        <v>500000</v>
      </c>
      <c r="H22" s="5" t="n">
        <v>0</v>
      </c>
      <c r="I22" s="5" t="n">
        <v>0</v>
      </c>
      <c r="J22" s="6" t="n">
        <v>500000</v>
      </c>
    </row>
    <row r="23">
      <c r="A23" s="4" t="inlineStr">
        <is>
          <t>Interest rate (as a percentage)</t>
        </is>
      </c>
      <c r="J23" s="4" t="inlineStr">
        <is>
          <t>5.50%</t>
        </is>
      </c>
    </row>
    <row r="24">
      <c r="A24" s="4" t="inlineStr">
        <is>
          <t>COVID-19 employee related cost [Member]</t>
        </is>
      </c>
    </row>
    <row r="25">
      <c r="A25" s="3" t="inlineStr">
        <is>
          <t>Goodwill [Line Items]</t>
        </is>
      </c>
    </row>
    <row r="26">
      <c r="A26" s="4" t="inlineStr">
        <is>
          <t>Other Expenses</t>
        </is>
      </c>
      <c r="G26" s="5" t="n">
        <v>12100</v>
      </c>
    </row>
    <row r="27">
      <c r="A27" s="4" t="inlineStr">
        <is>
          <t>COVID-19 Protective Equipment [Member]</t>
        </is>
      </c>
    </row>
    <row r="28">
      <c r="A28" s="3" t="inlineStr">
        <is>
          <t>Goodwill [Line Items]</t>
        </is>
      </c>
    </row>
    <row r="29">
      <c r="A29" s="4" t="inlineStr">
        <is>
          <t>Other Expenses</t>
        </is>
      </c>
      <c r="B29" s="5" t="n">
        <v>2500</v>
      </c>
      <c r="G29" s="5" t="n">
        <v>6800</v>
      </c>
    </row>
    <row r="30">
      <c r="A30" s="4" t="inlineStr">
        <is>
          <t>COVID-19 restructuring cost [Member]</t>
        </is>
      </c>
    </row>
    <row r="31">
      <c r="A31" s="3" t="inlineStr">
        <is>
          <t>Goodwill [Line Items]</t>
        </is>
      </c>
    </row>
    <row r="32">
      <c r="A32" s="4" t="inlineStr">
        <is>
          <t>Restructuring Charges</t>
        </is>
      </c>
      <c r="G32" s="5" t="n">
        <v>2300</v>
      </c>
    </row>
    <row r="33">
      <c r="A33" s="4" t="inlineStr">
        <is>
          <t>COVID-19 cost [Member]</t>
        </is>
      </c>
    </row>
    <row r="34">
      <c r="A34" s="3" t="inlineStr">
        <is>
          <t>Goodwill [Line Items]</t>
        </is>
      </c>
    </row>
    <row r="35">
      <c r="A35" s="4" t="inlineStr">
        <is>
          <t>Other Expenses</t>
        </is>
      </c>
      <c r="B35" s="6" t="n">
        <v>3300</v>
      </c>
      <c r="G35" s="6" t="n">
        <v>18800</v>
      </c>
    </row>
    <row r="36">
      <c r="A36" s="4" t="inlineStr">
        <is>
          <t>Revision of Prior Period, Adjustment [Member]</t>
        </is>
      </c>
    </row>
    <row r="37">
      <c r="A37" s="3" t="inlineStr">
        <is>
          <t>Goodwill [Line Items]</t>
        </is>
      </c>
    </row>
    <row r="38">
      <c r="A38" s="4" t="inlineStr">
        <is>
          <t>Increase (Decrease) in Prepaid Expense and Other Assets</t>
        </is>
      </c>
      <c r="C38" s="6" t="n">
        <v>29000</v>
      </c>
      <c r="E38" s="6" t="n">
        <v>739000</v>
      </c>
      <c r="F38" s="6" t="n">
        <v>773000</v>
      </c>
      <c r="H38" s="6" t="n">
        <v>815000</v>
      </c>
      <c r="I38" s="6" t="n">
        <v>828000</v>
      </c>
    </row>
  </sheetData>
  <mergeCells count="3">
    <mergeCell ref="A1:A2"/>
    <mergeCell ref="B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Disaggregation of Revenue [Line Items]</t>
        </is>
      </c>
    </row>
    <row r="4">
      <c r="A4" s="4" t="inlineStr">
        <is>
          <t>Net sales</t>
        </is>
      </c>
      <c r="B4" s="6" t="n">
        <v>865080</v>
      </c>
      <c r="C4" s="6" t="n">
        <v>943322</v>
      </c>
      <c r="D4" s="6" t="n">
        <v>2034437</v>
      </c>
      <c r="E4" s="6" t="n">
        <v>2418764</v>
      </c>
    </row>
    <row r="5">
      <c r="A5" s="4" t="inlineStr">
        <is>
          <t>Accounts Receivable, before Allowance for Credit Loss, Current</t>
        </is>
      </c>
      <c r="B5" s="5" t="n">
        <v>275874</v>
      </c>
      <c r="C5" s="5" t="n">
        <v>302643</v>
      </c>
      <c r="D5" s="5" t="n">
        <v>275874</v>
      </c>
      <c r="E5" s="5" t="n">
        <v>302643</v>
      </c>
      <c r="F5" s="6" t="n">
        <v>262288</v>
      </c>
    </row>
    <row r="6">
      <c r="A6" s="4" t="inlineStr">
        <is>
          <t>Allowance for credit loss</t>
        </is>
      </c>
      <c r="B6" s="5" t="n">
        <v>-7700</v>
      </c>
      <c r="C6" s="5" t="n">
        <v>-4600</v>
      </c>
      <c r="D6" s="5" t="n">
        <v>-7700</v>
      </c>
      <c r="E6" s="5" t="n">
        <v>-4600</v>
      </c>
      <c r="F6" s="5" t="n">
        <v>-6400</v>
      </c>
    </row>
    <row r="7">
      <c r="A7" s="4" t="inlineStr">
        <is>
          <t>Accounts receivable, net of allowance for credit losses of $7,675, $6,354, $4,591, respectively</t>
        </is>
      </c>
      <c r="B7" s="5" t="n">
        <v>263231</v>
      </c>
      <c r="C7" s="5" t="n">
        <v>293203</v>
      </c>
      <c r="D7" s="5" t="n">
        <v>263231</v>
      </c>
      <c r="E7" s="5" t="n">
        <v>293203</v>
      </c>
      <c r="F7" s="5" t="n">
        <v>251005</v>
      </c>
    </row>
    <row r="8">
      <c r="A8" s="4" t="inlineStr">
        <is>
          <t>Wholesale, Apparel, Piece Goods and Notions [Member] [Member]</t>
        </is>
      </c>
    </row>
    <row r="9">
      <c r="A9" s="3" t="inlineStr">
        <is>
          <t>Disaggregation of Revenue [Line Items]</t>
        </is>
      </c>
    </row>
    <row r="10">
      <c r="A10" s="4" t="inlineStr">
        <is>
          <t>Net sales</t>
        </is>
      </c>
      <c r="B10" s="5" t="n">
        <v>339973</v>
      </c>
      <c r="C10" s="5" t="n">
        <v>408357</v>
      </c>
      <c r="D10" s="5" t="n">
        <v>798119</v>
      </c>
      <c r="E10" s="5" t="n">
        <v>978344</v>
      </c>
    </row>
    <row r="11">
      <c r="A11" s="4" t="inlineStr">
        <is>
          <t>Retail, Apparel and Accessory Stores [Member] [Member]</t>
        </is>
      </c>
    </row>
    <row r="12">
      <c r="A12" s="3" t="inlineStr">
        <is>
          <t>Disaggregation of Revenue [Line Items]</t>
        </is>
      </c>
    </row>
    <row r="13">
      <c r="A13" s="4" t="inlineStr">
        <is>
          <t>Net sales</t>
        </is>
      </c>
      <c r="B13" s="5" t="n">
        <v>525107</v>
      </c>
      <c r="C13" s="5" t="n">
        <v>534965</v>
      </c>
      <c r="D13" s="5" t="n">
        <v>1236318</v>
      </c>
      <c r="E13" s="5" t="n">
        <v>1440420</v>
      </c>
    </row>
    <row r="14">
      <c r="A14" s="4" t="inlineStr">
        <is>
          <t>Royalty income, net</t>
        </is>
      </c>
    </row>
    <row r="15">
      <c r="A15" s="3" t="inlineStr">
        <is>
          <t>Disaggregation of Revenue [Line Items]</t>
        </is>
      </c>
    </row>
    <row r="16">
      <c r="A16" s="4" t="inlineStr">
        <is>
          <t>Net sales</t>
        </is>
      </c>
      <c r="B16" s="5" t="n">
        <v>9063</v>
      </c>
      <c r="C16" s="5" t="n">
        <v>9192</v>
      </c>
      <c r="D16" s="5" t="n">
        <v>19989</v>
      </c>
      <c r="E16" s="5" t="n">
        <v>27371</v>
      </c>
    </row>
    <row r="17">
      <c r="A17" s="4" t="inlineStr">
        <is>
          <t>Retail</t>
        </is>
      </c>
    </row>
    <row r="18">
      <c r="A18" s="3" t="inlineStr">
        <is>
          <t>Disaggregation of Revenue [Line Items]</t>
        </is>
      </c>
    </row>
    <row r="19">
      <c r="A19" s="4" t="inlineStr">
        <is>
          <t>Net sales</t>
        </is>
      </c>
      <c r="B19" s="5" t="n">
        <v>449150</v>
      </c>
      <c r="C19" s="5" t="n">
        <v>464100</v>
      </c>
      <c r="D19" s="5" t="n">
        <v>1085883</v>
      </c>
      <c r="E19" s="5" t="n">
        <v>1264283</v>
      </c>
    </row>
    <row r="20">
      <c r="A20" s="4" t="inlineStr">
        <is>
          <t>Retail | Wholesale, Apparel, Piece Goods and Notions [Member] [Member]</t>
        </is>
      </c>
    </row>
    <row r="21">
      <c r="A21" s="3" t="inlineStr">
        <is>
          <t>Disaggregation of Revenue [Line Items]</t>
        </is>
      </c>
    </row>
    <row r="22">
      <c r="A22" s="4" t="inlineStr">
        <is>
          <t>Net sales</t>
        </is>
      </c>
      <c r="B22" s="5" t="n">
        <v>0</v>
      </c>
      <c r="C22" s="5" t="n">
        <v>0</v>
      </c>
      <c r="D22" s="5" t="n">
        <v>0</v>
      </c>
      <c r="E22" s="5" t="n">
        <v>0</v>
      </c>
    </row>
    <row r="23">
      <c r="A23" s="4" t="inlineStr">
        <is>
          <t>Retail | Retail, Apparel and Accessory Stores [Member] [Member]</t>
        </is>
      </c>
    </row>
    <row r="24">
      <c r="A24" s="3" t="inlineStr">
        <is>
          <t>Disaggregation of Revenue [Line Items]</t>
        </is>
      </c>
    </row>
    <row r="25">
      <c r="A25" s="4" t="inlineStr">
        <is>
          <t>Net sales</t>
        </is>
      </c>
      <c r="B25" s="5" t="n">
        <v>449150</v>
      </c>
      <c r="C25" s="5" t="n">
        <v>464100</v>
      </c>
      <c r="D25" s="5" t="n">
        <v>1085883</v>
      </c>
      <c r="E25" s="5" t="n">
        <v>1264283</v>
      </c>
    </row>
    <row r="26">
      <c r="A26" s="4" t="inlineStr">
        <is>
          <t>Retail | Royalty income, net</t>
        </is>
      </c>
    </row>
    <row r="27">
      <c r="A27" s="3" t="inlineStr">
        <is>
          <t>Disaggregation of Revenue [Line Items]</t>
        </is>
      </c>
    </row>
    <row r="28">
      <c r="A28" s="4" t="inlineStr">
        <is>
          <t>Net sales</t>
        </is>
      </c>
      <c r="B28" s="5" t="n">
        <v>3902</v>
      </c>
      <c r="C28" s="5" t="n">
        <v>4244</v>
      </c>
      <c r="D28" s="5" t="n">
        <v>7648</v>
      </c>
      <c r="E28" s="5" t="n">
        <v>10688</v>
      </c>
    </row>
    <row r="29">
      <c r="A29" s="4" t="inlineStr">
        <is>
          <t>Wholesale</t>
        </is>
      </c>
    </row>
    <row r="30">
      <c r="A30" s="3" t="inlineStr">
        <is>
          <t>Disaggregation of Revenue [Line Items]</t>
        </is>
      </c>
    </row>
    <row r="31">
      <c r="A31" s="4" t="inlineStr">
        <is>
          <t>Net sales</t>
        </is>
      </c>
      <c r="B31" s="5" t="n">
        <v>302135</v>
      </c>
      <c r="C31" s="5" t="n">
        <v>352256</v>
      </c>
      <c r="D31" s="5" t="n">
        <v>706009</v>
      </c>
      <c r="E31" s="5" t="n">
        <v>856713</v>
      </c>
    </row>
    <row r="32">
      <c r="A32" s="4" t="inlineStr">
        <is>
          <t>Wholesale | Wholesale, Apparel, Piece Goods and Notions [Member] [Member]</t>
        </is>
      </c>
    </row>
    <row r="33">
      <c r="A33" s="3" t="inlineStr">
        <is>
          <t>Disaggregation of Revenue [Line Items]</t>
        </is>
      </c>
    </row>
    <row r="34">
      <c r="A34" s="4" t="inlineStr">
        <is>
          <t>Net sales</t>
        </is>
      </c>
      <c r="B34" s="5" t="n">
        <v>302135</v>
      </c>
      <c r="C34" s="5" t="n">
        <v>352256</v>
      </c>
      <c r="D34" s="5" t="n">
        <v>706009</v>
      </c>
      <c r="E34" s="5" t="n">
        <v>856713</v>
      </c>
    </row>
    <row r="35">
      <c r="A35" s="4" t="inlineStr">
        <is>
          <t>Wholesale | Retail, Apparel and Accessory Stores [Member] [Member]</t>
        </is>
      </c>
    </row>
    <row r="36">
      <c r="A36" s="3" t="inlineStr">
        <is>
          <t>Disaggregation of Revenue [Line Items]</t>
        </is>
      </c>
    </row>
    <row r="37">
      <c r="A37" s="4" t="inlineStr">
        <is>
          <t>Net sales</t>
        </is>
      </c>
      <c r="B37" s="5" t="n">
        <v>0</v>
      </c>
      <c r="C37" s="5" t="n">
        <v>0</v>
      </c>
      <c r="D37" s="5" t="n">
        <v>0</v>
      </c>
      <c r="E37" s="5" t="n">
        <v>0</v>
      </c>
    </row>
    <row r="38">
      <c r="A38" s="4" t="inlineStr">
        <is>
          <t>Wholesale | Royalty income, net</t>
        </is>
      </c>
    </row>
    <row r="39">
      <c r="A39" s="3" t="inlineStr">
        <is>
          <t>Disaggregation of Revenue [Line Items]</t>
        </is>
      </c>
    </row>
    <row r="40">
      <c r="A40" s="4" t="inlineStr">
        <is>
          <t>Net sales</t>
        </is>
      </c>
      <c r="B40" s="5" t="n">
        <v>3986</v>
      </c>
      <c r="C40" s="5" t="n">
        <v>4038</v>
      </c>
      <c r="D40" s="5" t="n">
        <v>9576</v>
      </c>
      <c r="E40" s="5" t="n">
        <v>14051</v>
      </c>
    </row>
    <row r="41">
      <c r="A41" s="4" t="inlineStr">
        <is>
          <t>International</t>
        </is>
      </c>
    </row>
    <row r="42">
      <c r="A42" s="3" t="inlineStr">
        <is>
          <t>Disaggregation of Revenue [Line Items]</t>
        </is>
      </c>
    </row>
    <row r="43">
      <c r="A43" s="4" t="inlineStr">
        <is>
          <t>Net sales</t>
        </is>
      </c>
      <c r="B43" s="5" t="n">
        <v>113795</v>
      </c>
      <c r="C43" s="5" t="n">
        <v>126966</v>
      </c>
      <c r="D43" s="5" t="n">
        <v>242545</v>
      </c>
      <c r="E43" s="5" t="n">
        <v>297768</v>
      </c>
    </row>
    <row r="44">
      <c r="A44" s="4" t="inlineStr">
        <is>
          <t>International | Wholesale, Apparel, Piece Goods and Notions [Member] [Member]</t>
        </is>
      </c>
    </row>
    <row r="45">
      <c r="A45" s="3" t="inlineStr">
        <is>
          <t>Disaggregation of Revenue [Line Items]</t>
        </is>
      </c>
    </row>
    <row r="46">
      <c r="A46" s="4" t="inlineStr">
        <is>
          <t>Net sales</t>
        </is>
      </c>
      <c r="B46" s="5" t="n">
        <v>37838</v>
      </c>
      <c r="C46" s="5" t="n">
        <v>56101</v>
      </c>
      <c r="D46" s="5" t="n">
        <v>92110</v>
      </c>
      <c r="E46" s="5" t="n">
        <v>121631</v>
      </c>
    </row>
    <row r="47">
      <c r="A47" s="4" t="inlineStr">
        <is>
          <t>International | Retail, Apparel and Accessory Stores [Member] [Member]</t>
        </is>
      </c>
    </row>
    <row r="48">
      <c r="A48" s="3" t="inlineStr">
        <is>
          <t>Disaggregation of Revenue [Line Items]</t>
        </is>
      </c>
    </row>
    <row r="49">
      <c r="A49" s="4" t="inlineStr">
        <is>
          <t>Net sales</t>
        </is>
      </c>
      <c r="B49" s="5" t="n">
        <v>75957</v>
      </c>
      <c r="C49" s="5" t="n">
        <v>70865</v>
      </c>
      <c r="D49" s="5" t="n">
        <v>150435</v>
      </c>
      <c r="E49" s="5" t="n">
        <v>176137</v>
      </c>
    </row>
    <row r="50">
      <c r="A50" s="4" t="inlineStr">
        <is>
          <t>International | Royalty income, net</t>
        </is>
      </c>
    </row>
    <row r="51">
      <c r="A51" s="3" t="inlineStr">
        <is>
          <t>Disaggregation of Revenue [Line Items]</t>
        </is>
      </c>
    </row>
    <row r="52">
      <c r="A52" s="4" t="inlineStr">
        <is>
          <t>Net sales</t>
        </is>
      </c>
      <c r="B52" s="5" t="n">
        <v>1175</v>
      </c>
      <c r="C52" s="5" t="n">
        <v>910</v>
      </c>
      <c r="D52" s="5" t="n">
        <v>2765</v>
      </c>
      <c r="E52" s="5" t="n">
        <v>2632</v>
      </c>
    </row>
    <row r="53">
      <c r="A53" s="4" t="inlineStr">
        <is>
          <t>Trade Accounts Receivable [Member]</t>
        </is>
      </c>
    </row>
    <row r="54">
      <c r="A54" s="3" t="inlineStr">
        <is>
          <t>Disaggregation of Revenue [Line Items]</t>
        </is>
      </c>
    </row>
    <row r="55">
      <c r="A55" s="4" t="inlineStr">
        <is>
          <t>Accounts Receivable, before Allowance for Credit Loss, Current</t>
        </is>
      </c>
      <c r="B55" s="5" t="n">
        <v>255214</v>
      </c>
      <c r="C55" s="5" t="n">
        <v>277234</v>
      </c>
      <c r="D55" s="5" t="n">
        <v>255214</v>
      </c>
      <c r="E55" s="5" t="n">
        <v>277234</v>
      </c>
      <c r="F55" s="5" t="n">
        <v>239059</v>
      </c>
    </row>
    <row r="56">
      <c r="A56" s="4" t="inlineStr">
        <is>
          <t>Reclassification of Accounts Receivable, before Allowance for Credit Loss, Current</t>
        </is>
      </c>
      <c r="C56" s="5" t="n">
        <v>1300</v>
      </c>
      <c r="E56" s="5" t="n">
        <v>1300</v>
      </c>
      <c r="F56" s="5" t="n">
        <v>1700</v>
      </c>
    </row>
    <row r="57">
      <c r="A57" s="4" t="inlineStr">
        <is>
          <t>Royalties receivable [Member]</t>
        </is>
      </c>
    </row>
    <row r="58">
      <c r="A58" s="3" t="inlineStr">
        <is>
          <t>Disaggregation of Revenue [Line Items]</t>
        </is>
      </c>
    </row>
    <row r="59">
      <c r="A59" s="4" t="inlineStr">
        <is>
          <t>Accounts Receivable, before Allowance for Credit Loss, Current</t>
        </is>
      </c>
      <c r="B59" s="5" t="n">
        <v>8596</v>
      </c>
      <c r="C59" s="5" t="n">
        <v>9128</v>
      </c>
      <c r="D59" s="5" t="n">
        <v>8596</v>
      </c>
      <c r="E59" s="5" t="n">
        <v>9128</v>
      </c>
      <c r="F59" s="5" t="n">
        <v>6982</v>
      </c>
    </row>
    <row r="60">
      <c r="A60" s="4" t="inlineStr">
        <is>
          <t>Tenant allowances and other receivables [Member]</t>
        </is>
      </c>
    </row>
    <row r="61">
      <c r="A61" s="3" t="inlineStr">
        <is>
          <t>Disaggregation of Revenue [Line Items]</t>
        </is>
      </c>
    </row>
    <row r="62">
      <c r="A62" s="4" t="inlineStr">
        <is>
          <t>Accounts Receivable, before Allowance for Credit Loss, Current</t>
        </is>
      </c>
      <c r="B62" s="5" t="n">
        <v>12064</v>
      </c>
      <c r="C62" s="5" t="n">
        <v>16281</v>
      </c>
      <c r="D62" s="5" t="n">
        <v>12064</v>
      </c>
      <c r="E62" s="5" t="n">
        <v>16281</v>
      </c>
      <c r="F62" s="5" t="n">
        <v>16247</v>
      </c>
    </row>
    <row r="63">
      <c r="A63" s="4" t="inlineStr">
        <is>
          <t>SEC Schedule, 12-09, Allowance, Credit Loss [Member]</t>
        </is>
      </c>
    </row>
    <row r="64">
      <c r="A64" s="3" t="inlineStr">
        <is>
          <t>Disaggregation of Revenue [Line Items]</t>
        </is>
      </c>
    </row>
    <row r="65">
      <c r="A65" s="4" t="inlineStr">
        <is>
          <t>Allowance for credit loss</t>
        </is>
      </c>
      <c r="B65" s="6" t="n">
        <v>-12643</v>
      </c>
      <c r="C65" s="6" t="n">
        <v>-9440</v>
      </c>
      <c r="D65" s="6" t="n">
        <v>-12643</v>
      </c>
      <c r="E65" s="6" t="n">
        <v>-9440</v>
      </c>
      <c r="F65" s="6" t="n">
        <v>-112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RECOGNITION Contract Liabilities (Details) - USD ($) $ in Thousands</t>
        </is>
      </c>
      <c r="B1" s="2" t="inlineStr">
        <is>
          <t>Sep. 26, 2020</t>
        </is>
      </c>
      <c r="C1" s="2" t="inlineStr">
        <is>
          <t>Dec. 28, 2019</t>
        </is>
      </c>
      <c r="D1" s="2" t="inlineStr">
        <is>
          <t>Sep. 28, 2019</t>
        </is>
      </c>
    </row>
    <row r="2">
      <c r="A2" s="3" t="inlineStr">
        <is>
          <t>Revenue from Contract with Customer [Abstract]</t>
        </is>
      </c>
    </row>
    <row r="3">
      <c r="A3" s="4" t="inlineStr">
        <is>
          <t>Contract with Customer, Liability, Unredeemed gift cards, Current</t>
        </is>
      </c>
      <c r="B3" s="6" t="n">
        <v>15977</v>
      </c>
      <c r="C3" s="6" t="n">
        <v>17563</v>
      </c>
      <c r="D3" s="6" t="n">
        <v>14264</v>
      </c>
    </row>
    <row r="4">
      <c r="A4" s="4" t="inlineStr">
        <is>
          <t>Unredeemed customer loyalty rewards</t>
        </is>
      </c>
      <c r="B4" s="5" t="n">
        <v>5510</v>
      </c>
      <c r="C4" s="5" t="n">
        <v>5615</v>
      </c>
      <c r="D4" s="5" t="n">
        <v>5109</v>
      </c>
    </row>
    <row r="5">
      <c r="A5" s="4" t="inlineStr">
        <is>
          <t>Contract with Customer Private label credit card</t>
        </is>
      </c>
      <c r="B5" s="5" t="n">
        <v>714</v>
      </c>
      <c r="C5" s="5" t="n">
        <v>714</v>
      </c>
      <c r="D5" s="5" t="n">
        <v>714</v>
      </c>
    </row>
    <row r="6">
      <c r="A6" s="4" t="inlineStr">
        <is>
          <t>Total contract liabilities-current</t>
        </is>
      </c>
      <c r="B6" s="6" t="n">
        <v>22201</v>
      </c>
      <c r="C6" s="6" t="n">
        <v>23892</v>
      </c>
      <c r="D6" s="6" t="n">
        <v>200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Operating lease Term of Contract and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ssee, Lease, Description [Line Items]</t>
        </is>
      </c>
    </row>
    <row r="4">
      <c r="A4" s="4" t="inlineStr">
        <is>
          <t>Accrued Rent</t>
        </is>
      </c>
      <c r="B4" s="9" t="n">
        <v>31.8</v>
      </c>
      <c r="D4" s="9" t="n">
        <v>31.8</v>
      </c>
    </row>
    <row r="5">
      <c r="A5" s="4" t="inlineStr">
        <is>
          <t>Operating Lease, Impairment Loss</t>
        </is>
      </c>
      <c r="B5" s="10" t="n">
        <v>1.4</v>
      </c>
      <c r="D5" s="10" t="n">
        <v>6.1</v>
      </c>
    </row>
    <row r="6">
      <c r="A6" s="4" t="inlineStr">
        <is>
          <t>Lessee Operating Lease Lease Not yet Commenced Liability Incurred</t>
        </is>
      </c>
      <c r="B6" s="5" t="n">
        <v>11</v>
      </c>
      <c r="D6" s="5" t="n">
        <v>11</v>
      </c>
    </row>
    <row r="7">
      <c r="A7" s="4" t="inlineStr">
        <is>
          <t>Operating cash flows from operating leases</t>
        </is>
      </c>
      <c r="B7" s="9" t="n">
        <v>41.6</v>
      </c>
      <c r="C7" s="9" t="n">
        <v>48.5</v>
      </c>
      <c r="D7" s="9" t="n">
        <v>139.4</v>
      </c>
      <c r="E7" s="9" t="n">
        <v>143.7</v>
      </c>
    </row>
    <row r="8">
      <c r="A8" s="4" t="inlineStr">
        <is>
          <t>Minimum</t>
        </is>
      </c>
    </row>
    <row r="9">
      <c r="A9" s="3" t="inlineStr">
        <is>
          <t>Lessee, Lease, Description [Line Items]</t>
        </is>
      </c>
    </row>
    <row r="10">
      <c r="A10" s="4" t="inlineStr">
        <is>
          <t>Lessee, Operating Lease Initial Term</t>
        </is>
      </c>
      <c r="B10" s="4" t="inlineStr">
        <is>
          <t>1 year</t>
        </is>
      </c>
    </row>
    <row r="11">
      <c r="A11" s="4" t="inlineStr">
        <is>
          <t>Lessee, Operating Lease, Lease Not yet Commenced, Term of Contract</t>
        </is>
      </c>
      <c r="B11" s="4" t="inlineStr">
        <is>
          <t>6 years</t>
        </is>
      </c>
      <c r="D11" s="4" t="inlineStr">
        <is>
          <t>6 years</t>
        </is>
      </c>
    </row>
    <row r="12">
      <c r="A12" s="4" t="inlineStr">
        <is>
          <t>Maximum</t>
        </is>
      </c>
    </row>
    <row r="13">
      <c r="A13" s="3" t="inlineStr">
        <is>
          <t>Lessee, Lease, Description [Line Items]</t>
        </is>
      </c>
    </row>
    <row r="14">
      <c r="A14" s="4" t="inlineStr">
        <is>
          <t>Lessee, Operating Lease Initial Term</t>
        </is>
      </c>
      <c r="B14" s="4" t="inlineStr">
        <is>
          <t>10 years</t>
        </is>
      </c>
    </row>
    <row r="15">
      <c r="A15" s="4" t="inlineStr">
        <is>
          <t>Lessee, Operating Lease, Option to Extend</t>
        </is>
      </c>
      <c r="B15" s="4" t="inlineStr">
        <is>
          <t>5 years</t>
        </is>
      </c>
    </row>
    <row r="16">
      <c r="A16" s="4" t="inlineStr">
        <is>
          <t>Lessee, Operating Lease, Lease Not yet Commenced, Term of Contract</t>
        </is>
      </c>
      <c r="B16" s="4" t="inlineStr">
        <is>
          <t>11 years</t>
        </is>
      </c>
      <c r="D16" s="4" t="inlineStr">
        <is>
          <t>11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Net sales</t>
        </is>
      </c>
      <c r="B3" s="6" t="n">
        <v>865080</v>
      </c>
      <c r="C3" s="6" t="n">
        <v>943322</v>
      </c>
      <c r="D3" s="6" t="n">
        <v>2034437</v>
      </c>
      <c r="E3" s="6" t="n">
        <v>2418764</v>
      </c>
    </row>
    <row r="4">
      <c r="A4" s="4" t="inlineStr">
        <is>
          <t>Cost of goods sold</t>
        </is>
      </c>
      <c r="B4" s="5" t="n">
        <v>483333</v>
      </c>
      <c r="C4" s="5" t="n">
        <v>540808</v>
      </c>
      <c r="D4" s="5" t="n">
        <v>1170778</v>
      </c>
      <c r="E4" s="5" t="n">
        <v>1376336</v>
      </c>
    </row>
    <row r="5">
      <c r="A5" s="4" t="inlineStr">
        <is>
          <t>Adverse purchase commitments (inventory and raw materials), net</t>
        </is>
      </c>
      <c r="B5" s="5" t="n">
        <v>-1968</v>
      </c>
      <c r="C5" s="5" t="n">
        <v>303</v>
      </c>
      <c r="D5" s="5" t="n">
        <v>16166</v>
      </c>
      <c r="E5" s="5" t="n">
        <v>1354</v>
      </c>
    </row>
    <row r="6">
      <c r="A6" s="4" t="inlineStr">
        <is>
          <t>Gross profit</t>
        </is>
      </c>
      <c r="B6" s="5" t="n">
        <v>383715</v>
      </c>
      <c r="C6" s="5" t="n">
        <v>402211</v>
      </c>
      <c r="D6" s="5" t="n">
        <v>847493</v>
      </c>
      <c r="E6" s="5" t="n">
        <v>1041074</v>
      </c>
    </row>
    <row r="7">
      <c r="A7" s="4" t="inlineStr">
        <is>
          <t>Selling, general, and administrative expenses</t>
        </is>
      </c>
      <c r="B7" s="5" t="n">
        <v>279251</v>
      </c>
      <c r="C7" s="5" t="n">
        <v>296733</v>
      </c>
      <c r="D7" s="5" t="n">
        <v>767237</v>
      </c>
      <c r="E7" s="5" t="n">
        <v>828540</v>
      </c>
    </row>
    <row r="8">
      <c r="A8" s="4" t="inlineStr">
        <is>
          <t>Goodwill impairment</t>
        </is>
      </c>
      <c r="B8" s="5" t="n">
        <v>0</v>
      </c>
      <c r="D8" s="5" t="n">
        <v>17742</v>
      </c>
      <c r="E8" s="5" t="n">
        <v>0</v>
      </c>
    </row>
    <row r="9">
      <c r="A9" s="4" t="inlineStr">
        <is>
          <t>Intangible asset impairment</t>
        </is>
      </c>
      <c r="B9" s="5" t="n">
        <v>0</v>
      </c>
      <c r="C9" s="5" t="n">
        <v>30800</v>
      </c>
      <c r="D9" s="5" t="n">
        <v>26500</v>
      </c>
      <c r="E9" s="5" t="n">
        <v>30800</v>
      </c>
    </row>
    <row r="10">
      <c r="A10" s="4" t="inlineStr">
        <is>
          <t>Operating income</t>
        </is>
      </c>
      <c r="B10" s="5" t="n">
        <v>113527</v>
      </c>
      <c r="C10" s="5" t="n">
        <v>83870</v>
      </c>
      <c r="D10" s="5" t="n">
        <v>56003</v>
      </c>
      <c r="E10" s="5" t="n">
        <v>209105</v>
      </c>
    </row>
    <row r="11">
      <c r="A11" s="4" t="inlineStr">
        <is>
          <t>Interest expense</t>
        </is>
      </c>
      <c r="B11" s="5" t="n">
        <v>16347</v>
      </c>
      <c r="C11" s="5" t="n">
        <v>9966</v>
      </c>
      <c r="D11" s="5" t="n">
        <v>40523</v>
      </c>
      <c r="E11" s="5" t="n">
        <v>28667</v>
      </c>
    </row>
    <row r="12">
      <c r="A12" s="4" t="inlineStr">
        <is>
          <t>Interest income</t>
        </is>
      </c>
      <c r="B12" s="5" t="n">
        <v>-330</v>
      </c>
      <c r="C12" s="5" t="n">
        <v>-200</v>
      </c>
      <c r="D12" s="5" t="n">
        <v>-1217</v>
      </c>
      <c r="E12" s="5" t="n">
        <v>-937</v>
      </c>
    </row>
    <row r="13">
      <c r="A13" s="4" t="inlineStr">
        <is>
          <t>Other (income) expense, net</t>
        </is>
      </c>
      <c r="B13" s="5" t="n">
        <v>-2758</v>
      </c>
      <c r="C13" s="5" t="n">
        <v>483</v>
      </c>
      <c r="D13" s="5" t="n">
        <v>2647</v>
      </c>
      <c r="E13" s="5" t="n">
        <v>474</v>
      </c>
    </row>
    <row r="14">
      <c r="A14" s="4" t="inlineStr">
        <is>
          <t>Loss on extinguishment of debt</t>
        </is>
      </c>
      <c r="B14" s="5" t="n">
        <v>0</v>
      </c>
      <c r="C14" s="5" t="n">
        <v>0</v>
      </c>
      <c r="D14" s="5" t="n">
        <v>0</v>
      </c>
      <c r="E14" s="5" t="n">
        <v>7823</v>
      </c>
    </row>
    <row r="15">
      <c r="A15" s="4" t="inlineStr">
        <is>
          <t>Income before income taxes</t>
        </is>
      </c>
      <c r="B15" s="5" t="n">
        <v>100268</v>
      </c>
      <c r="C15" s="5" t="n">
        <v>73621</v>
      </c>
      <c r="D15" s="5" t="n">
        <v>14050</v>
      </c>
      <c r="E15" s="5" t="n">
        <v>173078</v>
      </c>
    </row>
    <row r="16">
      <c r="A16" s="4" t="inlineStr">
        <is>
          <t>Income tax provision</t>
        </is>
      </c>
      <c r="B16" s="5" t="n">
        <v>19027</v>
      </c>
      <c r="C16" s="5" t="n">
        <v>13369</v>
      </c>
      <c r="D16" s="5" t="n">
        <v>3347</v>
      </c>
      <c r="E16" s="5" t="n">
        <v>34423</v>
      </c>
    </row>
    <row r="17">
      <c r="A17" s="4" t="inlineStr">
        <is>
          <t>Net income</t>
        </is>
      </c>
      <c r="B17" s="6" t="n">
        <v>81241</v>
      </c>
      <c r="C17" s="6" t="n">
        <v>60252</v>
      </c>
      <c r="D17" s="6" t="n">
        <v>10703</v>
      </c>
      <c r="E17" s="6" t="n">
        <v>138655</v>
      </c>
    </row>
    <row r="18">
      <c r="A18" s="4" t="inlineStr">
        <is>
          <t>Basic net income per common share (USD per share)</t>
        </is>
      </c>
      <c r="B18" s="7" t="n">
        <v>1.86</v>
      </c>
      <c r="C18" s="7" t="n">
        <v>1.35</v>
      </c>
      <c r="D18" s="7" t="n">
        <v>0.25</v>
      </c>
      <c r="E18" s="7" t="n">
        <v>3.08</v>
      </c>
    </row>
    <row r="19">
      <c r="A19" s="4" t="inlineStr">
        <is>
          <t>Diluted net income per common share (USD per share)</t>
        </is>
      </c>
      <c r="B19" s="8" t="n">
        <v>1.85</v>
      </c>
      <c r="C19" s="8" t="n">
        <v>1.34</v>
      </c>
      <c r="D19" s="8" t="n">
        <v>0.24</v>
      </c>
      <c r="E19" s="8" t="n">
        <v>3.06</v>
      </c>
    </row>
    <row r="20">
      <c r="A20" s="4" t="inlineStr">
        <is>
          <t>Dividend declared per common share (USD per share)</t>
        </is>
      </c>
      <c r="B20" s="6" t="n">
        <v>0</v>
      </c>
      <c r="C20" s="7" t="n">
        <v>0.5</v>
      </c>
      <c r="D20" s="7" t="n">
        <v>0.6</v>
      </c>
      <c r="E20" s="7" t="n">
        <v>1.5</v>
      </c>
    </row>
    <row r="21">
      <c r="A21" s="4" t="inlineStr">
        <is>
          <t>International</t>
        </is>
      </c>
    </row>
    <row r="22">
      <c r="A22" s="4" t="inlineStr">
        <is>
          <t>Net sales</t>
        </is>
      </c>
      <c r="B22" s="6" t="n">
        <v>113795</v>
      </c>
      <c r="C22" s="6" t="n">
        <v>126966</v>
      </c>
      <c r="D22" s="6" t="n">
        <v>242545</v>
      </c>
      <c r="E22" s="6" t="n">
        <v>297768</v>
      </c>
    </row>
    <row r="23">
      <c r="A23" s="4" t="inlineStr">
        <is>
          <t>Goodwill impairment</t>
        </is>
      </c>
      <c r="B23" s="5" t="n">
        <v>0</v>
      </c>
      <c r="C23" s="5" t="n">
        <v>0</v>
      </c>
      <c r="D23" s="5" t="n">
        <v>17742</v>
      </c>
      <c r="E23" s="5" t="n">
        <v>0</v>
      </c>
    </row>
    <row r="24">
      <c r="A24" s="4" t="inlineStr">
        <is>
          <t>Royalty income, net</t>
        </is>
      </c>
    </row>
    <row r="25">
      <c r="A25" s="4" t="inlineStr">
        <is>
          <t>Net sales</t>
        </is>
      </c>
      <c r="B25" s="5" t="n">
        <v>9063</v>
      </c>
      <c r="C25" s="5" t="n">
        <v>9192</v>
      </c>
      <c r="D25" s="5" t="n">
        <v>19989</v>
      </c>
      <c r="E25" s="5" t="n">
        <v>27371</v>
      </c>
    </row>
    <row r="26">
      <c r="A26" s="4" t="inlineStr">
        <is>
          <t>Royalty income, net | International</t>
        </is>
      </c>
    </row>
    <row r="27">
      <c r="A27" s="4" t="inlineStr">
        <is>
          <t>Net sales</t>
        </is>
      </c>
      <c r="B27" s="6" t="n">
        <v>1175</v>
      </c>
      <c r="C27" s="6" t="n">
        <v>910</v>
      </c>
      <c r="D27" s="6" t="n">
        <v>2765</v>
      </c>
      <c r="E27" s="6" t="n">
        <v>26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3" customWidth="1" min="5" max="5"/>
  </cols>
  <sheetData>
    <row r="1">
      <c r="A1" s="1" t="inlineStr">
        <is>
          <t>LEASES Lease Cost and Supplementary Inform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s [Abstract]</t>
        </is>
      </c>
    </row>
    <row r="4">
      <c r="A4" s="4" t="inlineStr">
        <is>
          <t>Operating lease cost</t>
        </is>
      </c>
      <c r="B4" s="6" t="n">
        <v>44230</v>
      </c>
      <c r="C4" s="6" t="n">
        <v>45584</v>
      </c>
      <c r="D4" s="6" t="n">
        <v>136180</v>
      </c>
      <c r="E4" s="6" t="n">
        <v>133491</v>
      </c>
    </row>
    <row r="5">
      <c r="A5" s="4" t="inlineStr">
        <is>
          <t>Variable lease cost</t>
        </is>
      </c>
      <c r="B5" s="5" t="n">
        <v>19635</v>
      </c>
      <c r="C5" s="5" t="n">
        <v>15492</v>
      </c>
      <c r="D5" s="5" t="n">
        <v>55139</v>
      </c>
      <c r="E5" s="5" t="n">
        <v>46692</v>
      </c>
    </row>
    <row r="6">
      <c r="A6" s="4" t="inlineStr">
        <is>
          <t>Lease, Cost</t>
        </is>
      </c>
      <c r="B6" s="6" t="n">
        <v>63865</v>
      </c>
      <c r="C6" s="6" t="n">
        <v>61076</v>
      </c>
      <c r="D6" s="6" t="n">
        <v>191319</v>
      </c>
      <c r="E6" s="6" t="n">
        <v>180183</v>
      </c>
    </row>
    <row r="7">
      <c r="A7" s="4" t="inlineStr">
        <is>
          <t>Operating Lease, Weighted Average Remaining Lease Term</t>
        </is>
      </c>
      <c r="B7" s="4" t="inlineStr">
        <is>
          <t>5 years 7 months 6 days</t>
        </is>
      </c>
      <c r="C7" s="4" t="inlineStr">
        <is>
          <t>6 years 1 month 6 days</t>
        </is>
      </c>
      <c r="D7" s="4" t="inlineStr">
        <is>
          <t>5 years 7 months 6 days</t>
        </is>
      </c>
      <c r="E7" s="4" t="inlineStr">
        <is>
          <t>6 years 1 month 6 days</t>
        </is>
      </c>
    </row>
    <row r="8">
      <c r="A8" s="4" t="inlineStr">
        <is>
          <t>Operating Lease, Weighted Average Discount Rate, Percent</t>
        </is>
      </c>
      <c r="B8" s="4" t="inlineStr">
        <is>
          <t>3.71%</t>
        </is>
      </c>
      <c r="C8" s="4" t="inlineStr">
        <is>
          <t>4.39%</t>
        </is>
      </c>
      <c r="D8" s="4" t="inlineStr">
        <is>
          <t>3.71%</t>
        </is>
      </c>
      <c r="E8" s="4" t="inlineStr">
        <is>
          <t>4.39%</t>
        </is>
      </c>
    </row>
    <row r="9">
      <c r="A9" s="4" t="inlineStr">
        <is>
          <t>Operating cash flows from operating leases</t>
        </is>
      </c>
      <c r="B9" s="6" t="n">
        <v>41600</v>
      </c>
      <c r="C9" s="6" t="n">
        <v>48500</v>
      </c>
      <c r="D9" s="6" t="n">
        <v>139400</v>
      </c>
      <c r="E9" s="6" t="n">
        <v>143700</v>
      </c>
    </row>
    <row r="10">
      <c r="A10" s="4" t="inlineStr">
        <is>
          <t>Non-cash transactions to recognize operating assets and liabilities for new operating leases</t>
        </is>
      </c>
      <c r="B10" s="6" t="n">
        <v>7300</v>
      </c>
      <c r="C10" s="6" t="n">
        <v>41600</v>
      </c>
      <c r="D10" s="6" t="n">
        <v>52500</v>
      </c>
      <c r="E10" s="6" t="n">
        <v>9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LEASES Lease Maturity (Details) $ in Thousands</t>
        </is>
      </c>
      <c r="B1" s="2" t="inlineStr">
        <is>
          <t>Sep. 26, 2020USD ($)</t>
        </is>
      </c>
    </row>
    <row r="2">
      <c r="A2" s="3" t="inlineStr">
        <is>
          <t>Leases [Abstract]</t>
        </is>
      </c>
    </row>
    <row r="3">
      <c r="A3" s="4" t="inlineStr">
        <is>
          <t>Remainder of 2020</t>
        </is>
      </c>
      <c r="B3" s="6" t="n">
        <v>48575</v>
      </c>
    </row>
    <row r="4">
      <c r="A4" s="4" t="inlineStr">
        <is>
          <t>2021</t>
        </is>
      </c>
      <c r="B4" s="5" t="n">
        <v>194335</v>
      </c>
    </row>
    <row r="5">
      <c r="A5" s="4" t="inlineStr">
        <is>
          <t>2022</t>
        </is>
      </c>
      <c r="B5" s="5" t="n">
        <v>158594</v>
      </c>
    </row>
    <row r="6">
      <c r="A6" s="4" t="inlineStr">
        <is>
          <t>2023</t>
        </is>
      </c>
      <c r="B6" s="5" t="n">
        <v>130414</v>
      </c>
    </row>
    <row r="7">
      <c r="A7" s="4" t="inlineStr">
        <is>
          <t>2024</t>
        </is>
      </c>
      <c r="B7" s="5" t="n">
        <v>105059</v>
      </c>
    </row>
    <row r="8">
      <c r="A8" s="4" t="inlineStr">
        <is>
          <t>2025</t>
        </is>
      </c>
      <c r="B8" s="5" t="n">
        <v>76501</v>
      </c>
    </row>
    <row r="9">
      <c r="A9" s="4" t="inlineStr">
        <is>
          <t>After 2025</t>
        </is>
      </c>
      <c r="B9" s="5" t="n">
        <v>128220</v>
      </c>
    </row>
    <row r="10">
      <c r="A10" s="4" t="inlineStr">
        <is>
          <t>Total lease payments</t>
        </is>
      </c>
      <c r="B10" s="5" t="n">
        <v>841698</v>
      </c>
    </row>
    <row r="11">
      <c r="A11" s="4" t="inlineStr">
        <is>
          <t>Less: Interest</t>
        </is>
      </c>
      <c r="B11" s="5" t="n">
        <v>-82235</v>
      </c>
    </row>
    <row r="12">
      <c r="A12" s="4" t="inlineStr">
        <is>
          <t>Present value of lease liabilities</t>
        </is>
      </c>
      <c r="B12" s="6" t="n">
        <v>7594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ACCUMULATED OTHER COMPREHENSIVE LOSS (Details) - USD ($) $ in Thousand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row>
    <row r="3">
      <c r="A3" s="3" t="inlineStr">
        <is>
          <t>Accumulated Other Comprehensive Income (Loss) [Line Items]</t>
        </is>
      </c>
    </row>
    <row r="4">
      <c r="A4" s="4" t="inlineStr">
        <is>
          <t>Total accumulated other comprehensive loss</t>
        </is>
      </c>
      <c r="B4" s="6" t="n">
        <v>-41402</v>
      </c>
      <c r="C4" s="6" t="n">
        <v>-38908</v>
      </c>
      <c r="D4" s="6" t="n">
        <v>-41402</v>
      </c>
      <c r="E4" s="6" t="n">
        <v>-38908</v>
      </c>
      <c r="F4" s="6" t="n">
        <v>-35634</v>
      </c>
    </row>
    <row r="5">
      <c r="A5" s="4" t="inlineStr">
        <is>
          <t>Foreign currency translation adjustments</t>
        </is>
      </c>
      <c r="B5" s="5" t="n">
        <v>3643</v>
      </c>
      <c r="C5" s="5" t="n">
        <v>-2347</v>
      </c>
      <c r="D5" s="5" t="n">
        <v>-5768</v>
      </c>
      <c r="E5" s="5" t="n">
        <v>3431</v>
      </c>
    </row>
    <row r="6">
      <c r="A6" s="4" t="inlineStr">
        <is>
          <t>Cumulative Foreign Currency Translation Adjustments [Member]</t>
        </is>
      </c>
    </row>
    <row r="7">
      <c r="A7" s="3" t="inlineStr">
        <is>
          <t>Accumulated Other Comprehensive Income (Loss) [Line Items]</t>
        </is>
      </c>
    </row>
    <row r="8">
      <c r="A8" s="4" t="inlineStr">
        <is>
          <t>Total accumulated other comprehensive loss</t>
        </is>
      </c>
      <c r="B8" s="5" t="n">
        <v>-32290</v>
      </c>
      <c r="C8" s="5" t="n">
        <v>-29533</v>
      </c>
      <c r="D8" s="5" t="n">
        <v>-32290</v>
      </c>
      <c r="E8" s="5" t="n">
        <v>-29533</v>
      </c>
      <c r="F8" s="5" t="n">
        <v>-26522</v>
      </c>
    </row>
    <row r="9">
      <c r="A9" s="4" t="inlineStr">
        <is>
          <t>Pension and Post-retirement Liability Adjustment [Member]</t>
        </is>
      </c>
    </row>
    <row r="10">
      <c r="A10" s="3" t="inlineStr">
        <is>
          <t>Accumulated Other Comprehensive Income (Loss) [Line Items]</t>
        </is>
      </c>
    </row>
    <row r="11">
      <c r="A11" s="4" t="inlineStr">
        <is>
          <t>Total accumulated other comprehensive loss</t>
        </is>
      </c>
      <c r="B11" s="6" t="n">
        <v>-9112</v>
      </c>
      <c r="C11" s="6" t="n">
        <v>-9375</v>
      </c>
      <c r="D11" s="5" t="n">
        <v>-9112</v>
      </c>
      <c r="E11" s="5" t="n">
        <v>-9375</v>
      </c>
      <c r="F11" s="5" t="n">
        <v>-9112</v>
      </c>
    </row>
    <row r="12">
      <c r="A12" s="4" t="inlineStr">
        <is>
          <t>Tax impact</t>
        </is>
      </c>
      <c r="D12" s="6" t="n">
        <v>2800</v>
      </c>
      <c r="E12" s="6" t="n">
        <v>2900</v>
      </c>
      <c r="F12" s="6" t="n">
        <v>2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INTANGIBLE ASSETS Goodwill by Segment (Details) - USD ($) $ in Thousands</t>
        </is>
      </c>
      <c r="B1" s="2" t="inlineStr">
        <is>
          <t>3 Months Ended</t>
        </is>
      </c>
      <c r="E1" s="2" t="inlineStr">
        <is>
          <t>9 Months Ended</t>
        </is>
      </c>
    </row>
    <row r="2">
      <c r="B2" s="2" t="inlineStr">
        <is>
          <t>Sep. 26, 2020</t>
        </is>
      </c>
      <c r="C2" s="2" t="inlineStr">
        <is>
          <t>Mar. 28, 2020</t>
        </is>
      </c>
      <c r="D2" s="2" t="inlineStr">
        <is>
          <t>Sep. 28, 2019</t>
        </is>
      </c>
      <c r="E2" s="2" t="inlineStr">
        <is>
          <t>Sep. 26, 2020</t>
        </is>
      </c>
      <c r="F2" s="2" t="inlineStr">
        <is>
          <t>Sep. 28, 2019</t>
        </is>
      </c>
      <c r="G2" s="2" t="inlineStr">
        <is>
          <t>Dec. 28, 2019</t>
        </is>
      </c>
      <c r="H2" s="2" t="inlineStr">
        <is>
          <t>Dec. 29, 2018</t>
        </is>
      </c>
    </row>
    <row r="3">
      <c r="A3" s="3" t="inlineStr">
        <is>
          <t>Goodwill [Roll Forward]</t>
        </is>
      </c>
    </row>
    <row r="4">
      <c r="A4" s="4" t="inlineStr">
        <is>
          <t>Goodwill, Gross amount</t>
        </is>
      </c>
      <c r="G4" s="6" t="n">
        <v>229026</v>
      </c>
      <c r="H4" s="6" t="n">
        <v>227101</v>
      </c>
    </row>
    <row r="5">
      <c r="A5" s="4" t="inlineStr">
        <is>
          <t>Goodwill impairment</t>
        </is>
      </c>
      <c r="B5" s="6" t="n">
        <v>0</v>
      </c>
      <c r="E5" s="6" t="n">
        <v>-17742</v>
      </c>
      <c r="F5" s="6" t="n">
        <v>0</v>
      </c>
    </row>
    <row r="6">
      <c r="A6" s="4" t="inlineStr">
        <is>
          <t>Foreign currency impact</t>
        </is>
      </c>
      <c r="E6" s="5" t="n">
        <v>-1777</v>
      </c>
      <c r="F6" s="5" t="n">
        <v>1134</v>
      </c>
    </row>
    <row r="7">
      <c r="A7" s="4" t="inlineStr">
        <is>
          <t>Goodwill</t>
        </is>
      </c>
      <c r="B7" s="5" t="n">
        <v>209507</v>
      </c>
      <c r="D7" s="6" t="n">
        <v>228235</v>
      </c>
      <c r="E7" s="5" t="n">
        <v>209507</v>
      </c>
      <c r="F7" s="5" t="n">
        <v>228235</v>
      </c>
      <c r="G7" s="5" t="n">
        <v>229026</v>
      </c>
    </row>
    <row r="8">
      <c r="A8" s="4" t="inlineStr">
        <is>
          <t>Wholesale</t>
        </is>
      </c>
    </row>
    <row r="9">
      <c r="A9" s="3" t="inlineStr">
        <is>
          <t>Goodwill [Roll Forward]</t>
        </is>
      </c>
    </row>
    <row r="10">
      <c r="A10" s="4" t="inlineStr">
        <is>
          <t>Goodwill, Gross amount</t>
        </is>
      </c>
      <c r="G10" s="5" t="n">
        <v>74454</v>
      </c>
      <c r="H10" s="5" t="n">
        <v>74454</v>
      </c>
    </row>
    <row r="11">
      <c r="A11" s="4" t="inlineStr">
        <is>
          <t>Goodwill impairment</t>
        </is>
      </c>
      <c r="B11" s="5" t="n">
        <v>0</v>
      </c>
      <c r="E11" s="5" t="n">
        <v>0</v>
      </c>
    </row>
    <row r="12">
      <c r="A12" s="4" t="inlineStr">
        <is>
          <t>Foreign currency impact</t>
        </is>
      </c>
      <c r="E12" s="5" t="n">
        <v>0</v>
      </c>
      <c r="F12" s="5" t="n">
        <v>0</v>
      </c>
    </row>
    <row r="13">
      <c r="A13" s="4" t="inlineStr">
        <is>
          <t>Goodwill</t>
        </is>
      </c>
      <c r="B13" s="5" t="n">
        <v>74454</v>
      </c>
      <c r="D13" s="5" t="n">
        <v>74454</v>
      </c>
      <c r="E13" s="5" t="n">
        <v>74454</v>
      </c>
      <c r="F13" s="5" t="n">
        <v>74454</v>
      </c>
    </row>
    <row r="14">
      <c r="A14" s="4" t="inlineStr">
        <is>
          <t>International</t>
        </is>
      </c>
    </row>
    <row r="15">
      <c r="A15" s="3" t="inlineStr">
        <is>
          <t>Goodwill [Roll Forward]</t>
        </is>
      </c>
    </row>
    <row r="16">
      <c r="A16" s="4" t="inlineStr">
        <is>
          <t>Goodwill, Gross amount</t>
        </is>
      </c>
      <c r="G16" s="5" t="n">
        <v>70638</v>
      </c>
      <c r="H16" s="5" t="n">
        <v>68713</v>
      </c>
    </row>
    <row r="17">
      <c r="A17" s="4" t="inlineStr">
        <is>
          <t>Goodwill impairment</t>
        </is>
      </c>
      <c r="B17" s="5" t="n">
        <v>0</v>
      </c>
      <c r="C17" s="6" t="n">
        <v>-17700</v>
      </c>
      <c r="D17" s="5" t="n">
        <v>0</v>
      </c>
      <c r="E17" s="5" t="n">
        <v>-17742</v>
      </c>
      <c r="F17" s="5" t="n">
        <v>0</v>
      </c>
    </row>
    <row r="18">
      <c r="A18" s="4" t="inlineStr">
        <is>
          <t>Foreign currency impact</t>
        </is>
      </c>
      <c r="E18" s="5" t="n">
        <v>-1777</v>
      </c>
      <c r="F18" s="5" t="n">
        <v>1134</v>
      </c>
    </row>
    <row r="19">
      <c r="A19" s="4" t="inlineStr">
        <is>
          <t>Goodwill</t>
        </is>
      </c>
      <c r="B19" s="5" t="n">
        <v>51119</v>
      </c>
      <c r="D19" s="5" t="n">
        <v>69847</v>
      </c>
      <c r="E19" s="5" t="n">
        <v>51119</v>
      </c>
      <c r="F19" s="5" t="n">
        <v>69847</v>
      </c>
    </row>
    <row r="20">
      <c r="A20" s="4" t="inlineStr">
        <is>
          <t>Retail</t>
        </is>
      </c>
    </row>
    <row r="21">
      <c r="A21" s="3" t="inlineStr">
        <is>
          <t>Goodwill [Roll Forward]</t>
        </is>
      </c>
    </row>
    <row r="22">
      <c r="A22" s="4" t="inlineStr">
        <is>
          <t>Goodwill, Gross amount</t>
        </is>
      </c>
      <c r="G22" s="6" t="n">
        <v>83934</v>
      </c>
      <c r="H22" s="6" t="n">
        <v>83934</v>
      </c>
    </row>
    <row r="23">
      <c r="A23" s="4" t="inlineStr">
        <is>
          <t>Goodwill impairment</t>
        </is>
      </c>
      <c r="B23" s="5" t="n">
        <v>0</v>
      </c>
      <c r="E23" s="5" t="n">
        <v>0</v>
      </c>
    </row>
    <row r="24">
      <c r="A24" s="4" t="inlineStr">
        <is>
          <t>Foreign currency impact</t>
        </is>
      </c>
      <c r="E24" s="5" t="n">
        <v>0</v>
      </c>
      <c r="F24" s="5" t="n">
        <v>0</v>
      </c>
    </row>
    <row r="25">
      <c r="A25" s="4" t="inlineStr">
        <is>
          <t>Goodwill</t>
        </is>
      </c>
      <c r="B25" s="6" t="n">
        <v>83934</v>
      </c>
      <c r="D25" s="6" t="n">
        <v>83934</v>
      </c>
      <c r="E25" s="6" t="n">
        <v>83934</v>
      </c>
      <c r="F25" s="6" t="n">
        <v>83934</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Carrying Value of Intangible Assets (Details) - USD ($) $ in Thousands</t>
        </is>
      </c>
      <c r="B1" s="2" t="inlineStr">
        <is>
          <t>3 Months Ended</t>
        </is>
      </c>
      <c r="E1" s="2" t="inlineStr">
        <is>
          <t>9 Months Ended</t>
        </is>
      </c>
    </row>
    <row r="2">
      <c r="B2" s="2" t="inlineStr">
        <is>
          <t>Sep. 26, 2020</t>
        </is>
      </c>
      <c r="C2" s="2" t="inlineStr">
        <is>
          <t>Mar. 28, 2020</t>
        </is>
      </c>
      <c r="D2" s="2" t="inlineStr">
        <is>
          <t>Sep. 28, 2019</t>
        </is>
      </c>
      <c r="E2" s="2" t="inlineStr">
        <is>
          <t>Sep. 26, 2020</t>
        </is>
      </c>
      <c r="F2" s="2" t="inlineStr">
        <is>
          <t>Sep. 28, 2019</t>
        </is>
      </c>
      <c r="G2" s="2" t="inlineStr">
        <is>
          <t>Dec. 28, 2019</t>
        </is>
      </c>
    </row>
    <row r="3">
      <c r="A3" s="3" t="inlineStr">
        <is>
          <t>Goodwill and Other Intangible Assets [Line Items]</t>
        </is>
      </c>
    </row>
    <row r="4">
      <c r="A4" s="4" t="inlineStr">
        <is>
          <t>Finite-Lived Intangible Assets, Net</t>
        </is>
      </c>
      <c r="D4" s="6" t="n">
        <v>41890</v>
      </c>
      <c r="F4" s="6" t="n">
        <v>41890</v>
      </c>
    </row>
    <row r="5">
      <c r="A5" s="4" t="inlineStr">
        <is>
          <t>Finite-Lived Intangible Assets, Gross</t>
        </is>
      </c>
      <c r="D5" s="5" t="n">
        <v>50448</v>
      </c>
      <c r="F5" s="5" t="n">
        <v>50448</v>
      </c>
    </row>
    <row r="6">
      <c r="A6" s="4" t="inlineStr">
        <is>
          <t>Finite-Lived Intangible Assets, Accumulated Amortization</t>
        </is>
      </c>
      <c r="D6" s="5" t="n">
        <v>8558</v>
      </c>
      <c r="F6" s="5" t="n">
        <v>8558</v>
      </c>
    </row>
    <row r="7">
      <c r="A7" s="4" t="inlineStr">
        <is>
          <t>Intangible asset impairment</t>
        </is>
      </c>
      <c r="B7" s="6" t="n">
        <v>0</v>
      </c>
      <c r="D7" s="5" t="n">
        <v>30800</v>
      </c>
      <c r="E7" s="6" t="n">
        <v>26500</v>
      </c>
      <c r="F7" s="5" t="n">
        <v>30800</v>
      </c>
    </row>
    <row r="8">
      <c r="A8" s="4" t="inlineStr">
        <is>
          <t>Carters Trade Name [Member]</t>
        </is>
      </c>
    </row>
    <row r="9">
      <c r="A9" s="3" t="inlineStr">
        <is>
          <t>Goodwill and Other Intangible Assets [Line Items]</t>
        </is>
      </c>
    </row>
    <row r="10">
      <c r="A10" s="4" t="inlineStr">
        <is>
          <t>Indefinite-lived Intangible Assets</t>
        </is>
      </c>
      <c r="B10" s="5" t="n">
        <v>220233</v>
      </c>
      <c r="D10" s="5" t="n">
        <v>220233</v>
      </c>
      <c r="E10" s="5" t="n">
        <v>220233</v>
      </c>
      <c r="F10" s="5" t="n">
        <v>220233</v>
      </c>
      <c r="G10" s="6" t="n">
        <v>220233</v>
      </c>
    </row>
    <row r="11">
      <c r="A11" s="4" t="inlineStr">
        <is>
          <t>Skip Hop Trade Name [Member]</t>
        </is>
      </c>
    </row>
    <row r="12">
      <c r="A12" s="3" t="inlineStr">
        <is>
          <t>Goodwill and Other Intangible Assets [Line Items]</t>
        </is>
      </c>
    </row>
    <row r="13">
      <c r="A13" s="4" t="inlineStr">
        <is>
          <t>Indefinite-lived Intangible Assets</t>
        </is>
      </c>
      <c r="B13" s="5" t="n">
        <v>15000</v>
      </c>
      <c r="D13" s="5" t="n">
        <v>26000</v>
      </c>
      <c r="E13" s="5" t="n">
        <v>15000</v>
      </c>
      <c r="F13" s="5" t="n">
        <v>26000</v>
      </c>
      <c r="G13" s="5" t="n">
        <v>26000</v>
      </c>
    </row>
    <row r="14">
      <c r="A14" s="4" t="inlineStr">
        <is>
          <t>Intangible asset impairment</t>
        </is>
      </c>
      <c r="C14" s="6" t="n">
        <v>11000</v>
      </c>
    </row>
    <row r="15">
      <c r="A15" s="4" t="inlineStr">
        <is>
          <t>Oshkosh Trade Name [Member]</t>
        </is>
      </c>
    </row>
    <row r="16">
      <c r="A16" s="3" t="inlineStr">
        <is>
          <t>Goodwill and Other Intangible Assets [Line Items]</t>
        </is>
      </c>
    </row>
    <row r="17">
      <c r="A17" s="4" t="inlineStr">
        <is>
          <t>Indefinite-lived Intangible Assets</t>
        </is>
      </c>
      <c r="B17" s="5" t="n">
        <v>70000</v>
      </c>
      <c r="D17" s="5" t="n">
        <v>85500</v>
      </c>
      <c r="E17" s="5" t="n">
        <v>70000</v>
      </c>
      <c r="F17" s="5" t="n">
        <v>85500</v>
      </c>
      <c r="G17" s="5" t="n">
        <v>85500</v>
      </c>
    </row>
    <row r="18">
      <c r="A18" s="4" t="inlineStr">
        <is>
          <t>Intangible asset impairment</t>
        </is>
      </c>
      <c r="C18" s="5" t="n">
        <v>15500</v>
      </c>
    </row>
    <row r="19">
      <c r="A19" s="4" t="inlineStr">
        <is>
          <t>Other Tradenames [Member]</t>
        </is>
      </c>
    </row>
    <row r="20">
      <c r="A20" s="3" t="inlineStr">
        <is>
          <t>Goodwill and Other Intangible Assets [Line Items]</t>
        </is>
      </c>
    </row>
    <row r="21">
      <c r="A21" s="4" t="inlineStr">
        <is>
          <t>Finite-Lived Intangible Assets, Net</t>
        </is>
      </c>
      <c r="B21" s="5" t="n">
        <v>2722</v>
      </c>
      <c r="D21" s="5" t="n">
        <v>2972</v>
      </c>
      <c r="E21" s="5" t="n">
        <v>2722</v>
      </c>
      <c r="F21" s="5" t="n">
        <v>2972</v>
      </c>
      <c r="G21" s="5" t="n">
        <v>2909</v>
      </c>
    </row>
    <row r="22">
      <c r="A22" s="4" t="inlineStr">
        <is>
          <t>Finite-Lived Intangible Assets, Gross</t>
        </is>
      </c>
      <c r="B22" s="5" t="n">
        <v>3911</v>
      </c>
      <c r="D22" s="5" t="n">
        <v>3911</v>
      </c>
      <c r="E22" s="5" t="n">
        <v>3911</v>
      </c>
      <c r="F22" s="5" t="n">
        <v>3911</v>
      </c>
      <c r="G22" s="5" t="n">
        <v>3911</v>
      </c>
    </row>
    <row r="23">
      <c r="A23" s="4" t="inlineStr">
        <is>
          <t>Finite-Lived Intangible Assets, Accumulated Amortization</t>
        </is>
      </c>
      <c r="B23" s="6" t="n">
        <v>1189</v>
      </c>
      <c r="D23" s="5" t="n">
        <v>939</v>
      </c>
      <c r="E23" s="5" t="n">
        <v>1189</v>
      </c>
      <c r="F23" s="5" t="n">
        <v>939</v>
      </c>
      <c r="G23" s="5" t="n">
        <v>1002</v>
      </c>
    </row>
    <row r="24">
      <c r="A24" s="4" t="inlineStr">
        <is>
          <t>Other Tradenames [Member] | Minimum</t>
        </is>
      </c>
    </row>
    <row r="25">
      <c r="A25" s="3" t="inlineStr">
        <is>
          <t>Goodwill and Other Intangible Assets [Line Items]</t>
        </is>
      </c>
    </row>
    <row r="26">
      <c r="A26" s="4" t="inlineStr">
        <is>
          <t>Weighted-average useful life</t>
        </is>
      </c>
      <c r="B26" s="4" t="inlineStr">
        <is>
          <t>5 years</t>
        </is>
      </c>
    </row>
    <row r="27">
      <c r="A27" s="4" t="inlineStr">
        <is>
          <t>Other Tradenames [Member] | Maximum</t>
        </is>
      </c>
    </row>
    <row r="28">
      <c r="A28" s="3" t="inlineStr">
        <is>
          <t>Goodwill and Other Intangible Assets [Line Items]</t>
        </is>
      </c>
    </row>
    <row r="29">
      <c r="A29" s="4" t="inlineStr">
        <is>
          <t>Weighted-average useful life</t>
        </is>
      </c>
      <c r="B29" s="4" t="inlineStr">
        <is>
          <t>20 years</t>
        </is>
      </c>
    </row>
    <row r="30">
      <c r="A30" s="4" t="inlineStr">
        <is>
          <t>Skip Hop Customer Relationships [Member]</t>
        </is>
      </c>
    </row>
    <row r="31">
      <c r="A31" s="3" t="inlineStr">
        <is>
          <t>Goodwill and Other Intangible Assets [Line Items]</t>
        </is>
      </c>
    </row>
    <row r="32">
      <c r="A32" s="4" t="inlineStr">
        <is>
          <t>Finite-Lived Intangible Assets, Net</t>
        </is>
      </c>
      <c r="B32" s="6" t="n">
        <v>36261</v>
      </c>
      <c r="D32" s="6" t="n">
        <v>39437</v>
      </c>
      <c r="E32" s="5" t="n">
        <v>36261</v>
      </c>
      <c r="F32" s="5" t="n">
        <v>39437</v>
      </c>
      <c r="G32" s="5" t="n">
        <v>38643</v>
      </c>
    </row>
    <row r="33">
      <c r="A33" s="4" t="inlineStr">
        <is>
          <t>Weighted-average useful life</t>
        </is>
      </c>
      <c r="B33" s="4" t="inlineStr">
        <is>
          <t>15 years</t>
        </is>
      </c>
      <c r="D33" s="4" t="inlineStr">
        <is>
          <t>15 years</t>
        </is>
      </c>
    </row>
    <row r="34">
      <c r="A34" s="4" t="inlineStr">
        <is>
          <t>Finite-Lived Intangible Assets, Gross</t>
        </is>
      </c>
      <c r="B34" s="6" t="n">
        <v>47300</v>
      </c>
      <c r="D34" s="6" t="n">
        <v>47300</v>
      </c>
      <c r="E34" s="5" t="n">
        <v>47300</v>
      </c>
      <c r="F34" s="5" t="n">
        <v>47300</v>
      </c>
      <c r="G34" s="5" t="n">
        <v>47300</v>
      </c>
    </row>
    <row r="35">
      <c r="A35" s="4" t="inlineStr">
        <is>
          <t>Finite-Lived Intangible Assets, Accumulated Amortization</t>
        </is>
      </c>
      <c r="B35" s="5" t="n">
        <v>11039</v>
      </c>
      <c r="D35" s="5" t="n">
        <v>7863</v>
      </c>
      <c r="E35" s="5" t="n">
        <v>11039</v>
      </c>
      <c r="F35" s="5" t="n">
        <v>7863</v>
      </c>
      <c r="G35" s="5" t="n">
        <v>8657</v>
      </c>
    </row>
    <row r="36">
      <c r="A36" s="4" t="inlineStr">
        <is>
          <t>Carters Mexico Customer Relationships [Member]</t>
        </is>
      </c>
    </row>
    <row r="37">
      <c r="A37" s="3" t="inlineStr">
        <is>
          <t>Goodwill and Other Intangible Assets [Line Items]</t>
        </is>
      </c>
    </row>
    <row r="38">
      <c r="A38" s="4" t="inlineStr">
        <is>
          <t>Finite-Lived Intangible Assets, Net</t>
        </is>
      </c>
      <c r="B38" s="6" t="n">
        <v>1886</v>
      </c>
      <c r="D38" s="6" t="n">
        <v>2453</v>
      </c>
      <c r="E38" s="5" t="n">
        <v>1886</v>
      </c>
      <c r="F38" s="5" t="n">
        <v>2453</v>
      </c>
      <c r="G38" s="5" t="n">
        <v>2483</v>
      </c>
    </row>
    <row r="39">
      <c r="A39" s="4" t="inlineStr">
        <is>
          <t>Weighted-average useful life</t>
        </is>
      </c>
      <c r="B39" s="4" t="inlineStr">
        <is>
          <t>10 years</t>
        </is>
      </c>
      <c r="D39" s="4" t="inlineStr">
        <is>
          <t>10 years</t>
        </is>
      </c>
    </row>
    <row r="40">
      <c r="A40" s="4" t="inlineStr">
        <is>
          <t>Finite-Lived Intangible Assets, Gross</t>
        </is>
      </c>
      <c r="B40" s="6" t="n">
        <v>2875</v>
      </c>
      <c r="D40" s="6" t="n">
        <v>3148</v>
      </c>
      <c r="E40" s="5" t="n">
        <v>2875</v>
      </c>
      <c r="F40" s="5" t="n">
        <v>3148</v>
      </c>
      <c r="G40" s="5" t="n">
        <v>3258</v>
      </c>
    </row>
    <row r="41">
      <c r="A41" s="4" t="inlineStr">
        <is>
          <t>Finite-Lived Intangible Assets, Accumulated Amortization</t>
        </is>
      </c>
      <c r="B41" s="5" t="n">
        <v>989</v>
      </c>
      <c r="D41" s="5" t="n">
        <v>695</v>
      </c>
      <c r="E41" s="5" t="n">
        <v>989</v>
      </c>
      <c r="F41" s="5" t="n">
        <v>695</v>
      </c>
      <c r="G41" s="5" t="n">
        <v>775</v>
      </c>
    </row>
    <row r="42">
      <c r="A42" s="4" t="inlineStr">
        <is>
          <t>Trade Names [Member]</t>
        </is>
      </c>
    </row>
    <row r="43">
      <c r="A43" s="3" t="inlineStr">
        <is>
          <t>Goodwill and Other Intangible Assets [Line Items]</t>
        </is>
      </c>
    </row>
    <row r="44">
      <c r="A44" s="4" t="inlineStr">
        <is>
          <t>Indefinite and Finite Lived Intangible Assets, Gross</t>
        </is>
      </c>
      <c r="B44" s="5" t="n">
        <v>309144</v>
      </c>
      <c r="D44" s="5" t="n">
        <v>335644</v>
      </c>
      <c r="E44" s="5" t="n">
        <v>309144</v>
      </c>
      <c r="F44" s="5" t="n">
        <v>335644</v>
      </c>
      <c r="G44" s="5" t="n">
        <v>335644</v>
      </c>
    </row>
    <row r="45">
      <c r="A45" s="4" t="inlineStr">
        <is>
          <t>Indefinite-Lived Trademarks</t>
        </is>
      </c>
      <c r="B45" s="5" t="n">
        <v>307955</v>
      </c>
      <c r="D45" s="5" t="n">
        <v>334705</v>
      </c>
      <c r="E45" s="5" t="n">
        <v>307955</v>
      </c>
      <c r="F45" s="5" t="n">
        <v>334705</v>
      </c>
      <c r="G45" s="5" t="n">
        <v>334642</v>
      </c>
    </row>
    <row r="46">
      <c r="A46" s="4" t="inlineStr">
        <is>
          <t>Finite-Lived Intangible Assets, Accumulated Amortization</t>
        </is>
      </c>
      <c r="B46" s="5" t="n">
        <v>1189</v>
      </c>
      <c r="D46" s="5" t="n">
        <v>939</v>
      </c>
      <c r="E46" s="5" t="n">
        <v>1189</v>
      </c>
      <c r="F46" s="6" t="n">
        <v>939</v>
      </c>
      <c r="G46" s="5" t="n">
        <v>1002</v>
      </c>
    </row>
    <row r="47">
      <c r="A47" s="4" t="inlineStr">
        <is>
          <t>Customer Relationships [Member]</t>
        </is>
      </c>
    </row>
    <row r="48">
      <c r="A48" s="3" t="inlineStr">
        <is>
          <t>Goodwill and Other Intangible Assets [Line Items]</t>
        </is>
      </c>
    </row>
    <row r="49">
      <c r="A49" s="4" t="inlineStr">
        <is>
          <t>Finite-Lived Intangible Assets, Net</t>
        </is>
      </c>
      <c r="B49" s="5" t="n">
        <v>38147</v>
      </c>
      <c r="E49" s="5" t="n">
        <v>38147</v>
      </c>
      <c r="G49" s="5" t="n">
        <v>41126</v>
      </c>
    </row>
    <row r="50">
      <c r="A50" s="4" t="inlineStr">
        <is>
          <t>Finite-Lived Intangible Assets, Gross</t>
        </is>
      </c>
      <c r="B50" s="5" t="n">
        <v>50175</v>
      </c>
      <c r="E50" s="5" t="n">
        <v>50175</v>
      </c>
      <c r="G50" s="5" t="n">
        <v>50558</v>
      </c>
    </row>
    <row r="51">
      <c r="A51" s="4" t="inlineStr">
        <is>
          <t>Finite-Lived Intangible Assets, Accumulated Amortization</t>
        </is>
      </c>
      <c r="B51" s="5" t="n">
        <v>12028</v>
      </c>
      <c r="E51" s="5" t="n">
        <v>12028</v>
      </c>
      <c r="G51" s="6" t="n">
        <v>9432</v>
      </c>
    </row>
    <row r="52">
      <c r="A52" s="4" t="inlineStr">
        <is>
          <t>Retail | Skip Hop Trade Name [Member]</t>
        </is>
      </c>
    </row>
    <row r="53">
      <c r="A53" s="3" t="inlineStr">
        <is>
          <t>Goodwill and Other Intangible Assets [Line Items]</t>
        </is>
      </c>
    </row>
    <row r="54">
      <c r="A54" s="4" t="inlineStr">
        <is>
          <t>Intangible asset impairment</t>
        </is>
      </c>
      <c r="B54" s="5" t="n">
        <v>0</v>
      </c>
      <c r="E54" s="5" t="n">
        <v>500</v>
      </c>
    </row>
    <row r="55">
      <c r="A55" s="4" t="inlineStr">
        <is>
          <t>Retail | Oshkosh Trade Name [Member]</t>
        </is>
      </c>
    </row>
    <row r="56">
      <c r="A56" s="3" t="inlineStr">
        <is>
          <t>Goodwill and Other Intangible Assets [Line Items]</t>
        </is>
      </c>
    </row>
    <row r="57">
      <c r="A57" s="4" t="inlineStr">
        <is>
          <t>Intangible asset impairment</t>
        </is>
      </c>
      <c r="B57" s="5" t="n">
        <v>0</v>
      </c>
      <c r="C57" s="5" t="n">
        <v>13600</v>
      </c>
      <c r="E57" s="5" t="n">
        <v>13600</v>
      </c>
    </row>
    <row r="58">
      <c r="A58" s="4" t="inlineStr">
        <is>
          <t>Wholesale | Skip Hop Trade Name [Member]</t>
        </is>
      </c>
    </row>
    <row r="59">
      <c r="A59" s="3" t="inlineStr">
        <is>
          <t>Goodwill and Other Intangible Assets [Line Items]</t>
        </is>
      </c>
    </row>
    <row r="60">
      <c r="A60" s="4" t="inlineStr">
        <is>
          <t>Intangible asset impairment</t>
        </is>
      </c>
      <c r="B60" s="5" t="n">
        <v>0</v>
      </c>
      <c r="E60" s="5" t="n">
        <v>6800</v>
      </c>
    </row>
    <row r="61">
      <c r="A61" s="4" t="inlineStr">
        <is>
          <t>Wholesale | Oshkosh Trade Name [Member]</t>
        </is>
      </c>
    </row>
    <row r="62">
      <c r="A62" s="3" t="inlineStr">
        <is>
          <t>Goodwill and Other Intangible Assets [Line Items]</t>
        </is>
      </c>
    </row>
    <row r="63">
      <c r="A63" s="4" t="inlineStr">
        <is>
          <t>Intangible asset impairment</t>
        </is>
      </c>
      <c r="B63" s="5" t="n">
        <v>0</v>
      </c>
      <c r="C63" s="5" t="n">
        <v>1600</v>
      </c>
      <c r="E63" s="5" t="n">
        <v>1600</v>
      </c>
    </row>
    <row r="64">
      <c r="A64" s="4" t="inlineStr">
        <is>
          <t>International | Skip Hop Trade Name [Member]</t>
        </is>
      </c>
    </row>
    <row r="65">
      <c r="A65" s="3" t="inlineStr">
        <is>
          <t>Goodwill and Other Intangible Assets [Line Items]</t>
        </is>
      </c>
    </row>
    <row r="66">
      <c r="A66" s="4" t="inlineStr">
        <is>
          <t>Intangible asset impairment</t>
        </is>
      </c>
      <c r="B66" s="5" t="n">
        <v>0</v>
      </c>
      <c r="E66" s="5" t="n">
        <v>3700</v>
      </c>
    </row>
    <row r="67">
      <c r="A67" s="4" t="inlineStr">
        <is>
          <t>International | Oshkosh Trade Name [Member]</t>
        </is>
      </c>
    </row>
    <row r="68">
      <c r="A68" s="3" t="inlineStr">
        <is>
          <t>Goodwill and Other Intangible Assets [Line Items]</t>
        </is>
      </c>
    </row>
    <row r="69">
      <c r="A69" s="4" t="inlineStr">
        <is>
          <t>Intangible asset impairment</t>
        </is>
      </c>
      <c r="B69" s="6" t="n">
        <v>0</v>
      </c>
      <c r="C69" s="5" t="n">
        <v>300</v>
      </c>
      <c r="E69" s="6" t="n">
        <v>300</v>
      </c>
    </row>
    <row r="70">
      <c r="A70" s="4" t="inlineStr">
        <is>
          <t>Retail Segment [Member] | Skip Hop Trade Name [Member]</t>
        </is>
      </c>
    </row>
    <row r="71">
      <c r="A71" s="3" t="inlineStr">
        <is>
          <t>Goodwill and Other Intangible Assets [Line Items]</t>
        </is>
      </c>
    </row>
    <row r="72">
      <c r="A72" s="4" t="inlineStr">
        <is>
          <t>Intangible asset impairment</t>
        </is>
      </c>
      <c r="C72" s="5" t="n">
        <v>500</v>
      </c>
      <c r="D72" s="5" t="n">
        <v>1200</v>
      </c>
    </row>
    <row r="73">
      <c r="A73" s="4" t="inlineStr">
        <is>
          <t>Wholesale Segment [Member] | Skip Hop Trade Name [Member]</t>
        </is>
      </c>
    </row>
    <row r="74">
      <c r="A74" s="3" t="inlineStr">
        <is>
          <t>Goodwill and Other Intangible Assets [Line Items]</t>
        </is>
      </c>
    </row>
    <row r="75">
      <c r="A75" s="4" t="inlineStr">
        <is>
          <t>Intangible asset impairment</t>
        </is>
      </c>
      <c r="C75" s="5" t="n">
        <v>6800</v>
      </c>
      <c r="D75" s="5" t="n">
        <v>19100</v>
      </c>
    </row>
    <row r="76">
      <c r="A76" s="4" t="inlineStr">
        <is>
          <t>International Segment [Member] | Skip Hop Trade Name [Member]</t>
        </is>
      </c>
    </row>
    <row r="77">
      <c r="A77" s="3" t="inlineStr">
        <is>
          <t>Goodwill and Other Intangible Assets [Line Items]</t>
        </is>
      </c>
    </row>
    <row r="78">
      <c r="A78" s="4" t="inlineStr">
        <is>
          <t>Intangible asset impairment</t>
        </is>
      </c>
      <c r="C78" s="6" t="n">
        <v>3700</v>
      </c>
      <c r="D78" s="6" t="n">
        <v>105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Narrative (Details) - USD ($) $ in Thousands</t>
        </is>
      </c>
      <c r="B1" s="2" t="inlineStr">
        <is>
          <t>3 Months Ended</t>
        </is>
      </c>
      <c r="E1" s="2" t="inlineStr">
        <is>
          <t>9 Months Ended</t>
        </is>
      </c>
    </row>
    <row r="2">
      <c r="B2" s="2" t="inlineStr">
        <is>
          <t>Sep. 26, 2020</t>
        </is>
      </c>
      <c r="C2" s="2" t="inlineStr">
        <is>
          <t>Mar. 28, 2020</t>
        </is>
      </c>
      <c r="D2" s="2" t="inlineStr">
        <is>
          <t>Sep. 28, 2019</t>
        </is>
      </c>
      <c r="E2" s="2" t="inlineStr">
        <is>
          <t>Sep. 26, 2020</t>
        </is>
      </c>
      <c r="F2" s="2" t="inlineStr">
        <is>
          <t>Sep. 28, 2019</t>
        </is>
      </c>
      <c r="G2" s="2" t="inlineStr">
        <is>
          <t>Dec. 28, 2019</t>
        </is>
      </c>
    </row>
    <row r="3">
      <c r="A3" s="3" t="inlineStr">
        <is>
          <t>Goodwill and Other Intangible Assets [Line Items]</t>
        </is>
      </c>
    </row>
    <row r="4">
      <c r="A4" s="4" t="inlineStr">
        <is>
          <t>Goodwill impairment</t>
        </is>
      </c>
      <c r="B4" s="6" t="n">
        <v>0</v>
      </c>
      <c r="E4" s="6" t="n">
        <v>17742</v>
      </c>
      <c r="F4" s="6" t="n">
        <v>0</v>
      </c>
    </row>
    <row r="5">
      <c r="A5" s="4" t="inlineStr">
        <is>
          <t>Goodwill</t>
        </is>
      </c>
      <c r="B5" s="5" t="n">
        <v>209507</v>
      </c>
      <c r="D5" s="6" t="n">
        <v>228235</v>
      </c>
      <c r="E5" s="5" t="n">
        <v>209507</v>
      </c>
      <c r="F5" s="5" t="n">
        <v>228235</v>
      </c>
      <c r="G5" s="6" t="n">
        <v>229026</v>
      </c>
    </row>
    <row r="6">
      <c r="A6" s="4" t="inlineStr">
        <is>
          <t>Intangible asset impairment</t>
        </is>
      </c>
      <c r="B6" s="5" t="n">
        <v>0</v>
      </c>
      <c r="D6" s="5" t="n">
        <v>30800</v>
      </c>
      <c r="E6" s="5" t="n">
        <v>26500</v>
      </c>
      <c r="F6" s="5" t="n">
        <v>30800</v>
      </c>
    </row>
    <row r="7">
      <c r="A7" s="4" t="inlineStr">
        <is>
          <t>Amortization of Intangible Assets</t>
        </is>
      </c>
      <c r="B7" s="5" t="n">
        <v>900</v>
      </c>
      <c r="D7" s="5" t="n">
        <v>900</v>
      </c>
      <c r="E7" s="5" t="n">
        <v>2784</v>
      </c>
      <c r="F7" s="5" t="n">
        <v>2810</v>
      </c>
    </row>
    <row r="8">
      <c r="A8" s="4" t="inlineStr">
        <is>
          <t>Skip Hop Trade Name [Member]</t>
        </is>
      </c>
    </row>
    <row r="9">
      <c r="A9" s="3" t="inlineStr">
        <is>
          <t>Goodwill and Other Intangible Assets [Line Items]</t>
        </is>
      </c>
    </row>
    <row r="10">
      <c r="A10" s="4" t="inlineStr">
        <is>
          <t>Intangible asset impairment</t>
        </is>
      </c>
      <c r="C10" s="6" t="n">
        <v>11000</v>
      </c>
    </row>
    <row r="11">
      <c r="A11" s="4" t="inlineStr">
        <is>
          <t>Indefinite-lived Intangible Assets</t>
        </is>
      </c>
      <c r="B11" s="5" t="n">
        <v>15000</v>
      </c>
      <c r="D11" s="5" t="n">
        <v>26000</v>
      </c>
      <c r="E11" s="5" t="n">
        <v>15000</v>
      </c>
      <c r="F11" s="5" t="n">
        <v>26000</v>
      </c>
      <c r="G11" s="5" t="n">
        <v>26000</v>
      </c>
    </row>
    <row r="12">
      <c r="A12" s="4" t="inlineStr">
        <is>
          <t>Oshkosh Trade Name [Member]</t>
        </is>
      </c>
    </row>
    <row r="13">
      <c r="A13" s="3" t="inlineStr">
        <is>
          <t>Goodwill and Other Intangible Assets [Line Items]</t>
        </is>
      </c>
    </row>
    <row r="14">
      <c r="A14" s="4" t="inlineStr">
        <is>
          <t>Intangible asset impairment</t>
        </is>
      </c>
      <c r="C14" s="5" t="n">
        <v>15500</v>
      </c>
    </row>
    <row r="15">
      <c r="A15" s="4" t="inlineStr">
        <is>
          <t>Indefinite-lived Intangible Assets</t>
        </is>
      </c>
      <c r="B15" s="5" t="n">
        <v>70000</v>
      </c>
      <c r="D15" s="5" t="n">
        <v>85500</v>
      </c>
      <c r="E15" s="5" t="n">
        <v>70000</v>
      </c>
      <c r="F15" s="5" t="n">
        <v>85500</v>
      </c>
      <c r="G15" s="6" t="n">
        <v>85500</v>
      </c>
    </row>
    <row r="16">
      <c r="A16" s="4" t="inlineStr">
        <is>
          <t>International</t>
        </is>
      </c>
    </row>
    <row r="17">
      <c r="A17" s="3" t="inlineStr">
        <is>
          <t>Goodwill and Other Intangible Assets [Line Items]</t>
        </is>
      </c>
    </row>
    <row r="18">
      <c r="A18" s="4" t="inlineStr">
        <is>
          <t>Goodwill impairment</t>
        </is>
      </c>
      <c r="B18" s="5" t="n">
        <v>0</v>
      </c>
      <c r="C18" s="5" t="n">
        <v>17700</v>
      </c>
      <c r="D18" s="5" t="n">
        <v>0</v>
      </c>
      <c r="E18" s="5" t="n">
        <v>17742</v>
      </c>
      <c r="F18" s="5" t="n">
        <v>0</v>
      </c>
    </row>
    <row r="19">
      <c r="A19" s="4" t="inlineStr">
        <is>
          <t>Goodwill</t>
        </is>
      </c>
      <c r="B19" s="5" t="n">
        <v>51119</v>
      </c>
      <c r="D19" s="5" t="n">
        <v>69847</v>
      </c>
      <c r="E19" s="5" t="n">
        <v>51119</v>
      </c>
      <c r="F19" s="6" t="n">
        <v>69847</v>
      </c>
    </row>
    <row r="20">
      <c r="A20" s="4" t="inlineStr">
        <is>
          <t>International | Skip Hop Trade Name [Member]</t>
        </is>
      </c>
    </row>
    <row r="21">
      <c r="A21" s="3" t="inlineStr">
        <is>
          <t>Goodwill and Other Intangible Assets [Line Items]</t>
        </is>
      </c>
    </row>
    <row r="22">
      <c r="A22" s="4" t="inlineStr">
        <is>
          <t>Intangible asset impairment</t>
        </is>
      </c>
      <c r="B22" s="5" t="n">
        <v>0</v>
      </c>
      <c r="E22" s="5" t="n">
        <v>3700</v>
      </c>
    </row>
    <row r="23">
      <c r="A23" s="4" t="inlineStr">
        <is>
          <t>International | Oshkosh Trade Name [Member]</t>
        </is>
      </c>
    </row>
    <row r="24">
      <c r="A24" s="3" t="inlineStr">
        <is>
          <t>Goodwill and Other Intangible Assets [Line Items]</t>
        </is>
      </c>
    </row>
    <row r="25">
      <c r="A25" s="4" t="inlineStr">
        <is>
          <t>Intangible asset impairment</t>
        </is>
      </c>
      <c r="B25" s="5" t="n">
        <v>0</v>
      </c>
      <c r="C25" s="5" t="n">
        <v>300</v>
      </c>
      <c r="E25" s="5" t="n">
        <v>300</v>
      </c>
    </row>
    <row r="26">
      <c r="A26" s="4" t="inlineStr">
        <is>
          <t>Wholesale Segment [Member] | Skip Hop Trade Name [Member]</t>
        </is>
      </c>
    </row>
    <row r="27">
      <c r="A27" s="3" t="inlineStr">
        <is>
          <t>Goodwill and Other Intangible Assets [Line Items]</t>
        </is>
      </c>
    </row>
    <row r="28">
      <c r="A28" s="4" t="inlineStr">
        <is>
          <t>Intangible asset impairment</t>
        </is>
      </c>
      <c r="C28" s="5" t="n">
        <v>6800</v>
      </c>
      <c r="D28" s="5" t="n">
        <v>19100</v>
      </c>
    </row>
    <row r="29">
      <c r="A29" s="4" t="inlineStr">
        <is>
          <t>International Segment [Member] | Skip Hop Trade Name [Member]</t>
        </is>
      </c>
    </row>
    <row r="30">
      <c r="A30" s="3" t="inlineStr">
        <is>
          <t>Goodwill and Other Intangible Assets [Line Items]</t>
        </is>
      </c>
    </row>
    <row r="31">
      <c r="A31" s="4" t="inlineStr">
        <is>
          <t>Intangible asset impairment</t>
        </is>
      </c>
      <c r="C31" s="5" t="n">
        <v>3700</v>
      </c>
      <c r="D31" s="5" t="n">
        <v>10500</v>
      </c>
    </row>
    <row r="32">
      <c r="A32" s="4" t="inlineStr">
        <is>
          <t>Retail Segment [Member] | Skip Hop Trade Name [Member]</t>
        </is>
      </c>
    </row>
    <row r="33">
      <c r="A33" s="3" t="inlineStr">
        <is>
          <t>Goodwill and Other Intangible Assets [Line Items]</t>
        </is>
      </c>
    </row>
    <row r="34">
      <c r="A34" s="4" t="inlineStr">
        <is>
          <t>Intangible asset impairment</t>
        </is>
      </c>
      <c r="C34" s="5" t="n">
        <v>500</v>
      </c>
      <c r="D34" s="6" t="n">
        <v>1200</v>
      </c>
    </row>
    <row r="35">
      <c r="A35" s="4" t="inlineStr">
        <is>
          <t>Skip Hop [Member] | International</t>
        </is>
      </c>
    </row>
    <row r="36">
      <c r="A36" s="3" t="inlineStr">
        <is>
          <t>Goodwill and Other Intangible Assets [Line Items]</t>
        </is>
      </c>
    </row>
    <row r="37">
      <c r="A37" s="4" t="inlineStr">
        <is>
          <t>Goodwill impairment</t>
        </is>
      </c>
      <c r="C37" s="5" t="n">
        <v>9400</v>
      </c>
    </row>
    <row r="38">
      <c r="A38" s="4" t="inlineStr">
        <is>
          <t>Carter's [Member] | International</t>
        </is>
      </c>
    </row>
    <row r="39">
      <c r="A39" s="3" t="inlineStr">
        <is>
          <t>Goodwill and Other Intangible Assets [Line Items]</t>
        </is>
      </c>
    </row>
    <row r="40">
      <c r="A40" s="4" t="inlineStr">
        <is>
          <t>Goodwill impairment</t>
        </is>
      </c>
      <c r="C40" s="5" t="n">
        <v>5200</v>
      </c>
    </row>
    <row r="41">
      <c r="A41" s="4" t="inlineStr">
        <is>
          <t>Carters Mexico [Member] | International</t>
        </is>
      </c>
    </row>
    <row r="42">
      <c r="A42" s="3" t="inlineStr">
        <is>
          <t>Goodwill and Other Intangible Assets [Line Items]</t>
        </is>
      </c>
    </row>
    <row r="43">
      <c r="A43" s="4" t="inlineStr">
        <is>
          <t>Goodwill impairment</t>
        </is>
      </c>
      <c r="C43" s="6" t="n">
        <v>3100</v>
      </c>
    </row>
    <row r="44">
      <c r="A44" s="4" t="inlineStr">
        <is>
          <t>Other International Reporting Unit [Member]</t>
        </is>
      </c>
    </row>
    <row r="45">
      <c r="A45" s="3" t="inlineStr">
        <is>
          <t>Goodwill and Other Intangible Assets [Line Items]</t>
        </is>
      </c>
    </row>
    <row r="46">
      <c r="A46" s="4" t="inlineStr">
        <is>
          <t>Goodwill</t>
        </is>
      </c>
      <c r="B46" s="6" t="n">
        <v>11500</v>
      </c>
      <c r="E46" s="6" t="n">
        <v>115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mortization Expense (Details) $ in Thousands</t>
        </is>
      </c>
      <c r="B1" s="2" t="inlineStr">
        <is>
          <t>Sep. 26, 2020USD ($)</t>
        </is>
      </c>
    </row>
    <row r="2">
      <c r="A2" s="3" t="inlineStr">
        <is>
          <t>Goodwill and Intangible Assets Disclosure [Abstract]</t>
        </is>
      </c>
    </row>
    <row r="3">
      <c r="A3" s="4" t="inlineStr">
        <is>
          <t>2021</t>
        </is>
      </c>
      <c r="B3" s="6" t="n">
        <v>3702</v>
      </c>
    </row>
    <row r="4">
      <c r="A4" s="4" t="inlineStr">
        <is>
          <t>2022</t>
        </is>
      </c>
      <c r="B4" s="5" t="n">
        <v>3702</v>
      </c>
    </row>
    <row r="5">
      <c r="A5" s="4" t="inlineStr">
        <is>
          <t>2023</t>
        </is>
      </c>
      <c r="B5" s="5" t="n">
        <v>3660</v>
      </c>
    </row>
    <row r="6">
      <c r="A6" s="4" t="inlineStr">
        <is>
          <t>2024</t>
        </is>
      </c>
      <c r="B6" s="5" t="n">
        <v>3630</v>
      </c>
    </row>
    <row r="7">
      <c r="A7" s="4" t="inlineStr">
        <is>
          <t>2025</t>
        </is>
      </c>
      <c r="B7" s="6" t="n">
        <v>36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ON STOCK (Share Repurchases) (Details) - USD ($) $ / shares in Units, $ in Thousands</t>
        </is>
      </c>
      <c r="B1" s="2" t="inlineStr">
        <is>
          <t>3 Months Ended</t>
        </is>
      </c>
      <c r="E1" s="2" t="inlineStr">
        <is>
          <t>9 Months Ended</t>
        </is>
      </c>
    </row>
    <row r="2">
      <c r="B2" s="2" t="inlineStr">
        <is>
          <t>Sep. 26, 2020</t>
        </is>
      </c>
      <c r="C2" s="2" t="inlineStr">
        <is>
          <t>Mar. 28, 2020</t>
        </is>
      </c>
      <c r="D2" s="2" t="inlineStr">
        <is>
          <t>Sep. 28, 2019</t>
        </is>
      </c>
      <c r="E2" s="2" t="inlineStr">
        <is>
          <t>Sep. 26, 2020</t>
        </is>
      </c>
      <c r="F2" s="2" t="inlineStr">
        <is>
          <t>Sep. 28, 2019</t>
        </is>
      </c>
    </row>
    <row r="3">
      <c r="A3" s="3" t="inlineStr">
        <is>
          <t>Stockholders' Equity Note [Abstract]</t>
        </is>
      </c>
    </row>
    <row r="4">
      <c r="A4" s="4" t="inlineStr">
        <is>
          <t>Remaining capacity under authorization</t>
        </is>
      </c>
      <c r="B4" s="6" t="n">
        <v>650400</v>
      </c>
      <c r="E4" s="6" t="n">
        <v>650400</v>
      </c>
    </row>
    <row r="5">
      <c r="A5" s="4" t="inlineStr">
        <is>
          <t>Number of shares repurchased (shares)</t>
        </is>
      </c>
      <c r="B5" s="5" t="n">
        <v>0</v>
      </c>
      <c r="D5" s="5" t="n">
        <v>602043</v>
      </c>
      <c r="E5" s="5" t="n">
        <v>474684</v>
      </c>
      <c r="F5" s="5" t="n">
        <v>1607920</v>
      </c>
    </row>
    <row r="6">
      <c r="A6" s="4" t="inlineStr">
        <is>
          <t>Aggregate cost of shares repurchased</t>
        </is>
      </c>
      <c r="B6" s="6" t="n">
        <v>0</v>
      </c>
      <c r="D6" s="6" t="n">
        <v>55021</v>
      </c>
      <c r="E6" s="6" t="n">
        <v>45255</v>
      </c>
      <c r="F6" s="6" t="n">
        <v>147464</v>
      </c>
    </row>
    <row r="7">
      <c r="A7" s="4" t="inlineStr">
        <is>
          <t>Average price per share (USD per share)</t>
        </is>
      </c>
      <c r="B7" s="6" t="n">
        <v>0</v>
      </c>
      <c r="D7" s="7" t="n">
        <v>91.39</v>
      </c>
      <c r="E7" s="7" t="n">
        <v>95.34</v>
      </c>
      <c r="F7" s="7" t="n">
        <v>91.70999999999999</v>
      </c>
    </row>
    <row r="8">
      <c r="A8" s="4" t="inlineStr">
        <is>
          <t>Dividend declared per common share (USD per share)</t>
        </is>
      </c>
      <c r="B8" s="6" t="n">
        <v>0</v>
      </c>
      <c r="C8" s="7" t="n">
        <v>0.6</v>
      </c>
      <c r="D8" s="7" t="n">
        <v>0.5</v>
      </c>
      <c r="E8" s="7" t="n">
        <v>0.6</v>
      </c>
      <c r="F8" s="7" t="n">
        <v>1.5</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Schedule of Long Term Debt) (Details) - USD ($) $ in Thousands</t>
        </is>
      </c>
      <c r="B1" s="2" t="inlineStr">
        <is>
          <t>Sep. 26, 2020</t>
        </is>
      </c>
      <c r="C1" s="2" t="inlineStr">
        <is>
          <t>May 11, 2020</t>
        </is>
      </c>
      <c r="D1" s="2" t="inlineStr">
        <is>
          <t>Dec. 28, 2019</t>
        </is>
      </c>
      <c r="E1" s="2" t="inlineStr">
        <is>
          <t>Sep. 28, 2019</t>
        </is>
      </c>
    </row>
    <row r="2">
      <c r="A2" s="3" t="inlineStr">
        <is>
          <t>Debt Instrument [Line Items]</t>
        </is>
      </c>
    </row>
    <row r="3">
      <c r="A3" s="4" t="inlineStr">
        <is>
          <t>Long-term debt</t>
        </is>
      </c>
      <c r="B3" s="6" t="n">
        <v>989086</v>
      </c>
      <c r="D3" s="6" t="n">
        <v>594672</v>
      </c>
      <c r="E3" s="6" t="n">
        <v>769525</v>
      </c>
    </row>
    <row r="4">
      <c r="A4" s="4" t="inlineStr">
        <is>
          <t>Senior Notes [Member]</t>
        </is>
      </c>
    </row>
    <row r="5">
      <c r="A5" s="3" t="inlineStr">
        <is>
          <t>Debt Instrument [Line Items]</t>
        </is>
      </c>
    </row>
    <row r="6">
      <c r="A6" s="4" t="inlineStr">
        <is>
          <t>Less unamortized issuance-related costs for senior notes</t>
        </is>
      </c>
      <c r="B6" s="5" t="n">
        <v>-10914</v>
      </c>
      <c r="D6" s="5" t="n">
        <v>-5328</v>
      </c>
      <c r="E6" s="5" t="n">
        <v>-5475</v>
      </c>
    </row>
    <row r="7">
      <c r="A7" s="4" t="inlineStr">
        <is>
          <t>Senior notes, net</t>
        </is>
      </c>
      <c r="B7" s="5" t="n">
        <v>989086</v>
      </c>
      <c r="D7" s="5" t="n">
        <v>494672</v>
      </c>
      <c r="E7" s="5" t="n">
        <v>494525</v>
      </c>
    </row>
    <row r="8">
      <c r="A8" s="4" t="inlineStr">
        <is>
          <t>Secured revolving credit facility [Member]</t>
        </is>
      </c>
    </row>
    <row r="9">
      <c r="A9" s="3" t="inlineStr">
        <is>
          <t>Debt Instrument [Line Items]</t>
        </is>
      </c>
    </row>
    <row r="10">
      <c r="A10" s="4" t="inlineStr">
        <is>
          <t>Long-term debt</t>
        </is>
      </c>
      <c r="B10" s="5" t="n">
        <v>0</v>
      </c>
      <c r="D10" s="5" t="n">
        <v>100000</v>
      </c>
      <c r="E10" s="5" t="n">
        <v>275000</v>
      </c>
    </row>
    <row r="11">
      <c r="A11" s="4" t="inlineStr">
        <is>
          <t>Total Senior Notes [Member]</t>
        </is>
      </c>
    </row>
    <row r="12">
      <c r="A12" s="3" t="inlineStr">
        <is>
          <t>Debt Instrument [Line Items]</t>
        </is>
      </c>
    </row>
    <row r="13">
      <c r="A13" s="4" t="inlineStr">
        <is>
          <t>Long-term Debt, Gross</t>
        </is>
      </c>
      <c r="B13" s="5" t="n">
        <v>1000000</v>
      </c>
      <c r="D13" s="5" t="n">
        <v>500000</v>
      </c>
      <c r="E13" s="5" t="n">
        <v>500000</v>
      </c>
    </row>
    <row r="14">
      <c r="A14" s="4" t="inlineStr">
        <is>
          <t>Five Point Five Percent Senior Notes due Twenty Twenty Five [Member] | Senior Notes [Member]</t>
        </is>
      </c>
    </row>
    <row r="15">
      <c r="A15" s="3" t="inlineStr">
        <is>
          <t>Debt Instrument [Line Items]</t>
        </is>
      </c>
    </row>
    <row r="16">
      <c r="A16" s="4" t="inlineStr">
        <is>
          <t>Long-term Debt, Gross</t>
        </is>
      </c>
      <c r="B16" s="5" t="n">
        <v>500000</v>
      </c>
      <c r="C16" s="6" t="n">
        <v>500000</v>
      </c>
      <c r="D16" s="5" t="n">
        <v>0</v>
      </c>
      <c r="E16" s="5" t="n">
        <v>0</v>
      </c>
    </row>
    <row r="17">
      <c r="A17" s="4" t="inlineStr">
        <is>
          <t>Five Point Six Two Five Percent Senior Notes due Twenty Twenty Seven [Member] | Senior Notes [Member]</t>
        </is>
      </c>
    </row>
    <row r="18">
      <c r="A18" s="3" t="inlineStr">
        <is>
          <t>Debt Instrument [Line Items]</t>
        </is>
      </c>
    </row>
    <row r="19">
      <c r="A19" s="4" t="inlineStr">
        <is>
          <t>Long-term Debt, Gross</t>
        </is>
      </c>
      <c r="B19" s="6" t="n">
        <v>500000</v>
      </c>
      <c r="D19" s="6" t="n">
        <v>500000</v>
      </c>
      <c r="E19" s="6"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LONG-TERM DEBT (Details)</t>
        </is>
      </c>
      <c r="B1" s="2" t="inlineStr">
        <is>
          <t>May 05, 2020</t>
        </is>
      </c>
      <c r="C1" s="2" t="inlineStr">
        <is>
          <t>Mar. 25, 2020USD ($)</t>
        </is>
      </c>
      <c r="D1" s="2" t="inlineStr">
        <is>
          <t>Sep. 26, 2020USD ($)</t>
        </is>
      </c>
      <c r="E1" s="2" t="inlineStr">
        <is>
          <t>Jun. 27, 2020USD ($)</t>
        </is>
      </c>
      <c r="F1" s="2" t="inlineStr">
        <is>
          <t>Sep. 26, 2020USD ($)</t>
        </is>
      </c>
      <c r="G1" s="2" t="inlineStr">
        <is>
          <t>Sep. 28, 2019USD ($)</t>
        </is>
      </c>
      <c r="H1" s="2" t="inlineStr">
        <is>
          <t>May 11, 2020USD ($)</t>
        </is>
      </c>
      <c r="I1" s="2" t="inlineStr">
        <is>
          <t>Dec. 28, 2019USD ($)</t>
        </is>
      </c>
    </row>
    <row r="2">
      <c r="A2" s="3" t="inlineStr">
        <is>
          <t>Debt Instrument [Line Items]</t>
        </is>
      </c>
    </row>
    <row r="3">
      <c r="A3" s="4" t="inlineStr">
        <is>
          <t>Borrowings under secured revolving credit facility</t>
        </is>
      </c>
      <c r="F3" s="6" t="n">
        <v>644000000</v>
      </c>
      <c r="G3" s="6" t="n">
        <v>265000000</v>
      </c>
    </row>
    <row r="4">
      <c r="A4" s="4" t="inlineStr">
        <is>
          <t>Proceeds from Issuance of Senior Long-term Debt</t>
        </is>
      </c>
      <c r="F4" s="5" t="n">
        <v>0</v>
      </c>
      <c r="G4" s="5" t="n">
        <v>500000000</v>
      </c>
    </row>
    <row r="5">
      <c r="A5" s="4" t="inlineStr">
        <is>
          <t>Long-term debt</t>
        </is>
      </c>
      <c r="D5" s="6" t="n">
        <v>989086000</v>
      </c>
      <c r="F5" s="5" t="n">
        <v>989086000</v>
      </c>
      <c r="G5" s="5" t="n">
        <v>769525000</v>
      </c>
      <c r="I5" s="6" t="n">
        <v>594672000</v>
      </c>
    </row>
    <row r="6">
      <c r="A6" s="4" t="inlineStr">
        <is>
          <t>Outstanding letters of credit</t>
        </is>
      </c>
      <c r="D6" s="5" t="n">
        <v>7000000</v>
      </c>
      <c r="F6" s="5" t="n">
        <v>7000000</v>
      </c>
    </row>
    <row r="7">
      <c r="A7" s="4" t="inlineStr">
        <is>
          <t>Minimum liquidity</t>
        </is>
      </c>
      <c r="D7" s="5" t="n">
        <v>700000000</v>
      </c>
      <c r="F7" s="5" t="n">
        <v>700000000</v>
      </c>
    </row>
    <row r="8">
      <c r="A8" s="4" t="inlineStr">
        <is>
          <t>Line of Credit Facility, Commitment Fee Percentage</t>
        </is>
      </c>
      <c r="B8" s="4" t="inlineStr">
        <is>
          <t>0.35%</t>
        </is>
      </c>
    </row>
    <row r="9">
      <c r="A9" s="4" t="inlineStr">
        <is>
          <t>Minimum</t>
        </is>
      </c>
    </row>
    <row r="10">
      <c r="A10" s="3" t="inlineStr">
        <is>
          <t>Debt Instrument [Line Items]</t>
        </is>
      </c>
    </row>
    <row r="11">
      <c r="A11" s="4" t="inlineStr">
        <is>
          <t>Line of Credit Facility, Commitment Fee Percentage</t>
        </is>
      </c>
      <c r="B11" s="4" t="inlineStr">
        <is>
          <t>0.15%</t>
        </is>
      </c>
    </row>
    <row r="12">
      <c r="A12" s="4" t="inlineStr">
        <is>
          <t>Maximum</t>
        </is>
      </c>
    </row>
    <row r="13">
      <c r="A13" s="3" t="inlineStr">
        <is>
          <t>Debt Instrument [Line Items]</t>
        </is>
      </c>
    </row>
    <row r="14">
      <c r="A14" s="4" t="inlineStr">
        <is>
          <t>Line of Credit Facility, Commitment Fee Percentage</t>
        </is>
      </c>
      <c r="B14" s="4" t="inlineStr">
        <is>
          <t>0.40%</t>
        </is>
      </c>
    </row>
    <row r="15">
      <c r="A15" s="4" t="inlineStr">
        <is>
          <t>LIBOR [Member]</t>
        </is>
      </c>
    </row>
    <row r="16">
      <c r="A16" s="3" t="inlineStr">
        <is>
          <t>Debt Instrument [Line Items]</t>
        </is>
      </c>
    </row>
    <row r="17">
      <c r="A17" s="4" t="inlineStr">
        <is>
          <t>Interest rate (as a percentage)</t>
        </is>
      </c>
      <c r="B17" s="4" t="inlineStr">
        <is>
          <t>2.125%</t>
        </is>
      </c>
    </row>
    <row r="18">
      <c r="A18" s="4" t="inlineStr">
        <is>
          <t>LIBOR [Member] | Minimum</t>
        </is>
      </c>
    </row>
    <row r="19">
      <c r="A19" s="3" t="inlineStr">
        <is>
          <t>Debt Instrument [Line Items]</t>
        </is>
      </c>
    </row>
    <row r="20">
      <c r="A20" s="4" t="inlineStr">
        <is>
          <t>Basis spread on variable rate</t>
        </is>
      </c>
      <c r="B20" s="4" t="inlineStr">
        <is>
          <t>1.125%</t>
        </is>
      </c>
    </row>
    <row r="21">
      <c r="A21" s="4" t="inlineStr">
        <is>
          <t>LIBOR [Member] | Maximum</t>
        </is>
      </c>
    </row>
    <row r="22">
      <c r="A22" s="3" t="inlineStr">
        <is>
          <t>Debt Instrument [Line Items]</t>
        </is>
      </c>
    </row>
    <row r="23">
      <c r="A23" s="4" t="inlineStr">
        <is>
          <t>Basis spread on variable rate</t>
        </is>
      </c>
      <c r="B23" s="4" t="inlineStr">
        <is>
          <t>237.50%</t>
        </is>
      </c>
    </row>
    <row r="24">
      <c r="A24" s="4" t="inlineStr">
        <is>
          <t>Base Rate [Member] | Minimum</t>
        </is>
      </c>
    </row>
    <row r="25">
      <c r="A25" s="3" t="inlineStr">
        <is>
          <t>Debt Instrument [Line Items]</t>
        </is>
      </c>
    </row>
    <row r="26">
      <c r="A26" s="4" t="inlineStr">
        <is>
          <t>Basis spread on variable rate</t>
        </is>
      </c>
      <c r="B26" s="4" t="inlineStr">
        <is>
          <t>0.125%</t>
        </is>
      </c>
    </row>
    <row r="27">
      <c r="A27" s="4" t="inlineStr">
        <is>
          <t>Base Rate [Member] | Maximum</t>
        </is>
      </c>
    </row>
    <row r="28">
      <c r="A28" s="3" t="inlineStr">
        <is>
          <t>Debt Instrument [Line Items]</t>
        </is>
      </c>
    </row>
    <row r="29">
      <c r="A29" s="4" t="inlineStr">
        <is>
          <t>Basis spread on variable rate</t>
        </is>
      </c>
      <c r="B29" s="4" t="inlineStr">
        <is>
          <t>1.375%</t>
        </is>
      </c>
    </row>
    <row r="30">
      <c r="A30" s="4" t="inlineStr">
        <is>
          <t>Revolving Credit Facility [Member]</t>
        </is>
      </c>
    </row>
    <row r="31">
      <c r="A31" s="3" t="inlineStr">
        <is>
          <t>Debt Instrument [Line Items]</t>
        </is>
      </c>
    </row>
    <row r="32">
      <c r="A32" s="4" t="inlineStr">
        <is>
          <t>Borrowings under secured revolving credit facility</t>
        </is>
      </c>
      <c r="C32" s="6" t="n">
        <v>639000000</v>
      </c>
    </row>
    <row r="33">
      <c r="A33" s="4" t="inlineStr">
        <is>
          <t>Long-term debt</t>
        </is>
      </c>
      <c r="D33" s="5" t="n">
        <v>0</v>
      </c>
      <c r="F33" s="5" t="n">
        <v>0</v>
      </c>
      <c r="G33" s="5" t="n">
        <v>275000000</v>
      </c>
      <c r="I33" s="5" t="n">
        <v>100000000</v>
      </c>
    </row>
    <row r="34">
      <c r="A34" s="4" t="inlineStr">
        <is>
          <t>Available for future borrowing</t>
        </is>
      </c>
      <c r="D34" s="5" t="n">
        <v>743000000</v>
      </c>
      <c r="F34" s="5" t="n">
        <v>743000000</v>
      </c>
    </row>
    <row r="35">
      <c r="A35" s="4" t="inlineStr">
        <is>
          <t>Debt Issuance Costs, Gross</t>
        </is>
      </c>
      <c r="D35" s="6" t="n">
        <v>1200000</v>
      </c>
      <c r="F35" s="6" t="n">
        <v>1200000</v>
      </c>
    </row>
    <row r="36">
      <c r="A36" s="4" t="inlineStr">
        <is>
          <t>Revolving Credit Facility [Member] | LIBOR [Member]</t>
        </is>
      </c>
    </row>
    <row r="37">
      <c r="A37" s="3" t="inlineStr">
        <is>
          <t>Debt Instrument [Line Items]</t>
        </is>
      </c>
    </row>
    <row r="38">
      <c r="A38" s="4" t="inlineStr">
        <is>
          <t>Interest rate (as a percentage)</t>
        </is>
      </c>
      <c r="D38" s="4" t="inlineStr">
        <is>
          <t>1.625%</t>
        </is>
      </c>
      <c r="F38" s="4" t="inlineStr">
        <is>
          <t>1.625%</t>
        </is>
      </c>
    </row>
    <row r="39">
      <c r="A39" s="4" t="inlineStr">
        <is>
          <t>Revolving Credit Facility [Member] | Base Rate [Member]</t>
        </is>
      </c>
    </row>
    <row r="40">
      <c r="A40" s="3" t="inlineStr">
        <is>
          <t>Debt Instrument [Line Items]</t>
        </is>
      </c>
    </row>
    <row r="41">
      <c r="A41" s="4" t="inlineStr">
        <is>
          <t>Interest rate (as a percentage)</t>
        </is>
      </c>
      <c r="B41" s="4" t="inlineStr">
        <is>
          <t>1.125%</t>
        </is>
      </c>
      <c r="D41" s="4" t="inlineStr">
        <is>
          <t>0.625%</t>
        </is>
      </c>
      <c r="F41" s="4" t="inlineStr">
        <is>
          <t>0.625%</t>
        </is>
      </c>
    </row>
    <row r="42">
      <c r="A42" s="4" t="inlineStr">
        <is>
          <t>Senior Notes [Member]</t>
        </is>
      </c>
    </row>
    <row r="43">
      <c r="A43" s="3" t="inlineStr">
        <is>
          <t>Debt Instrument [Line Items]</t>
        </is>
      </c>
    </row>
    <row r="44">
      <c r="A44" s="4" t="inlineStr">
        <is>
          <t>Debt Instrument, face amount</t>
        </is>
      </c>
      <c r="D44" s="6" t="n">
        <v>1000000000</v>
      </c>
      <c r="F44" s="6" t="n">
        <v>1000000000</v>
      </c>
    </row>
    <row r="45">
      <c r="A45" s="4" t="inlineStr">
        <is>
          <t>Debt issuance costs</t>
        </is>
      </c>
      <c r="D45" s="5" t="n">
        <v>10914000</v>
      </c>
      <c r="F45" s="5" t="n">
        <v>10914000</v>
      </c>
      <c r="G45" s="5" t="n">
        <v>5475000</v>
      </c>
      <c r="I45" s="5" t="n">
        <v>5328000</v>
      </c>
    </row>
    <row r="46">
      <c r="A46" s="4" t="inlineStr">
        <is>
          <t>Senior notes, net</t>
        </is>
      </c>
      <c r="D46" s="5" t="n">
        <v>989086000</v>
      </c>
      <c r="F46" s="5" t="n">
        <v>989086000</v>
      </c>
      <c r="G46" s="5" t="n">
        <v>494525000</v>
      </c>
      <c r="I46" s="5" t="n">
        <v>494672000</v>
      </c>
    </row>
    <row r="47">
      <c r="A47" s="4" t="inlineStr">
        <is>
          <t>Five Point Five Percent Senior Notes due Twenty Twenty Five [Member] | Senior Notes [Member]</t>
        </is>
      </c>
    </row>
    <row r="48">
      <c r="A48" s="3" t="inlineStr">
        <is>
          <t>Debt Instrument [Line Items]</t>
        </is>
      </c>
    </row>
    <row r="49">
      <c r="A49" s="4" t="inlineStr">
        <is>
          <t>Proceeds from Issuance of Senior Long-term Debt</t>
        </is>
      </c>
      <c r="E49" s="6" t="n">
        <v>500000000</v>
      </c>
      <c r="F49" s="5" t="n">
        <v>500000000</v>
      </c>
      <c r="G49" s="5" t="n">
        <v>0</v>
      </c>
    </row>
    <row r="50">
      <c r="A50" s="4" t="inlineStr">
        <is>
          <t>Interest rate (as a percentage)</t>
        </is>
      </c>
      <c r="H50" s="4" t="inlineStr">
        <is>
          <t>5.50%</t>
        </is>
      </c>
    </row>
    <row r="51">
      <c r="A51" s="4" t="inlineStr">
        <is>
          <t>Long-term Debt, Gross</t>
        </is>
      </c>
      <c r="D51" s="6" t="n">
        <v>500000000</v>
      </c>
      <c r="F51" s="5" t="n">
        <v>500000000</v>
      </c>
      <c r="G51" s="5" t="n">
        <v>0</v>
      </c>
      <c r="H51" s="6" t="n">
        <v>500000000</v>
      </c>
      <c r="I51" s="5" t="n">
        <v>0</v>
      </c>
    </row>
    <row r="52">
      <c r="A52" s="4" t="inlineStr">
        <is>
          <t>Debt Issuance Costs, Gross</t>
        </is>
      </c>
      <c r="H52" s="6" t="n">
        <v>6500000</v>
      </c>
    </row>
    <row r="53">
      <c r="A53" s="4" t="inlineStr">
        <is>
          <t>Proceeds from Issuance of Debt</t>
        </is>
      </c>
      <c r="F53" s="6" t="n">
        <v>494500000</v>
      </c>
    </row>
    <row r="54">
      <c r="A54" s="4" t="inlineStr">
        <is>
          <t>Fourth fiscal quarter of 2021 [Member] | Revolving Credit Facility [Member]</t>
        </is>
      </c>
    </row>
    <row r="55">
      <c r="A55" s="3" t="inlineStr">
        <is>
          <t>Debt Instrument [Line Items]</t>
        </is>
      </c>
    </row>
    <row r="56">
      <c r="A56" s="4" t="inlineStr">
        <is>
          <t>Line of Credit Facility, Covenant, Consolidated Leverage Ratio</t>
        </is>
      </c>
      <c r="D56" s="5" t="n">
        <v>4</v>
      </c>
    </row>
    <row r="57">
      <c r="A57" s="4" t="inlineStr">
        <is>
          <t>Debt covenant, fixed charge coverage ratio</t>
        </is>
      </c>
      <c r="D57" s="8" t="n">
        <v>1.85</v>
      </c>
    </row>
    <row r="58">
      <c r="A58" s="4" t="inlineStr">
        <is>
          <t>First fiscal quarter of 2021 [Member] | Revolving Credit Facility [Member]</t>
        </is>
      </c>
    </row>
    <row r="59">
      <c r="A59" s="3" t="inlineStr">
        <is>
          <t>Debt Instrument [Line Items]</t>
        </is>
      </c>
    </row>
    <row r="60">
      <c r="A60" s="4" t="inlineStr">
        <is>
          <t>Line of Credit Facility, Covenant, Consolidated Leverage Ratio</t>
        </is>
      </c>
      <c r="D60" s="8" t="n">
        <v>5.5</v>
      </c>
    </row>
    <row r="61">
      <c r="A61" s="4" t="inlineStr">
        <is>
          <t>Debt covenant, fixed charge coverage ratio</t>
        </is>
      </c>
      <c r="D61" s="8" t="n">
        <v>1.25</v>
      </c>
    </row>
    <row r="62">
      <c r="A62" s="4" t="inlineStr">
        <is>
          <t>Five Point Six Two Five Percent Senior Notes due Twenty Twenty Seven [Member] | Senior Notes [Member]</t>
        </is>
      </c>
    </row>
    <row r="63">
      <c r="A63" s="3" t="inlineStr">
        <is>
          <t>Debt Instrument [Line Items]</t>
        </is>
      </c>
    </row>
    <row r="64">
      <c r="A64" s="4" t="inlineStr">
        <is>
          <t>Interest rate (as a percentage)</t>
        </is>
      </c>
      <c r="D64" s="4" t="inlineStr">
        <is>
          <t>5.625%</t>
        </is>
      </c>
      <c r="F64" s="4" t="inlineStr">
        <is>
          <t>5.625%</t>
        </is>
      </c>
    </row>
    <row r="65">
      <c r="A65" s="4" t="inlineStr">
        <is>
          <t>Long-term Debt, Gross</t>
        </is>
      </c>
      <c r="D65" s="6" t="n">
        <v>500000000</v>
      </c>
      <c r="F65" s="6" t="n">
        <v>500000000</v>
      </c>
      <c r="G65" s="6" t="n">
        <v>500000000</v>
      </c>
      <c r="I65" s="6" t="n">
        <v>5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LOSS) - USD ($)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Statement of Comprehensive Income [Abstract]</t>
        </is>
      </c>
    </row>
    <row r="4">
      <c r="A4" s="4" t="inlineStr">
        <is>
          <t>Net income</t>
        </is>
      </c>
      <c r="B4" s="6" t="n">
        <v>81241</v>
      </c>
      <c r="E4" s="6" t="n">
        <v>60252</v>
      </c>
      <c r="H4" s="6" t="n">
        <v>10703</v>
      </c>
      <c r="I4" s="6" t="n">
        <v>138655</v>
      </c>
    </row>
    <row r="5">
      <c r="A5" s="3" t="inlineStr">
        <is>
          <t>Other comprehensive income (loss):</t>
        </is>
      </c>
    </row>
    <row r="6">
      <c r="A6" s="4" t="inlineStr">
        <is>
          <t>Foreign currency translation adjustments</t>
        </is>
      </c>
      <c r="B6" s="5" t="n">
        <v>3643</v>
      </c>
      <c r="E6" s="5" t="n">
        <v>-2347</v>
      </c>
      <c r="H6" s="5" t="n">
        <v>-5768</v>
      </c>
      <c r="I6" s="5" t="n">
        <v>3431</v>
      </c>
    </row>
    <row r="7">
      <c r="A7" s="4" t="inlineStr">
        <is>
          <t>Comprehensive income</t>
        </is>
      </c>
      <c r="B7" s="6" t="n">
        <v>84884</v>
      </c>
      <c r="C7" s="6" t="n">
        <v>11737</v>
      </c>
      <c r="D7" s="6" t="n">
        <v>-91686</v>
      </c>
      <c r="E7" s="6" t="n">
        <v>57905</v>
      </c>
      <c r="F7" s="6" t="n">
        <v>46804</v>
      </c>
      <c r="G7" s="6" t="n">
        <v>37377</v>
      </c>
      <c r="H7" s="6" t="n">
        <v>4935</v>
      </c>
      <c r="I7" s="6" t="n">
        <v>142086</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BASED COMPENSATION (Details) - USD ($) $ in Thousands</t>
        </is>
      </c>
      <c r="B1" s="2" t="inlineStr">
        <is>
          <t>3 Months Ended</t>
        </is>
      </c>
      <c r="E1" s="2" t="inlineStr">
        <is>
          <t>9 Months Ended</t>
        </is>
      </c>
    </row>
    <row r="2">
      <c r="B2" s="2" t="inlineStr">
        <is>
          <t>Sep. 26, 2020</t>
        </is>
      </c>
      <c r="C2" s="2" t="inlineStr">
        <is>
          <t>Mar. 28, 2020</t>
        </is>
      </c>
      <c r="D2" s="2" t="inlineStr">
        <is>
          <t>Sep. 28, 2019</t>
        </is>
      </c>
      <c r="E2" s="2" t="inlineStr">
        <is>
          <t>Sep. 26, 2020</t>
        </is>
      </c>
      <c r="F2" s="2" t="inlineStr">
        <is>
          <t>Sep. 28, 2019</t>
        </is>
      </c>
    </row>
    <row r="3">
      <c r="A3" s="3" t="inlineStr">
        <is>
          <t>Share-based Compensation Arrangement by Share-based Payment Award [Line Items]</t>
        </is>
      </c>
    </row>
    <row r="4">
      <c r="A4" s="4" t="inlineStr">
        <is>
          <t>Stock-based compensation expense</t>
        </is>
      </c>
      <c r="B4" s="6" t="n">
        <v>3046</v>
      </c>
      <c r="D4" s="6" t="n">
        <v>3733</v>
      </c>
      <c r="E4" s="6" t="n">
        <v>9531</v>
      </c>
      <c r="F4" s="6" t="n">
        <v>13540</v>
      </c>
    </row>
    <row r="5">
      <c r="A5" s="4" t="inlineStr">
        <is>
          <t>Stock Option [Member]</t>
        </is>
      </c>
    </row>
    <row r="6">
      <c r="A6" s="3" t="inlineStr">
        <is>
          <t>Share-based Compensation Arrangement by Share-based Payment Award [Line Items]</t>
        </is>
      </c>
    </row>
    <row r="7">
      <c r="A7" s="4" t="inlineStr">
        <is>
          <t>Stock-based compensation expense</t>
        </is>
      </c>
      <c r="B7" s="5" t="n">
        <v>597</v>
      </c>
      <c r="D7" s="5" t="n">
        <v>904</v>
      </c>
      <c r="E7" s="5" t="n">
        <v>2065</v>
      </c>
      <c r="F7" s="5" t="n">
        <v>3146</v>
      </c>
    </row>
    <row r="8">
      <c r="A8" s="4" t="inlineStr">
        <is>
          <t>Time-based restricted stock [Member]</t>
        </is>
      </c>
    </row>
    <row r="9">
      <c r="A9" s="3" t="inlineStr">
        <is>
          <t>Share-based Compensation Arrangement by Share-based Payment Award [Line Items]</t>
        </is>
      </c>
    </row>
    <row r="10">
      <c r="A10" s="4" t="inlineStr">
        <is>
          <t>Stock-based compensation expense</t>
        </is>
      </c>
      <c r="B10" s="5" t="n">
        <v>2449</v>
      </c>
      <c r="D10" s="5" t="n">
        <v>2288</v>
      </c>
      <c r="E10" s="5" t="n">
        <v>7798</v>
      </c>
      <c r="F10" s="5" t="n">
        <v>7034</v>
      </c>
    </row>
    <row r="11">
      <c r="A11" s="4" t="inlineStr">
        <is>
          <t>Performance Shares [Member]</t>
        </is>
      </c>
    </row>
    <row r="12">
      <c r="A12" s="3" t="inlineStr">
        <is>
          <t>Share-based Compensation Arrangement by Share-based Payment Award [Line Items]</t>
        </is>
      </c>
    </row>
    <row r="13">
      <c r="A13" s="4" t="inlineStr">
        <is>
          <t>Stock-based compensation expense</t>
        </is>
      </c>
      <c r="B13" s="5" t="n">
        <v>0</v>
      </c>
      <c r="D13" s="5" t="n">
        <v>299</v>
      </c>
      <c r="E13" s="5" t="n">
        <v>-1927</v>
      </c>
      <c r="F13" s="5" t="n">
        <v>1957</v>
      </c>
    </row>
    <row r="14">
      <c r="A14" s="4" t="inlineStr">
        <is>
          <t>Stock-based compensation expense</t>
        </is>
      </c>
      <c r="C14" s="6" t="n">
        <v>2800</v>
      </c>
    </row>
    <row r="15">
      <c r="A15" s="4" t="inlineStr">
        <is>
          <t>Stock Awards [Member]</t>
        </is>
      </c>
    </row>
    <row r="16">
      <c r="A16" s="3" t="inlineStr">
        <is>
          <t>Share-based Compensation Arrangement by Share-based Payment Award [Line Items]</t>
        </is>
      </c>
    </row>
    <row r="17">
      <c r="A17" s="4" t="inlineStr">
        <is>
          <t>Stock-based compensation expense</t>
        </is>
      </c>
      <c r="B17" s="6" t="n">
        <v>0</v>
      </c>
      <c r="D17" s="6" t="n">
        <v>242</v>
      </c>
      <c r="E17" s="6" t="n">
        <v>1595</v>
      </c>
      <c r="F17" s="6" t="n">
        <v>1403</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26, 2020</t>
        </is>
      </c>
      <c r="C2" s="2" t="inlineStr">
        <is>
          <t>Sep. 28, 2019</t>
        </is>
      </c>
      <c r="D2" s="2" t="inlineStr">
        <is>
          <t>Dec. 28, 2019</t>
        </is>
      </c>
    </row>
    <row r="3">
      <c r="A3" s="3" t="inlineStr">
        <is>
          <t>Income Tax Disclosure [Abstract]</t>
        </is>
      </c>
    </row>
    <row r="4">
      <c r="A4" s="4" t="inlineStr">
        <is>
          <t>Gross unrecognized tax benefits</t>
        </is>
      </c>
      <c r="B4" s="9" t="n">
        <v>13.4</v>
      </c>
    </row>
    <row r="5">
      <c r="A5" s="4" t="inlineStr">
        <is>
          <t>Unrecognized tax benefits that if recognized would impact effective tax rate</t>
        </is>
      </c>
      <c r="B5" s="10" t="n">
        <v>11.5</v>
      </c>
    </row>
    <row r="6">
      <c r="A6" s="4" t="inlineStr">
        <is>
          <t>Reserves for unrecognized tax benefits</t>
        </is>
      </c>
      <c r="B6" s="10" t="n">
        <v>2.7</v>
      </c>
    </row>
    <row r="7">
      <c r="A7" s="4" t="inlineStr">
        <is>
          <t>Unrecognized Tax Benefits, Income Tax Penalties and Interest Expense</t>
        </is>
      </c>
      <c r="B7" s="10" t="n">
        <v>0.6</v>
      </c>
      <c r="C7" s="9" t="n">
        <v>0.7</v>
      </c>
    </row>
    <row r="8">
      <c r="A8" s="4" t="inlineStr">
        <is>
          <t>Interest accrued on uncertain tax positions</t>
        </is>
      </c>
      <c r="B8" s="9" t="n">
        <v>2.9</v>
      </c>
      <c r="C8" s="9" t="n">
        <v>2.5</v>
      </c>
      <c r="D8" s="9" t="n">
        <v>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Fair Value measurements (Investmen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Fair Value Measurement Inputs and Valuation Techniques [Line Items]</t>
        </is>
      </c>
    </row>
    <row r="4">
      <c r="A4" s="4" t="inlineStr">
        <is>
          <t>Gain (Loss) on Investments</t>
        </is>
      </c>
      <c r="B4" s="9" t="n">
        <v>2.5</v>
      </c>
      <c r="C4" s="9" t="n">
        <v>0.9</v>
      </c>
      <c r="D4" s="9" t="n">
        <v>0.6</v>
      </c>
      <c r="E4" s="9" t="n">
        <v>2.5</v>
      </c>
    </row>
    <row r="5">
      <c r="A5" s="4" t="inlineStr">
        <is>
          <t>Fair Value, Inputs, Level 1 [Member]</t>
        </is>
      </c>
    </row>
    <row r="6">
      <c r="A6" s="3" t="inlineStr">
        <is>
          <t>Fair Value Measurement Inputs and Valuation Techniques [Line Items]</t>
        </is>
      </c>
    </row>
    <row r="7">
      <c r="A7" s="4" t="inlineStr">
        <is>
          <t>Investments</t>
        </is>
      </c>
      <c r="B7" s="9" t="n">
        <v>18.9</v>
      </c>
      <c r="C7" s="9" t="n">
        <v>18.2</v>
      </c>
      <c r="D7" s="9" t="n">
        <v>18.9</v>
      </c>
      <c r="E7" s="9" t="n">
        <v>18.2</v>
      </c>
      <c r="F7" s="9" t="n">
        <v>1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FAIR VALUE MEASUREMENTS FAIR VALUE MEASUREMENTS (Borrowings) (Details) - USD ($)</t>
        </is>
      </c>
      <c r="B1" s="2" t="inlineStr">
        <is>
          <t>Sep. 26, 2020</t>
        </is>
      </c>
      <c r="C1" s="2" t="inlineStr">
        <is>
          <t>Dec. 28, 2019</t>
        </is>
      </c>
      <c r="D1" s="2" t="inlineStr">
        <is>
          <t>Sep. 28, 2019</t>
        </is>
      </c>
    </row>
    <row r="2">
      <c r="A2" s="3" t="inlineStr">
        <is>
          <t>Fair Value, Balance Sheet Grouping, Financial Statement Captions [Line Items]</t>
        </is>
      </c>
    </row>
    <row r="3">
      <c r="A3" s="4" t="inlineStr">
        <is>
          <t>Long-term debt</t>
        </is>
      </c>
      <c r="B3" s="6" t="n">
        <v>989086000</v>
      </c>
      <c r="C3" s="6" t="n">
        <v>594672000</v>
      </c>
      <c r="D3" s="6" t="n">
        <v>769525000</v>
      </c>
    </row>
    <row r="4">
      <c r="A4" s="4" t="inlineStr">
        <is>
          <t>Secured revolving credit facility [Member]</t>
        </is>
      </c>
    </row>
    <row r="5">
      <c r="A5" s="3" t="inlineStr">
        <is>
          <t>Fair Value, Balance Sheet Grouping, Financial Statement Captions [Line Items]</t>
        </is>
      </c>
    </row>
    <row r="6">
      <c r="A6" s="4" t="inlineStr">
        <is>
          <t>Long-term debt</t>
        </is>
      </c>
      <c r="B6" s="5" t="n">
        <v>0</v>
      </c>
      <c r="C6" s="6" t="n">
        <v>100000000</v>
      </c>
      <c r="D6" s="6" t="n">
        <v>275000000</v>
      </c>
    </row>
    <row r="7">
      <c r="A7" s="4" t="inlineStr">
        <is>
          <t>Senior Notes [Member]</t>
        </is>
      </c>
    </row>
    <row r="8">
      <c r="A8" s="3" t="inlineStr">
        <is>
          <t>Fair Value, Balance Sheet Grouping, Financial Statement Captions [Line Items]</t>
        </is>
      </c>
    </row>
    <row r="9">
      <c r="A9" s="4" t="inlineStr">
        <is>
          <t>Debt Instrument, face amount</t>
        </is>
      </c>
      <c r="B9" s="5" t="n">
        <v>1000000000</v>
      </c>
    </row>
    <row r="10">
      <c r="A10" s="4" t="inlineStr">
        <is>
          <t>Fair Value [Member] | Fair Value, Inputs, Level 2 [Member] | Senior Notes [Member]</t>
        </is>
      </c>
    </row>
    <row r="11">
      <c r="A11" s="3" t="inlineStr">
        <is>
          <t>Fair Value, Balance Sheet Grouping, Financial Statement Captions [Line Items]</t>
        </is>
      </c>
    </row>
    <row r="12">
      <c r="A12" s="4" t="inlineStr">
        <is>
          <t>Long-term debt</t>
        </is>
      </c>
      <c r="B12" s="6" t="n">
        <v>10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Goodwill and Intangible Assets) (Details) - USD ($) $ in Thousands</t>
        </is>
      </c>
      <c r="B1" s="2" t="inlineStr">
        <is>
          <t>3 Months Ended</t>
        </is>
      </c>
      <c r="E1" s="2" t="inlineStr">
        <is>
          <t>9 Months Ended</t>
        </is>
      </c>
    </row>
    <row r="2">
      <c r="B2" s="2" t="inlineStr">
        <is>
          <t>Sep. 26, 2020</t>
        </is>
      </c>
      <c r="C2" s="2" t="inlineStr">
        <is>
          <t>Mar. 28, 2020</t>
        </is>
      </c>
      <c r="D2" s="2" t="inlineStr">
        <is>
          <t>Sep. 28, 2019</t>
        </is>
      </c>
      <c r="E2" s="2" t="inlineStr">
        <is>
          <t>Sep. 26, 2020</t>
        </is>
      </c>
      <c r="F2" s="2" t="inlineStr">
        <is>
          <t>Sep. 28, 2019</t>
        </is>
      </c>
      <c r="G2" s="2" t="inlineStr">
        <is>
          <t>Dec. 28, 2019</t>
        </is>
      </c>
    </row>
    <row r="3">
      <c r="A3" s="3" t="inlineStr">
        <is>
          <t>Fair Value, Balance Sheet Grouping, Financial Statement Captions [Line Items]</t>
        </is>
      </c>
    </row>
    <row r="4">
      <c r="A4" s="4" t="inlineStr">
        <is>
          <t>Goodwill impairment</t>
        </is>
      </c>
      <c r="B4" s="6" t="n">
        <v>0</v>
      </c>
      <c r="E4" s="6" t="n">
        <v>17742</v>
      </c>
      <c r="F4" s="6" t="n">
        <v>0</v>
      </c>
    </row>
    <row r="5">
      <c r="A5" s="4" t="inlineStr">
        <is>
          <t>Intangible asset impairment</t>
        </is>
      </c>
      <c r="B5" s="5" t="n">
        <v>0</v>
      </c>
      <c r="D5" s="6" t="n">
        <v>30800</v>
      </c>
      <c r="E5" s="5" t="n">
        <v>26500</v>
      </c>
      <c r="F5" s="5" t="n">
        <v>30800</v>
      </c>
    </row>
    <row r="6">
      <c r="A6" s="4" t="inlineStr">
        <is>
          <t>Goodwill</t>
        </is>
      </c>
      <c r="B6" s="5" t="n">
        <v>209507</v>
      </c>
      <c r="D6" s="5" t="n">
        <v>228235</v>
      </c>
      <c r="E6" s="5" t="n">
        <v>209507</v>
      </c>
      <c r="F6" s="5" t="n">
        <v>228235</v>
      </c>
      <c r="G6" s="6" t="n">
        <v>229026</v>
      </c>
    </row>
    <row r="7">
      <c r="A7" s="4" t="inlineStr">
        <is>
          <t>Oshkosh Trade Name [Member]</t>
        </is>
      </c>
    </row>
    <row r="8">
      <c r="A8" s="3" t="inlineStr">
        <is>
          <t>Fair Value, Balance Sheet Grouping, Financial Statement Captions [Line Items]</t>
        </is>
      </c>
    </row>
    <row r="9">
      <c r="A9" s="4" t="inlineStr">
        <is>
          <t>Intangible asset impairment</t>
        </is>
      </c>
      <c r="C9" s="6" t="n">
        <v>15500</v>
      </c>
    </row>
    <row r="10">
      <c r="A10" s="4" t="inlineStr">
        <is>
          <t>Indefinite-lived Intangible Assets</t>
        </is>
      </c>
      <c r="B10" s="5" t="n">
        <v>70000</v>
      </c>
      <c r="D10" s="5" t="n">
        <v>85500</v>
      </c>
      <c r="E10" s="5" t="n">
        <v>70000</v>
      </c>
      <c r="F10" s="5" t="n">
        <v>85500</v>
      </c>
      <c r="G10" s="5" t="n">
        <v>85500</v>
      </c>
    </row>
    <row r="11">
      <c r="A11" s="4" t="inlineStr">
        <is>
          <t>Skip Hop Trade Name [Member]</t>
        </is>
      </c>
    </row>
    <row r="12">
      <c r="A12" s="3" t="inlineStr">
        <is>
          <t>Fair Value, Balance Sheet Grouping, Financial Statement Captions [Line Items]</t>
        </is>
      </c>
    </row>
    <row r="13">
      <c r="A13" s="4" t="inlineStr">
        <is>
          <t>Intangible asset impairment</t>
        </is>
      </c>
      <c r="C13" s="5" t="n">
        <v>11000</v>
      </c>
    </row>
    <row r="14">
      <c r="A14" s="4" t="inlineStr">
        <is>
          <t>Indefinite-lived Intangible Assets</t>
        </is>
      </c>
      <c r="B14" s="5" t="n">
        <v>15000</v>
      </c>
      <c r="D14" s="5" t="n">
        <v>26000</v>
      </c>
      <c r="E14" s="5" t="n">
        <v>15000</v>
      </c>
      <c r="F14" s="5" t="n">
        <v>26000</v>
      </c>
      <c r="G14" s="6" t="n">
        <v>26000</v>
      </c>
    </row>
    <row r="15">
      <c r="A15" s="4" t="inlineStr">
        <is>
          <t>Wholesale Segment [Member] | Skip Hop Trade Name [Member]</t>
        </is>
      </c>
    </row>
    <row r="16">
      <c r="A16" s="3" t="inlineStr">
        <is>
          <t>Fair Value, Balance Sheet Grouping, Financial Statement Captions [Line Items]</t>
        </is>
      </c>
    </row>
    <row r="17">
      <c r="A17" s="4" t="inlineStr">
        <is>
          <t>Intangible asset impairment</t>
        </is>
      </c>
      <c r="C17" s="5" t="n">
        <v>6800</v>
      </c>
      <c r="D17" s="5" t="n">
        <v>19100</v>
      </c>
    </row>
    <row r="18">
      <c r="A18" s="4" t="inlineStr">
        <is>
          <t>Wholesale</t>
        </is>
      </c>
    </row>
    <row r="19">
      <c r="A19" s="3" t="inlineStr">
        <is>
          <t>Fair Value, Balance Sheet Grouping, Financial Statement Captions [Line Items]</t>
        </is>
      </c>
    </row>
    <row r="20">
      <c r="A20" s="4" t="inlineStr">
        <is>
          <t>Goodwill impairment</t>
        </is>
      </c>
      <c r="B20" s="5" t="n">
        <v>0</v>
      </c>
      <c r="E20" s="5" t="n">
        <v>0</v>
      </c>
    </row>
    <row r="21">
      <c r="A21" s="4" t="inlineStr">
        <is>
          <t>Goodwill</t>
        </is>
      </c>
      <c r="B21" s="5" t="n">
        <v>74454</v>
      </c>
      <c r="D21" s="5" t="n">
        <v>74454</v>
      </c>
      <c r="E21" s="5" t="n">
        <v>74454</v>
      </c>
      <c r="F21" s="5" t="n">
        <v>74454</v>
      </c>
    </row>
    <row r="22">
      <c r="A22" s="4" t="inlineStr">
        <is>
          <t>Wholesale | Oshkosh Trade Name [Member]</t>
        </is>
      </c>
    </row>
    <row r="23">
      <c r="A23" s="3" t="inlineStr">
        <is>
          <t>Fair Value, Balance Sheet Grouping, Financial Statement Captions [Line Items]</t>
        </is>
      </c>
    </row>
    <row r="24">
      <c r="A24" s="4" t="inlineStr">
        <is>
          <t>Intangible asset impairment</t>
        </is>
      </c>
      <c r="B24" s="5" t="n">
        <v>0</v>
      </c>
      <c r="C24" s="5" t="n">
        <v>1600</v>
      </c>
      <c r="E24" s="5" t="n">
        <v>1600</v>
      </c>
    </row>
    <row r="25">
      <c r="A25" s="4" t="inlineStr">
        <is>
          <t>Wholesale | Skip Hop Trade Name [Member]</t>
        </is>
      </c>
    </row>
    <row r="26">
      <c r="A26" s="3" t="inlineStr">
        <is>
          <t>Fair Value, Balance Sheet Grouping, Financial Statement Captions [Line Items]</t>
        </is>
      </c>
    </row>
    <row r="27">
      <c r="A27" s="4" t="inlineStr">
        <is>
          <t>Intangible asset impairment</t>
        </is>
      </c>
      <c r="B27" s="5" t="n">
        <v>0</v>
      </c>
      <c r="E27" s="5" t="n">
        <v>6800</v>
      </c>
    </row>
    <row r="28">
      <c r="A28" s="4" t="inlineStr">
        <is>
          <t>International</t>
        </is>
      </c>
    </row>
    <row r="29">
      <c r="A29" s="3" t="inlineStr">
        <is>
          <t>Fair Value, Balance Sheet Grouping, Financial Statement Captions [Line Items]</t>
        </is>
      </c>
    </row>
    <row r="30">
      <c r="A30" s="4" t="inlineStr">
        <is>
          <t>Goodwill impairment</t>
        </is>
      </c>
      <c r="B30" s="5" t="n">
        <v>0</v>
      </c>
      <c r="C30" s="5" t="n">
        <v>17700</v>
      </c>
      <c r="D30" s="5" t="n">
        <v>0</v>
      </c>
      <c r="E30" s="5" t="n">
        <v>17742</v>
      </c>
      <c r="F30" s="5" t="n">
        <v>0</v>
      </c>
    </row>
    <row r="31">
      <c r="A31" s="4" t="inlineStr">
        <is>
          <t>Goodwill</t>
        </is>
      </c>
      <c r="B31" s="5" t="n">
        <v>51119</v>
      </c>
      <c r="D31" s="5" t="n">
        <v>69847</v>
      </c>
      <c r="E31" s="5" t="n">
        <v>51119</v>
      </c>
      <c r="F31" s="5" t="n">
        <v>69847</v>
      </c>
    </row>
    <row r="32">
      <c r="A32" s="4" t="inlineStr">
        <is>
          <t>International | Oshkosh Trade Name [Member]</t>
        </is>
      </c>
    </row>
    <row r="33">
      <c r="A33" s="3" t="inlineStr">
        <is>
          <t>Fair Value, Balance Sheet Grouping, Financial Statement Captions [Line Items]</t>
        </is>
      </c>
    </row>
    <row r="34">
      <c r="A34" s="4" t="inlineStr">
        <is>
          <t>Intangible asset impairment</t>
        </is>
      </c>
      <c r="B34" s="5" t="n">
        <v>0</v>
      </c>
      <c r="C34" s="5" t="n">
        <v>300</v>
      </c>
      <c r="E34" s="5" t="n">
        <v>300</v>
      </c>
    </row>
    <row r="35">
      <c r="A35" s="4" t="inlineStr">
        <is>
          <t>International | Skip Hop Trade Name [Member]</t>
        </is>
      </c>
    </row>
    <row r="36">
      <c r="A36" s="3" t="inlineStr">
        <is>
          <t>Fair Value, Balance Sheet Grouping, Financial Statement Captions [Line Items]</t>
        </is>
      </c>
    </row>
    <row r="37">
      <c r="A37" s="4" t="inlineStr">
        <is>
          <t>Intangible asset impairment</t>
        </is>
      </c>
      <c r="B37" s="5" t="n">
        <v>0</v>
      </c>
      <c r="E37" s="5" t="n">
        <v>3700</v>
      </c>
    </row>
    <row r="38">
      <c r="A38" s="4" t="inlineStr">
        <is>
          <t>Retail</t>
        </is>
      </c>
    </row>
    <row r="39">
      <c r="A39" s="3" t="inlineStr">
        <is>
          <t>Fair Value, Balance Sheet Grouping, Financial Statement Captions [Line Items]</t>
        </is>
      </c>
    </row>
    <row r="40">
      <c r="A40" s="4" t="inlineStr">
        <is>
          <t>Goodwill impairment</t>
        </is>
      </c>
      <c r="B40" s="5" t="n">
        <v>0</v>
      </c>
      <c r="E40" s="5" t="n">
        <v>0</v>
      </c>
    </row>
    <row r="41">
      <c r="A41" s="4" t="inlineStr">
        <is>
          <t>Goodwill</t>
        </is>
      </c>
      <c r="B41" s="5" t="n">
        <v>83934</v>
      </c>
      <c r="D41" s="5" t="n">
        <v>83934</v>
      </c>
      <c r="E41" s="5" t="n">
        <v>83934</v>
      </c>
      <c r="F41" s="5" t="n">
        <v>83934</v>
      </c>
    </row>
    <row r="42">
      <c r="A42" s="4" t="inlineStr">
        <is>
          <t>Retail | Oshkosh Trade Name [Member]</t>
        </is>
      </c>
    </row>
    <row r="43">
      <c r="A43" s="3" t="inlineStr">
        <is>
          <t>Fair Value, Balance Sheet Grouping, Financial Statement Captions [Line Items]</t>
        </is>
      </c>
    </row>
    <row r="44">
      <c r="A44" s="4" t="inlineStr">
        <is>
          <t>Intangible asset impairment</t>
        </is>
      </c>
      <c r="B44" s="5" t="n">
        <v>0</v>
      </c>
      <c r="C44" s="5" t="n">
        <v>13600</v>
      </c>
      <c r="E44" s="5" t="n">
        <v>13600</v>
      </c>
    </row>
    <row r="45">
      <c r="A45" s="4" t="inlineStr">
        <is>
          <t>Retail | Skip Hop Trade Name [Member]</t>
        </is>
      </c>
    </row>
    <row r="46">
      <c r="A46" s="3" t="inlineStr">
        <is>
          <t>Fair Value, Balance Sheet Grouping, Financial Statement Captions [Line Items]</t>
        </is>
      </c>
    </row>
    <row r="47">
      <c r="A47" s="4" t="inlineStr">
        <is>
          <t>Intangible asset impairment</t>
        </is>
      </c>
      <c r="B47" s="5" t="n">
        <v>0</v>
      </c>
      <c r="E47" s="5" t="n">
        <v>500</v>
      </c>
    </row>
    <row r="48">
      <c r="A48" s="4" t="inlineStr">
        <is>
          <t>International Segment [Member] | Skip Hop Trade Name [Member]</t>
        </is>
      </c>
    </row>
    <row r="49">
      <c r="A49" s="3" t="inlineStr">
        <is>
          <t>Fair Value, Balance Sheet Grouping, Financial Statement Captions [Line Items]</t>
        </is>
      </c>
    </row>
    <row r="50">
      <c r="A50" s="4" t="inlineStr">
        <is>
          <t>Intangible asset impairment</t>
        </is>
      </c>
      <c r="C50" s="5" t="n">
        <v>3700</v>
      </c>
      <c r="D50" s="5" t="n">
        <v>10500</v>
      </c>
    </row>
    <row r="51">
      <c r="A51" s="4" t="inlineStr">
        <is>
          <t>Retail Segment [Member] | Skip Hop Trade Name [Member]</t>
        </is>
      </c>
    </row>
    <row r="52">
      <c r="A52" s="3" t="inlineStr">
        <is>
          <t>Fair Value, Balance Sheet Grouping, Financial Statement Captions [Line Items]</t>
        </is>
      </c>
    </row>
    <row r="53">
      <c r="A53" s="4" t="inlineStr">
        <is>
          <t>Intangible asset impairment</t>
        </is>
      </c>
      <c r="C53" s="6" t="n">
        <v>500</v>
      </c>
      <c r="D53" s="5" t="n">
        <v>1200</v>
      </c>
    </row>
    <row r="54">
      <c r="A54" s="4" t="inlineStr">
        <is>
          <t>Operating Segments [Member] | Wholesale</t>
        </is>
      </c>
    </row>
    <row r="55">
      <c r="A55" s="3" t="inlineStr">
        <is>
          <t>Fair Value, Balance Sheet Grouping, Financial Statement Captions [Line Items]</t>
        </is>
      </c>
    </row>
    <row r="56">
      <c r="A56" s="4" t="inlineStr">
        <is>
          <t>Intangible asset impairment</t>
        </is>
      </c>
      <c r="D56" s="5" t="n">
        <v>19100</v>
      </c>
      <c r="F56" s="5" t="n">
        <v>19100</v>
      </c>
    </row>
    <row r="57">
      <c r="A57" s="4" t="inlineStr">
        <is>
          <t>Operating Segments [Member] | International</t>
        </is>
      </c>
    </row>
    <row r="58">
      <c r="A58" s="3" t="inlineStr">
        <is>
          <t>Fair Value, Balance Sheet Grouping, Financial Statement Captions [Line Items]</t>
        </is>
      </c>
    </row>
    <row r="59">
      <c r="A59" s="4" t="inlineStr">
        <is>
          <t>Intangible asset impairment</t>
        </is>
      </c>
      <c r="D59" s="5" t="n">
        <v>10500</v>
      </c>
      <c r="F59" s="5" t="n">
        <v>10500</v>
      </c>
    </row>
    <row r="60">
      <c r="A60" s="4" t="inlineStr">
        <is>
          <t>Operating Segments [Member] | Retail</t>
        </is>
      </c>
    </row>
    <row r="61">
      <c r="A61" s="3" t="inlineStr">
        <is>
          <t>Fair Value, Balance Sheet Grouping, Financial Statement Captions [Line Items]</t>
        </is>
      </c>
    </row>
    <row r="62">
      <c r="A62" s="4" t="inlineStr">
        <is>
          <t>Intangible asset impairment</t>
        </is>
      </c>
      <c r="D62" s="6" t="n">
        <v>1200</v>
      </c>
      <c r="F62" s="6" t="n">
        <v>1200</v>
      </c>
    </row>
    <row r="63">
      <c r="A63" s="4" t="inlineStr">
        <is>
          <t>Other International Reporting Unit [Member]</t>
        </is>
      </c>
    </row>
    <row r="64">
      <c r="A64" s="3" t="inlineStr">
        <is>
          <t>Fair Value, Balance Sheet Grouping, Financial Statement Captions [Line Items]</t>
        </is>
      </c>
    </row>
    <row r="65">
      <c r="A65" s="4" t="inlineStr">
        <is>
          <t>Goodwill</t>
        </is>
      </c>
      <c r="B65" s="6" t="n">
        <v>11500</v>
      </c>
      <c r="E65" s="6" t="n">
        <v>115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Impairment of Long-Lived tangible assets (Details) - USD ($) $ in Millions</t>
        </is>
      </c>
      <c r="B1" s="2" t="inlineStr">
        <is>
          <t>3 Months Ended</t>
        </is>
      </c>
      <c r="C1" s="2" t="inlineStr">
        <is>
          <t>9 Months Ended</t>
        </is>
      </c>
    </row>
    <row r="2">
      <c r="B2" s="2" t="inlineStr">
        <is>
          <t>Sep. 26, 2020</t>
        </is>
      </c>
      <c r="C2" s="2" t="inlineStr">
        <is>
          <t>Sep. 26, 2020</t>
        </is>
      </c>
    </row>
    <row r="3">
      <c r="A3" s="3" t="inlineStr">
        <is>
          <t>Fair Value Disclosures [Abstract]</t>
        </is>
      </c>
    </row>
    <row r="4">
      <c r="A4" s="4" t="inlineStr">
        <is>
          <t>Impairment of Operating lease and Other long-Lived Asset</t>
        </is>
      </c>
      <c r="B4" s="9" t="n">
        <v>1.7</v>
      </c>
      <c r="C4" s="9" t="n">
        <v>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Weighted-average number of common and common equivalent shares outstanding:</t>
        </is>
      </c>
    </row>
    <row r="4">
      <c r="A4" s="4" t="inlineStr">
        <is>
          <t>Basic number of common shares outstanding</t>
        </is>
      </c>
      <c r="B4" s="5" t="n">
        <v>43193752</v>
      </c>
      <c r="C4" s="5" t="n">
        <v>44144135</v>
      </c>
      <c r="D4" s="5" t="n">
        <v>43237319</v>
      </c>
      <c r="E4" s="5" t="n">
        <v>44640413</v>
      </c>
    </row>
    <row r="5">
      <c r="A5" s="4" t="inlineStr">
        <is>
          <t>Dilutive effect of equity awards</t>
        </is>
      </c>
      <c r="B5" s="5" t="n">
        <v>156878</v>
      </c>
      <c r="C5" s="5" t="n">
        <v>287904</v>
      </c>
      <c r="D5" s="5" t="n">
        <v>174351</v>
      </c>
      <c r="E5" s="5" t="n">
        <v>302832</v>
      </c>
    </row>
    <row r="6">
      <c r="A6" s="4" t="inlineStr">
        <is>
          <t>Diluted number of common and common equivalent shares outstanding</t>
        </is>
      </c>
      <c r="B6" s="5" t="n">
        <v>43350630</v>
      </c>
      <c r="C6" s="5" t="n">
        <v>44432039</v>
      </c>
      <c r="D6" s="5" t="n">
        <v>43411670</v>
      </c>
      <c r="E6" s="5" t="n">
        <v>44943245</v>
      </c>
    </row>
    <row r="7">
      <c r="A7" s="3" t="inlineStr">
        <is>
          <t>Basic net income per common share (in thousands, except per share data):</t>
        </is>
      </c>
    </row>
    <row r="8">
      <c r="A8" s="4" t="inlineStr">
        <is>
          <t>Net income</t>
        </is>
      </c>
      <c r="B8" s="6" t="n">
        <v>81241</v>
      </c>
      <c r="C8" s="6" t="n">
        <v>60252</v>
      </c>
      <c r="D8" s="6" t="n">
        <v>10703</v>
      </c>
      <c r="E8" s="6" t="n">
        <v>138655</v>
      </c>
    </row>
    <row r="9">
      <c r="A9" s="4" t="inlineStr">
        <is>
          <t>Income allocated to participating securities</t>
        </is>
      </c>
      <c r="B9" s="5" t="n">
        <v>-837</v>
      </c>
      <c r="C9" s="5" t="n">
        <v>-565</v>
      </c>
      <c r="D9" s="5" t="n">
        <v>-88</v>
      </c>
      <c r="E9" s="5" t="n">
        <v>-1244</v>
      </c>
    </row>
    <row r="10">
      <c r="A10" s="4" t="inlineStr">
        <is>
          <t>Net income available to common shareholders</t>
        </is>
      </c>
      <c r="B10" s="6" t="n">
        <v>80404</v>
      </c>
      <c r="C10" s="6" t="n">
        <v>59687</v>
      </c>
      <c r="D10" s="6" t="n">
        <v>10615</v>
      </c>
      <c r="E10" s="6" t="n">
        <v>137411</v>
      </c>
    </row>
    <row r="11">
      <c r="A11" s="4" t="inlineStr">
        <is>
          <t>Basic net income per common share (USD per share)</t>
        </is>
      </c>
      <c r="B11" s="7" t="n">
        <v>1.86</v>
      </c>
      <c r="C11" s="7" t="n">
        <v>1.35</v>
      </c>
      <c r="D11" s="7" t="n">
        <v>0.25</v>
      </c>
      <c r="E11" s="7" t="n">
        <v>3.08</v>
      </c>
    </row>
    <row r="12">
      <c r="A12" s="3" t="inlineStr">
        <is>
          <t>Diluted net income per common share (in thousands, except per share data):</t>
        </is>
      </c>
    </row>
    <row r="13">
      <c r="A13" s="4" t="inlineStr">
        <is>
          <t>Net income</t>
        </is>
      </c>
      <c r="B13" s="6" t="n">
        <v>81241</v>
      </c>
      <c r="C13" s="6" t="n">
        <v>60252</v>
      </c>
      <c r="D13" s="6" t="n">
        <v>10703</v>
      </c>
      <c r="E13" s="6" t="n">
        <v>138655</v>
      </c>
    </row>
    <row r="14">
      <c r="A14" s="4" t="inlineStr">
        <is>
          <t>Income allocated to participating securities</t>
        </is>
      </c>
      <c r="B14" s="5" t="n">
        <v>-834</v>
      </c>
      <c r="C14" s="5" t="n">
        <v>-563</v>
      </c>
      <c r="D14" s="5" t="n">
        <v>-89</v>
      </c>
      <c r="E14" s="5" t="n">
        <v>-1239</v>
      </c>
    </row>
    <row r="15">
      <c r="A15" s="4" t="inlineStr">
        <is>
          <t>Net income available to common shareholders</t>
        </is>
      </c>
      <c r="B15" s="6" t="n">
        <v>80407</v>
      </c>
      <c r="C15" s="6" t="n">
        <v>59689</v>
      </c>
      <c r="D15" s="6" t="n">
        <v>10614</v>
      </c>
      <c r="E15" s="6" t="n">
        <v>137416</v>
      </c>
    </row>
    <row r="16">
      <c r="A16" s="4" t="inlineStr">
        <is>
          <t>Diluted net income per common share (USD per share)</t>
        </is>
      </c>
      <c r="B16" s="7" t="n">
        <v>1.85</v>
      </c>
      <c r="C16" s="7" t="n">
        <v>1.34</v>
      </c>
      <c r="D16" s="7" t="n">
        <v>0.24</v>
      </c>
      <c r="E16" s="7" t="n">
        <v>3.06</v>
      </c>
    </row>
    <row r="17">
      <c r="A17" s="4" t="inlineStr">
        <is>
          <t>Anti-dilutive awards excluded from diluted earnings per share computation (in shares)</t>
        </is>
      </c>
      <c r="B17" s="5" t="n">
        <v>729476</v>
      </c>
      <c r="C17" s="5" t="n">
        <v>691707</v>
      </c>
      <c r="D17" s="5" t="n">
        <v>744499</v>
      </c>
      <c r="E17" s="5" t="n">
        <v>5056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LONG-TERM LIABILITIES (Other Current Liabilities) (Details) - USD ($) $ in Thousands</t>
        </is>
      </c>
      <c r="B1" s="2" t="inlineStr">
        <is>
          <t>Sep. 26, 2020</t>
        </is>
      </c>
      <c r="C1" s="2" t="inlineStr">
        <is>
          <t>Dec. 28, 2019</t>
        </is>
      </c>
      <c r="D1" s="2" t="inlineStr">
        <is>
          <t>Sep. 28, 2019</t>
        </is>
      </c>
    </row>
    <row r="2">
      <c r="A2" s="3" t="inlineStr">
        <is>
          <t>Other Liabilities Disclosure [Abstract]</t>
        </is>
      </c>
    </row>
    <row r="3">
      <c r="A3" s="4" t="inlineStr">
        <is>
          <t>Income taxes payable</t>
        </is>
      </c>
      <c r="B3" s="6" t="n">
        <v>18744</v>
      </c>
      <c r="C3" s="6" t="n">
        <v>23269</v>
      </c>
      <c r="D3" s="6" t="n">
        <v>269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Commitment Reserves (Details) - USD ($) $ in Thousands</t>
        </is>
      </c>
      <c r="B1" s="2" t="inlineStr">
        <is>
          <t>Sep. 26, 2020</t>
        </is>
      </c>
      <c r="C1" s="2" t="inlineStr">
        <is>
          <t>Dec. 28, 2019</t>
        </is>
      </c>
      <c r="D1" s="2" t="inlineStr">
        <is>
          <t>Sep. 28, 2019</t>
        </is>
      </c>
    </row>
    <row r="2">
      <c r="A2" s="3" t="inlineStr">
        <is>
          <t>Other Commitments [Line Items]</t>
        </is>
      </c>
    </row>
    <row r="3">
      <c r="A3" s="4" t="inlineStr">
        <is>
          <t>Inventory Valuation Reserves</t>
        </is>
      </c>
      <c r="B3" s="6" t="n">
        <v>30053</v>
      </c>
      <c r="C3" s="6" t="n">
        <v>9283</v>
      </c>
      <c r="D3" s="6" t="n">
        <v>19583</v>
      </c>
    </row>
    <row r="4">
      <c r="A4" s="4" t="inlineStr">
        <is>
          <t>Inventory and fabric purchase commitments [Member]</t>
        </is>
      </c>
    </row>
    <row r="5">
      <c r="A5" s="3" t="inlineStr">
        <is>
          <t>Other Commitments [Line Items]</t>
        </is>
      </c>
    </row>
    <row r="6">
      <c r="A6" s="4" t="inlineStr">
        <is>
          <t>Inventory Valuation Reserves</t>
        </is>
      </c>
      <c r="B6" s="6" t="n">
        <v>15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SEGMENT INFORMATION (Details) - USD ($) $ in Thousands</t>
        </is>
      </c>
      <c r="B1" s="2" t="inlineStr">
        <is>
          <t>3 Months Ended</t>
        </is>
      </c>
      <c r="E1" s="2" t="inlineStr">
        <is>
          <t>9 Months Ended</t>
        </is>
      </c>
    </row>
    <row r="2">
      <c r="B2" s="2" t="inlineStr">
        <is>
          <t>Sep. 26, 2020</t>
        </is>
      </c>
      <c r="C2" s="2" t="inlineStr">
        <is>
          <t>Mar. 28, 2020</t>
        </is>
      </c>
      <c r="D2" s="2" t="inlineStr">
        <is>
          <t>Sep. 28, 2019</t>
        </is>
      </c>
      <c r="E2" s="2" t="inlineStr">
        <is>
          <t>Sep. 26, 2020</t>
        </is>
      </c>
      <c r="F2" s="2" t="inlineStr">
        <is>
          <t>Sep. 28, 2019</t>
        </is>
      </c>
    </row>
    <row r="3">
      <c r="A3" s="3" t="inlineStr">
        <is>
          <t>Segment Reporting Information [Line Items]</t>
        </is>
      </c>
    </row>
    <row r="4">
      <c r="A4" s="4" t="inlineStr">
        <is>
          <t>Goodwill impairment</t>
        </is>
      </c>
      <c r="B4" s="6" t="n">
        <v>0</v>
      </c>
      <c r="E4" s="6" t="n">
        <v>17742</v>
      </c>
      <c r="F4" s="6" t="n">
        <v>0</v>
      </c>
    </row>
    <row r="5">
      <c r="A5" s="4" t="inlineStr">
        <is>
          <t>Net sales</t>
        </is>
      </c>
      <c r="B5" s="5" t="n">
        <v>865080</v>
      </c>
      <c r="D5" s="6" t="n">
        <v>943322</v>
      </c>
      <c r="E5" s="5" t="n">
        <v>2034437</v>
      </c>
      <c r="F5" s="5" t="n">
        <v>2418764</v>
      </c>
    </row>
    <row r="6">
      <c r="A6" s="4" t="inlineStr">
        <is>
          <t>Operating Income (Loss)</t>
        </is>
      </c>
      <c r="B6" s="6" t="n">
        <v>113527</v>
      </c>
      <c r="D6" s="6" t="n">
        <v>83870</v>
      </c>
      <c r="E6" s="6" t="n">
        <v>56003</v>
      </c>
      <c r="F6" s="6" t="n">
        <v>209105</v>
      </c>
    </row>
    <row r="7">
      <c r="A7" s="4" t="inlineStr">
        <is>
          <t>Operating income (loss) as percentage of segment net sales</t>
        </is>
      </c>
      <c r="B7" s="4" t="inlineStr">
        <is>
          <t>13.10%</t>
        </is>
      </c>
      <c r="D7" s="4" t="inlineStr">
        <is>
          <t>8.90%</t>
        </is>
      </c>
      <c r="E7" s="4" t="inlineStr">
        <is>
          <t>2.80%</t>
        </is>
      </c>
      <c r="F7" s="4" t="inlineStr">
        <is>
          <t>8.60%</t>
        </is>
      </c>
    </row>
    <row r="8">
      <c r="A8" s="4" t="inlineStr">
        <is>
          <t>Intangible asset impairment</t>
        </is>
      </c>
      <c r="B8" s="6" t="n">
        <v>0</v>
      </c>
      <c r="D8" s="6" t="n">
        <v>30800</v>
      </c>
      <c r="E8" s="6" t="n">
        <v>26500</v>
      </c>
      <c r="F8" s="6" t="n">
        <v>30800</v>
      </c>
    </row>
    <row r="9">
      <c r="A9" s="4" t="inlineStr">
        <is>
          <t>Wholesale</t>
        </is>
      </c>
    </row>
    <row r="10">
      <c r="A10" s="3" t="inlineStr">
        <is>
          <t>Segment Reporting Information [Line Items]</t>
        </is>
      </c>
    </row>
    <row r="11">
      <c r="A11" s="4" t="inlineStr">
        <is>
          <t>Goodwill impairment</t>
        </is>
      </c>
      <c r="B11" s="5" t="n">
        <v>0</v>
      </c>
      <c r="E11" s="5" t="n">
        <v>0</v>
      </c>
    </row>
    <row r="12">
      <c r="A12" s="4" t="inlineStr">
        <is>
          <t>Net sales</t>
        </is>
      </c>
      <c r="B12" s="5" t="n">
        <v>302135</v>
      </c>
      <c r="D12" s="5" t="n">
        <v>352256</v>
      </c>
      <c r="E12" s="5" t="n">
        <v>706009</v>
      </c>
      <c r="F12" s="5" t="n">
        <v>856713</v>
      </c>
    </row>
    <row r="13">
      <c r="A13" s="4" t="inlineStr">
        <is>
          <t>Retail</t>
        </is>
      </c>
    </row>
    <row r="14">
      <c r="A14" s="3" t="inlineStr">
        <is>
          <t>Segment Reporting Information [Line Items]</t>
        </is>
      </c>
    </row>
    <row r="15">
      <c r="A15" s="4" t="inlineStr">
        <is>
          <t>Goodwill impairment</t>
        </is>
      </c>
      <c r="B15" s="5" t="n">
        <v>0</v>
      </c>
      <c r="E15" s="5" t="n">
        <v>0</v>
      </c>
    </row>
    <row r="16">
      <c r="A16" s="4" t="inlineStr">
        <is>
          <t>Net sales</t>
        </is>
      </c>
      <c r="B16" s="5" t="n">
        <v>449150</v>
      </c>
      <c r="D16" s="5" t="n">
        <v>464100</v>
      </c>
      <c r="E16" s="5" t="n">
        <v>1085883</v>
      </c>
      <c r="F16" s="5" t="n">
        <v>1264283</v>
      </c>
    </row>
    <row r="17">
      <c r="A17" s="4" t="inlineStr">
        <is>
          <t>International</t>
        </is>
      </c>
    </row>
    <row r="18">
      <c r="A18" s="3" t="inlineStr">
        <is>
          <t>Segment Reporting Information [Line Items]</t>
        </is>
      </c>
    </row>
    <row r="19">
      <c r="A19" s="4" t="inlineStr">
        <is>
          <t>Goodwill impairment</t>
        </is>
      </c>
      <c r="B19" s="5" t="n">
        <v>0</v>
      </c>
      <c r="C19" s="6" t="n">
        <v>17700</v>
      </c>
      <c r="D19" s="5" t="n">
        <v>0</v>
      </c>
      <c r="E19" s="5" t="n">
        <v>17742</v>
      </c>
      <c r="F19" s="5" t="n">
        <v>0</v>
      </c>
    </row>
    <row r="20">
      <c r="A20" s="4" t="inlineStr">
        <is>
          <t>Net sales</t>
        </is>
      </c>
      <c r="B20" s="5" t="n">
        <v>113795</v>
      </c>
      <c r="D20" s="5" t="n">
        <v>126966</v>
      </c>
      <c r="E20" s="5" t="n">
        <v>242545</v>
      </c>
      <c r="F20" s="5" t="n">
        <v>297768</v>
      </c>
    </row>
    <row r="21">
      <c r="A21" s="4" t="inlineStr">
        <is>
          <t>Operating Segments [Member]</t>
        </is>
      </c>
    </row>
    <row r="22">
      <c r="A22" s="3" t="inlineStr">
        <is>
          <t>Segment Reporting Information [Line Items]</t>
        </is>
      </c>
    </row>
    <row r="23">
      <c r="A23" s="4" t="inlineStr">
        <is>
          <t>Net sales</t>
        </is>
      </c>
      <c r="B23" s="6" t="n">
        <v>865080</v>
      </c>
      <c r="D23" s="6" t="n">
        <v>943322</v>
      </c>
      <c r="E23" s="6" t="n">
        <v>2034437</v>
      </c>
      <c r="F23" s="6" t="n">
        <v>2418764</v>
      </c>
    </row>
    <row r="24">
      <c r="A24" s="4" t="inlineStr">
        <is>
          <t>Percentage of total net sales</t>
        </is>
      </c>
      <c r="B24" s="4" t="inlineStr">
        <is>
          <t>100.00%</t>
        </is>
      </c>
      <c r="D24" s="4" t="inlineStr">
        <is>
          <t>100.00%</t>
        </is>
      </c>
      <c r="E24" s="4" t="inlineStr">
        <is>
          <t>100.00%</t>
        </is>
      </c>
      <c r="F24" s="4" t="inlineStr">
        <is>
          <t>100.00%</t>
        </is>
      </c>
    </row>
    <row r="25">
      <c r="A25" s="4" t="inlineStr">
        <is>
          <t>Operating Segments [Member] | Wholesale</t>
        </is>
      </c>
    </row>
    <row r="26">
      <c r="A26" s="3" t="inlineStr">
        <is>
          <t>Segment Reporting Information [Line Items]</t>
        </is>
      </c>
    </row>
    <row r="27">
      <c r="A27" s="4" t="inlineStr">
        <is>
          <t>Restructuring Charges</t>
        </is>
      </c>
      <c r="B27" s="6" t="n">
        <v>200</v>
      </c>
      <c r="E27" s="6" t="n">
        <v>1500</v>
      </c>
    </row>
    <row r="28">
      <c r="A28" s="4" t="inlineStr">
        <is>
          <t>Operating Costs and Expenses</t>
        </is>
      </c>
      <c r="B28" s="5" t="n">
        <v>1600</v>
      </c>
      <c r="D28" s="6" t="n">
        <v>19100</v>
      </c>
      <c r="E28" s="5" t="n">
        <v>18400</v>
      </c>
      <c r="F28" s="6" t="n">
        <v>19100</v>
      </c>
    </row>
    <row r="29">
      <c r="A29" s="4" t="inlineStr">
        <is>
          <t>Net sales</t>
        </is>
      </c>
      <c r="B29" s="6" t="n">
        <v>302135</v>
      </c>
      <c r="D29" s="6" t="n">
        <v>352256</v>
      </c>
      <c r="E29" s="6" t="n">
        <v>706009</v>
      </c>
      <c r="F29" s="6" t="n">
        <v>856713</v>
      </c>
    </row>
    <row r="30">
      <c r="A30" s="4" t="inlineStr">
        <is>
          <t>Percentage of total net sales</t>
        </is>
      </c>
      <c r="B30" s="4" t="inlineStr">
        <is>
          <t>34.90%</t>
        </is>
      </c>
      <c r="D30" s="4" t="inlineStr">
        <is>
          <t>37.30%</t>
        </is>
      </c>
      <c r="E30" s="4" t="inlineStr">
        <is>
          <t>34.70%</t>
        </is>
      </c>
      <c r="F30" s="4" t="inlineStr">
        <is>
          <t>35.40%</t>
        </is>
      </c>
    </row>
    <row r="31">
      <c r="A31" s="4" t="inlineStr">
        <is>
          <t>Operating Income (Loss)</t>
        </is>
      </c>
      <c r="B31" s="6" t="n">
        <v>65718</v>
      </c>
      <c r="D31" s="6" t="n">
        <v>54391</v>
      </c>
      <c r="E31" s="6" t="n">
        <v>89141</v>
      </c>
      <c r="F31" s="6" t="n">
        <v>145181</v>
      </c>
    </row>
    <row r="32">
      <c r="A32" s="4" t="inlineStr">
        <is>
          <t>Operating income (loss) as percentage of segment net sales</t>
        </is>
      </c>
      <c r="B32" s="4" t="inlineStr">
        <is>
          <t>21.80%</t>
        </is>
      </c>
      <c r="D32" s="4" t="inlineStr">
        <is>
          <t>15.40%</t>
        </is>
      </c>
      <c r="E32" s="4" t="inlineStr">
        <is>
          <t>12.60%</t>
        </is>
      </c>
      <c r="F32" s="4" t="inlineStr">
        <is>
          <t>16.90%</t>
        </is>
      </c>
    </row>
    <row r="33">
      <c r="A33" s="4" t="inlineStr">
        <is>
          <t>Intangible asset impairment</t>
        </is>
      </c>
      <c r="D33" s="6" t="n">
        <v>19100</v>
      </c>
      <c r="F33" s="6" t="n">
        <v>19100</v>
      </c>
    </row>
    <row r="34">
      <c r="A34" s="4" t="inlineStr">
        <is>
          <t>Operating Segments [Member] | Retail</t>
        </is>
      </c>
    </row>
    <row r="35">
      <c r="A35" s="3" t="inlineStr">
        <is>
          <t>Segment Reporting Information [Line Items]</t>
        </is>
      </c>
    </row>
    <row r="36">
      <c r="A36" s="4" t="inlineStr">
        <is>
          <t>Restructuring Charges</t>
        </is>
      </c>
      <c r="B36" s="6" t="n">
        <v>300</v>
      </c>
      <c r="E36" s="6" t="n">
        <v>3400</v>
      </c>
    </row>
    <row r="37">
      <c r="A37" s="4" t="inlineStr">
        <is>
          <t>Operating Costs and Expenses</t>
        </is>
      </c>
      <c r="B37" s="5" t="n">
        <v>3400</v>
      </c>
      <c r="D37" s="5" t="n">
        <v>1200</v>
      </c>
      <c r="E37" s="5" t="n">
        <v>32100</v>
      </c>
      <c r="F37" s="5" t="n">
        <v>500</v>
      </c>
    </row>
    <row r="38">
      <c r="A38" s="4" t="inlineStr">
        <is>
          <t>Net sales</t>
        </is>
      </c>
      <c r="B38" s="6" t="n">
        <v>449150</v>
      </c>
      <c r="D38" s="6" t="n">
        <v>464100</v>
      </c>
      <c r="E38" s="6" t="n">
        <v>1085883</v>
      </c>
      <c r="F38" s="6" t="n">
        <v>1264283</v>
      </c>
    </row>
    <row r="39">
      <c r="A39" s="4" t="inlineStr">
        <is>
          <t>Percentage of total net sales</t>
        </is>
      </c>
      <c r="B39" s="4" t="inlineStr">
        <is>
          <t>51.90%</t>
        </is>
      </c>
      <c r="D39" s="4" t="inlineStr">
        <is>
          <t>49.20%</t>
        </is>
      </c>
      <c r="E39" s="4" t="inlineStr">
        <is>
          <t>53.40%</t>
        </is>
      </c>
      <c r="F39" s="4" t="inlineStr">
        <is>
          <t>52.30%</t>
        </is>
      </c>
    </row>
    <row r="40">
      <c r="A40" s="4" t="inlineStr">
        <is>
          <t>Operating Income (Loss)</t>
        </is>
      </c>
      <c r="B40" s="6" t="n">
        <v>47559</v>
      </c>
      <c r="D40" s="6" t="n">
        <v>49472</v>
      </c>
      <c r="E40" s="6" t="n">
        <v>38902</v>
      </c>
      <c r="F40" s="6" t="n">
        <v>124567</v>
      </c>
    </row>
    <row r="41">
      <c r="A41" s="4" t="inlineStr">
        <is>
          <t>Operating income (loss) as percentage of segment net sales</t>
        </is>
      </c>
      <c r="B41" s="4" t="inlineStr">
        <is>
          <t>10.60%</t>
        </is>
      </c>
      <c r="D41" s="4" t="inlineStr">
        <is>
          <t>10.70%</t>
        </is>
      </c>
      <c r="E41" s="4" t="inlineStr">
        <is>
          <t>3.60%</t>
        </is>
      </c>
      <c r="F41" s="4" t="inlineStr">
        <is>
          <t>9.90%</t>
        </is>
      </c>
    </row>
    <row r="42">
      <c r="A42" s="4" t="inlineStr">
        <is>
          <t>Intangible asset impairment</t>
        </is>
      </c>
      <c r="D42" s="6" t="n">
        <v>1200</v>
      </c>
      <c r="F42" s="6" t="n">
        <v>1200</v>
      </c>
    </row>
    <row r="43">
      <c r="A43" s="4" t="inlineStr">
        <is>
          <t>Operating Segments [Member] | International</t>
        </is>
      </c>
    </row>
    <row r="44">
      <c r="A44" s="3" t="inlineStr">
        <is>
          <t>Segment Reporting Information [Line Items]</t>
        </is>
      </c>
    </row>
    <row r="45">
      <c r="A45" s="4" t="inlineStr">
        <is>
          <t>Restructuring Charges</t>
        </is>
      </c>
      <c r="B45" s="6" t="n">
        <v>300</v>
      </c>
      <c r="E45" s="6" t="n">
        <v>1900</v>
      </c>
    </row>
    <row r="46">
      <c r="A46" s="4" t="inlineStr">
        <is>
          <t>Operating Costs and Expenses</t>
        </is>
      </c>
      <c r="B46" s="5" t="n">
        <v>600</v>
      </c>
      <c r="D46" s="5" t="n">
        <v>10500</v>
      </c>
      <c r="E46" s="5" t="n">
        <v>25800</v>
      </c>
      <c r="F46" s="5" t="n">
        <v>8400</v>
      </c>
    </row>
    <row r="47">
      <c r="A47" s="4" t="inlineStr">
        <is>
          <t>Net sales</t>
        </is>
      </c>
      <c r="B47" s="6" t="n">
        <v>113795</v>
      </c>
      <c r="D47" s="6" t="n">
        <v>126966</v>
      </c>
      <c r="E47" s="6" t="n">
        <v>242545</v>
      </c>
      <c r="F47" s="6" t="n">
        <v>297768</v>
      </c>
    </row>
    <row r="48">
      <c r="A48" s="4" t="inlineStr">
        <is>
          <t>Percentage of total net sales</t>
        </is>
      </c>
      <c r="B48" s="4" t="inlineStr">
        <is>
          <t>13.20%</t>
        </is>
      </c>
      <c r="D48" s="4" t="inlineStr">
        <is>
          <t>13.50%</t>
        </is>
      </c>
      <c r="E48" s="4" t="inlineStr">
        <is>
          <t>11.90%</t>
        </is>
      </c>
      <c r="F48" s="4" t="inlineStr">
        <is>
          <t>12.30%</t>
        </is>
      </c>
    </row>
    <row r="49">
      <c r="A49" s="4" t="inlineStr">
        <is>
          <t>Operating Income (Loss)</t>
        </is>
      </c>
      <c r="B49" s="6" t="n">
        <v>17400</v>
      </c>
      <c r="D49" s="6" t="n">
        <v>6136</v>
      </c>
      <c r="E49" s="6" t="n">
        <v>-15819</v>
      </c>
      <c r="F49" s="6" t="n">
        <v>15351</v>
      </c>
    </row>
    <row r="50">
      <c r="A50" s="4" t="inlineStr">
        <is>
          <t>Operating income (loss) as percentage of segment net sales</t>
        </is>
      </c>
      <c r="B50" s="4" t="inlineStr">
        <is>
          <t>15.30%</t>
        </is>
      </c>
      <c r="D50" s="4" t="inlineStr">
        <is>
          <t>4.80%</t>
        </is>
      </c>
      <c r="E50" s="4" t="inlineStr">
        <is>
          <t>(6.50%)</t>
        </is>
      </c>
      <c r="F50" s="4" t="inlineStr">
        <is>
          <t>5.20%</t>
        </is>
      </c>
    </row>
    <row r="51">
      <c r="A51" s="4" t="inlineStr">
        <is>
          <t>Intangible asset impairment</t>
        </is>
      </c>
      <c r="D51" s="6" t="n">
        <v>10500</v>
      </c>
      <c r="F51" s="6" t="n">
        <v>10500</v>
      </c>
    </row>
    <row r="52">
      <c r="A52" s="4" t="inlineStr">
        <is>
          <t>Corporate [Member]</t>
        </is>
      </c>
    </row>
    <row r="53">
      <c r="A53" s="3" t="inlineStr">
        <is>
          <t>Segment Reporting Information [Line Items]</t>
        </is>
      </c>
    </row>
    <row r="54">
      <c r="A54" s="4" t="inlineStr">
        <is>
          <t>Restructuring Charges</t>
        </is>
      </c>
      <c r="B54" s="6" t="n">
        <v>400</v>
      </c>
      <c r="E54" s="6" t="n">
        <v>2000</v>
      </c>
      <c r="F54" s="5" t="n">
        <v>1600</v>
      </c>
    </row>
    <row r="55">
      <c r="A55" s="4" t="inlineStr">
        <is>
          <t>Corporate expenses</t>
        </is>
      </c>
      <c r="B55" s="5" t="n">
        <v>-17150</v>
      </c>
      <c r="D55" s="5" t="n">
        <v>-26129</v>
      </c>
      <c r="E55" s="5" t="n">
        <v>-56221</v>
      </c>
      <c r="F55" s="6" t="n">
        <v>-75994</v>
      </c>
    </row>
    <row r="56">
      <c r="A56" s="4" t="inlineStr">
        <is>
          <t>Skip Hop Trade Name [Member]</t>
        </is>
      </c>
    </row>
    <row r="57">
      <c r="A57" s="3" t="inlineStr">
        <is>
          <t>Segment Reporting Information [Line Items]</t>
        </is>
      </c>
    </row>
    <row r="58">
      <c r="A58" s="4" t="inlineStr">
        <is>
          <t>Intangible asset impairment</t>
        </is>
      </c>
      <c r="C58" s="5" t="n">
        <v>11000</v>
      </c>
    </row>
    <row r="59">
      <c r="A59" s="4" t="inlineStr">
        <is>
          <t>Skip Hop Trade Name [Member] | Wholesale</t>
        </is>
      </c>
    </row>
    <row r="60">
      <c r="A60" s="3" t="inlineStr">
        <is>
          <t>Segment Reporting Information [Line Items]</t>
        </is>
      </c>
    </row>
    <row r="61">
      <c r="A61" s="4" t="inlineStr">
        <is>
          <t>Intangible asset impairment</t>
        </is>
      </c>
      <c r="B61" s="5" t="n">
        <v>0</v>
      </c>
      <c r="E61" s="5" t="n">
        <v>6800</v>
      </c>
    </row>
    <row r="62">
      <c r="A62" s="4" t="inlineStr">
        <is>
          <t>Skip Hop Trade Name [Member] | Retail</t>
        </is>
      </c>
    </row>
    <row r="63">
      <c r="A63" s="3" t="inlineStr">
        <is>
          <t>Segment Reporting Information [Line Items]</t>
        </is>
      </c>
    </row>
    <row r="64">
      <c r="A64" s="4" t="inlineStr">
        <is>
          <t>Intangible asset impairment</t>
        </is>
      </c>
      <c r="B64" s="5" t="n">
        <v>0</v>
      </c>
      <c r="E64" s="5" t="n">
        <v>500</v>
      </c>
    </row>
    <row r="65">
      <c r="A65" s="4" t="inlineStr">
        <is>
          <t>Skip Hop Trade Name [Member] | International</t>
        </is>
      </c>
    </row>
    <row r="66">
      <c r="A66" s="3" t="inlineStr">
        <is>
          <t>Segment Reporting Information [Line Items]</t>
        </is>
      </c>
    </row>
    <row r="67">
      <c r="A67" s="4" t="inlineStr">
        <is>
          <t>Intangible asset impairment</t>
        </is>
      </c>
      <c r="B67" s="6" t="n">
        <v>0</v>
      </c>
      <c r="E67" s="6" t="n">
        <v>3700</v>
      </c>
    </row>
    <row r="68">
      <c r="A68" s="4" t="inlineStr">
        <is>
          <t>Skip Hop Trade Name [Member] | Wholesale Segment [Member]</t>
        </is>
      </c>
    </row>
    <row r="69">
      <c r="A69" s="3" t="inlineStr">
        <is>
          <t>Segment Reporting Information [Line Items]</t>
        </is>
      </c>
    </row>
    <row r="70">
      <c r="A70" s="4" t="inlineStr">
        <is>
          <t>Intangible asset impairment</t>
        </is>
      </c>
      <c r="C70" s="5" t="n">
        <v>6800</v>
      </c>
      <c r="D70" s="5" t="n">
        <v>19100</v>
      </c>
    </row>
    <row r="71">
      <c r="A71" s="4" t="inlineStr">
        <is>
          <t>Skip Hop Trade Name [Member] | International Segment [Member]</t>
        </is>
      </c>
    </row>
    <row r="72">
      <c r="A72" s="3" t="inlineStr">
        <is>
          <t>Segment Reporting Information [Line Items]</t>
        </is>
      </c>
    </row>
    <row r="73">
      <c r="A73" s="4" t="inlineStr">
        <is>
          <t>Intangible asset impairment</t>
        </is>
      </c>
      <c r="C73" s="5" t="n">
        <v>3700</v>
      </c>
      <c r="D73" s="5" t="n">
        <v>10500</v>
      </c>
    </row>
    <row r="74">
      <c r="A74" s="4" t="inlineStr">
        <is>
          <t>Skip Hop Trade Name [Member] | Retail Segment [Member]</t>
        </is>
      </c>
    </row>
    <row r="75">
      <c r="A75" s="3" t="inlineStr">
        <is>
          <t>Segment Reporting Information [Line Items]</t>
        </is>
      </c>
    </row>
    <row r="76">
      <c r="A76" s="4" t="inlineStr">
        <is>
          <t>Intangible asset impairment</t>
        </is>
      </c>
      <c r="C76" s="6" t="n">
        <v>500</v>
      </c>
      <c r="D76" s="6" t="n">
        <v>12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55" customWidth="1" min="6" max="6"/>
    <col width="27" customWidth="1" min="7" max="7"/>
  </cols>
  <sheetData>
    <row r="1">
      <c r="A1" s="1" t="inlineStr">
        <is>
          <t>CONDENSED CONSOLIDATED STATEMENTS OF CHANGES IN STOCKHOLDERS' EQUITY - USD ($) $ in Thousands</t>
        </is>
      </c>
      <c r="C1" s="2" t="inlineStr">
        <is>
          <t>Total</t>
        </is>
      </c>
      <c r="D1" s="2" t="inlineStr">
        <is>
          <t>Common Stock [Member]</t>
        </is>
      </c>
      <c r="E1" s="2" t="inlineStr">
        <is>
          <t>Additional Paid-in Capital [Member]</t>
        </is>
      </c>
      <c r="F1" s="2" t="inlineStr">
        <is>
          <t>Accumulated Other Comprehensive (Loss) Income [Member]</t>
        </is>
      </c>
      <c r="G1" s="2" t="inlineStr">
        <is>
          <t>Retained Earnings [Member]</t>
        </is>
      </c>
    </row>
    <row r="2">
      <c r="A2" s="4" t="inlineStr">
        <is>
          <t>Balance at Dec. 29, 2018</t>
        </is>
      </c>
      <c r="C2" s="6" t="n">
        <v>869433</v>
      </c>
      <c r="D2" s="6" t="n">
        <v>456</v>
      </c>
      <c r="E2" s="6" t="n">
        <v>0</v>
      </c>
      <c r="F2" s="6" t="n">
        <v>-40839</v>
      </c>
      <c r="G2" s="6" t="n">
        <v>909816</v>
      </c>
    </row>
    <row r="3">
      <c r="A3" s="4" t="inlineStr">
        <is>
          <t>Balance (in shares) at Dec. 29, 2018</t>
        </is>
      </c>
      <c r="D3" s="5" t="n">
        <v>45629014</v>
      </c>
    </row>
    <row r="4">
      <c r="A4" s="3" t="inlineStr">
        <is>
          <t>Increase (Decrease) in Stockholders' Equity [Roll Forward]</t>
        </is>
      </c>
    </row>
    <row r="5">
      <c r="A5" s="4" t="inlineStr">
        <is>
          <t>Exercise of stock options</t>
        </is>
      </c>
      <c r="C5" s="5" t="n">
        <v>4780</v>
      </c>
      <c r="D5" s="6" t="n">
        <v>1</v>
      </c>
      <c r="E5" s="5" t="n">
        <v>4779</v>
      </c>
      <c r="F5" s="5" t="n">
        <v>0</v>
      </c>
      <c r="G5" s="5" t="n">
        <v>0</v>
      </c>
    </row>
    <row r="6">
      <c r="A6" s="4" t="inlineStr">
        <is>
          <t>Exercise of stock options (in shares)</t>
        </is>
      </c>
      <c r="D6" s="5" t="n">
        <v>72192</v>
      </c>
    </row>
    <row r="7">
      <c r="A7" s="4" t="inlineStr">
        <is>
          <t>Withholdings from vesting of restricted stock</t>
        </is>
      </c>
      <c r="C7" s="5" t="n">
        <v>-4077</v>
      </c>
      <c r="D7" s="6" t="n">
        <v>0</v>
      </c>
      <c r="E7" s="5" t="n">
        <v>-4077</v>
      </c>
      <c r="F7" s="5" t="n">
        <v>0</v>
      </c>
      <c r="G7" s="5" t="n">
        <v>0</v>
      </c>
    </row>
    <row r="8">
      <c r="A8" s="4" t="inlineStr">
        <is>
          <t>Withholdings from vesting of restricted stock (in shares)</t>
        </is>
      </c>
      <c r="D8" s="5" t="n">
        <v>-43844</v>
      </c>
    </row>
    <row r="9">
      <c r="A9" s="4" t="inlineStr">
        <is>
          <t>Restricted stock activity</t>
        </is>
      </c>
      <c r="C9" s="5" t="n">
        <v>0</v>
      </c>
      <c r="D9" s="6" t="n">
        <v>2</v>
      </c>
      <c r="E9" s="5" t="n">
        <v>-2</v>
      </c>
      <c r="F9" s="5" t="n">
        <v>0</v>
      </c>
      <c r="G9" s="5" t="n">
        <v>0</v>
      </c>
    </row>
    <row r="10">
      <c r="A10" s="4" t="inlineStr">
        <is>
          <t>Restricted stock activity (in shares)</t>
        </is>
      </c>
      <c r="D10" s="5" t="n">
        <v>182722</v>
      </c>
    </row>
    <row r="11">
      <c r="A11" s="4" t="inlineStr">
        <is>
          <t>Stock-based compensation expense</t>
        </is>
      </c>
      <c r="C11" s="5" t="n">
        <v>4613</v>
      </c>
      <c r="D11" s="6" t="n">
        <v>0</v>
      </c>
      <c r="E11" s="5" t="n">
        <v>4613</v>
      </c>
      <c r="F11" s="5" t="n">
        <v>0</v>
      </c>
      <c r="G11" s="5" t="n">
        <v>0</v>
      </c>
    </row>
    <row r="12">
      <c r="A12" s="4" t="inlineStr">
        <is>
          <t>Repurchase of common stock</t>
        </is>
      </c>
      <c r="C12" s="5" t="n">
        <v>-39966</v>
      </c>
      <c r="D12" s="6" t="n">
        <v>-5</v>
      </c>
      <c r="E12" s="5" t="n">
        <v>-5313</v>
      </c>
      <c r="F12" s="5" t="n">
        <v>0</v>
      </c>
      <c r="G12" s="5" t="n">
        <v>-34648</v>
      </c>
    </row>
    <row r="13">
      <c r="A13" s="4" t="inlineStr">
        <is>
          <t>Repurchase of common stock (in shares)</t>
        </is>
      </c>
      <c r="D13" s="5" t="n">
        <v>-460257</v>
      </c>
    </row>
    <row r="14">
      <c r="A14" s="4" t="inlineStr">
        <is>
          <t>Cash dividends declared and paid</t>
        </is>
      </c>
      <c r="C14" s="5" t="n">
        <v>-22756</v>
      </c>
      <c r="D14" s="6" t="n">
        <v>0</v>
      </c>
      <c r="E14" s="5" t="n">
        <v>0</v>
      </c>
      <c r="F14" s="5" t="n">
        <v>0</v>
      </c>
      <c r="G14" s="5" t="n">
        <v>-22756</v>
      </c>
    </row>
    <row r="15">
      <c r="A15" s="4" t="inlineStr">
        <is>
          <t>Comprehensive income</t>
        </is>
      </c>
      <c r="C15" s="5" t="n">
        <v>37377</v>
      </c>
      <c r="D15" s="5" t="n">
        <v>0</v>
      </c>
      <c r="E15" s="5" t="n">
        <v>0</v>
      </c>
      <c r="F15" s="5" t="n">
        <v>2911</v>
      </c>
      <c r="G15" s="5" t="n">
        <v>34466</v>
      </c>
    </row>
    <row r="16">
      <c r="A16" s="4" t="inlineStr">
        <is>
          <t>Reclassification of tax effects</t>
        </is>
      </c>
      <c r="B16" s="4" t="inlineStr">
        <is>
          <t>[1]</t>
        </is>
      </c>
      <c r="C16" s="5" t="n">
        <v>0</v>
      </c>
      <c r="D16" s="5" t="n">
        <v>0</v>
      </c>
      <c r="E16" s="5" t="n">
        <v>0</v>
      </c>
      <c r="F16" s="5" t="n">
        <v>-1500</v>
      </c>
      <c r="G16" s="5" t="n">
        <v>1500</v>
      </c>
    </row>
    <row r="17">
      <c r="A17" s="4" t="inlineStr">
        <is>
          <t>Balance at Mar. 30, 2019</t>
        </is>
      </c>
      <c r="C17" s="5" t="n">
        <v>849404</v>
      </c>
      <c r="D17" s="6" t="n">
        <v>454</v>
      </c>
      <c r="E17" s="5" t="n">
        <v>0</v>
      </c>
      <c r="F17" s="5" t="n">
        <v>-39428</v>
      </c>
      <c r="G17" s="5" t="n">
        <v>888378</v>
      </c>
    </row>
    <row r="18">
      <c r="A18" s="4" t="inlineStr">
        <is>
          <t>Balance (in shares) at Mar. 30, 2019</t>
        </is>
      </c>
      <c r="D18" s="5" t="n">
        <v>45379827</v>
      </c>
    </row>
    <row r="19">
      <c r="A19" s="4" t="inlineStr">
        <is>
          <t>Balance at Dec. 29, 2018</t>
        </is>
      </c>
      <c r="C19" s="5" t="n">
        <v>869433</v>
      </c>
      <c r="D19" s="6" t="n">
        <v>456</v>
      </c>
      <c r="E19" s="5" t="n">
        <v>0</v>
      </c>
      <c r="F19" s="5" t="n">
        <v>-40839</v>
      </c>
      <c r="G19" s="5" t="n">
        <v>909816</v>
      </c>
    </row>
    <row r="20">
      <c r="A20" s="4" t="inlineStr">
        <is>
          <t>Balance (in shares) at Dec. 29, 2018</t>
        </is>
      </c>
      <c r="D20" s="5" t="n">
        <v>45629014</v>
      </c>
    </row>
    <row r="21">
      <c r="A21" s="3" t="inlineStr">
        <is>
          <t>Increase (Decrease) in Stockholders' Equity [Roll Forward]</t>
        </is>
      </c>
    </row>
    <row r="22">
      <c r="A22" s="4" t="inlineStr">
        <is>
          <t>Comprehensive income</t>
        </is>
      </c>
      <c r="C22" s="5" t="n">
        <v>142086</v>
      </c>
    </row>
    <row r="23">
      <c r="A23" s="4" t="inlineStr">
        <is>
          <t>Balance at Sep. 28, 2019</t>
        </is>
      </c>
      <c r="C23" s="6" t="n">
        <v>812734</v>
      </c>
      <c r="D23" s="6" t="n">
        <v>443</v>
      </c>
      <c r="E23" s="5" t="n">
        <v>0</v>
      </c>
      <c r="F23" s="5" t="n">
        <v>-38908</v>
      </c>
      <c r="G23" s="5" t="n">
        <v>851199</v>
      </c>
    </row>
    <row r="24">
      <c r="A24" s="4" t="inlineStr">
        <is>
          <t>Balance (in shares) at Sep. 28, 2019</t>
        </is>
      </c>
      <c r="C24" s="5" t="n">
        <v>44287636</v>
      </c>
      <c r="D24" s="5" t="n">
        <v>44287636</v>
      </c>
    </row>
    <row r="25">
      <c r="A25" s="4" t="inlineStr">
        <is>
          <t>Balance at Mar. 30, 2019</t>
        </is>
      </c>
      <c r="C25" s="6" t="n">
        <v>849404</v>
      </c>
      <c r="D25" s="6" t="n">
        <v>454</v>
      </c>
      <c r="E25" s="5" t="n">
        <v>0</v>
      </c>
      <c r="F25" s="5" t="n">
        <v>-39428</v>
      </c>
      <c r="G25" s="5" t="n">
        <v>888378</v>
      </c>
    </row>
    <row r="26">
      <c r="A26" s="4" t="inlineStr">
        <is>
          <t>Balance (in shares) at Mar. 30, 2019</t>
        </is>
      </c>
      <c r="D26" s="5" t="n">
        <v>45379827</v>
      </c>
    </row>
    <row r="27">
      <c r="A27" s="3" t="inlineStr">
        <is>
          <t>Increase (Decrease) in Stockholders' Equity [Roll Forward]</t>
        </is>
      </c>
    </row>
    <row r="28">
      <c r="A28" s="4" t="inlineStr">
        <is>
          <t>Exercise of stock options</t>
        </is>
      </c>
      <c r="C28" s="5" t="n">
        <v>1566</v>
      </c>
      <c r="D28" s="6" t="n">
        <v>0</v>
      </c>
      <c r="E28" s="5" t="n">
        <v>1566</v>
      </c>
      <c r="F28" s="5" t="n">
        <v>0</v>
      </c>
      <c r="G28" s="5" t="n">
        <v>0</v>
      </c>
    </row>
    <row r="29">
      <c r="A29" s="4" t="inlineStr">
        <is>
          <t>Exercise of stock options (in shares)</t>
        </is>
      </c>
      <c r="D29" s="5" t="n">
        <v>26264</v>
      </c>
    </row>
    <row r="30">
      <c r="A30" s="4" t="inlineStr">
        <is>
          <t>Withholdings from vesting of restricted stock</t>
        </is>
      </c>
      <c r="C30" s="5" t="n">
        <v>-49</v>
      </c>
      <c r="D30" s="6" t="n">
        <v>0</v>
      </c>
      <c r="E30" s="5" t="n">
        <v>-49</v>
      </c>
      <c r="F30" s="5" t="n">
        <v>0</v>
      </c>
      <c r="G30" s="5" t="n">
        <v>0</v>
      </c>
    </row>
    <row r="31">
      <c r="A31" s="4" t="inlineStr">
        <is>
          <t>Withholdings from vesting of restricted stock (in shares)</t>
        </is>
      </c>
      <c r="D31" s="5" t="n">
        <v>-505</v>
      </c>
    </row>
    <row r="32">
      <c r="A32" s="4" t="inlineStr">
        <is>
          <t>Restricted stock activity</t>
        </is>
      </c>
      <c r="C32" s="5" t="n">
        <v>0</v>
      </c>
      <c r="D32" s="6" t="n">
        <v>0</v>
      </c>
      <c r="E32" s="5" t="n">
        <v>0</v>
      </c>
      <c r="F32" s="5" t="n">
        <v>0</v>
      </c>
      <c r="G32" s="5" t="n">
        <v>0</v>
      </c>
    </row>
    <row r="33">
      <c r="A33" s="4" t="inlineStr">
        <is>
          <t>Restricted stock activity (in shares)</t>
        </is>
      </c>
      <c r="D33" s="5" t="n">
        <v>8597</v>
      </c>
    </row>
    <row r="34">
      <c r="A34" s="4" t="inlineStr">
        <is>
          <t>Stock-based compensation expense</t>
        </is>
      </c>
      <c r="C34" s="5" t="n">
        <v>5194</v>
      </c>
      <c r="D34" s="6" t="n">
        <v>0</v>
      </c>
      <c r="E34" s="5" t="n">
        <v>5194</v>
      </c>
      <c r="F34" s="5" t="n">
        <v>0</v>
      </c>
      <c r="G34" s="5" t="n">
        <v>0</v>
      </c>
    </row>
    <row r="35">
      <c r="A35" s="4" t="inlineStr">
        <is>
          <t>Repurchase of common stock</t>
        </is>
      </c>
      <c r="C35" s="5" t="n">
        <v>-52477</v>
      </c>
      <c r="D35" s="6" t="n">
        <v>-5</v>
      </c>
      <c r="E35" s="5" t="n">
        <v>-6711</v>
      </c>
      <c r="F35" s="5" t="n">
        <v>0</v>
      </c>
      <c r="G35" s="5" t="n">
        <v>-45761</v>
      </c>
    </row>
    <row r="36">
      <c r="A36" s="4" t="inlineStr">
        <is>
          <t>Repurchase of common stock (in shares)</t>
        </is>
      </c>
      <c r="D36" s="5" t="n">
        <v>-545620</v>
      </c>
    </row>
    <row r="37">
      <c r="A37" s="4" t="inlineStr">
        <is>
          <t>Cash dividends declared and paid</t>
        </is>
      </c>
      <c r="C37" s="5" t="n">
        <v>-22545</v>
      </c>
      <c r="D37" s="6" t="n">
        <v>0</v>
      </c>
      <c r="E37" s="5" t="n">
        <v>0</v>
      </c>
      <c r="F37" s="5" t="n">
        <v>0</v>
      </c>
      <c r="G37" s="5" t="n">
        <v>-22545</v>
      </c>
    </row>
    <row r="38">
      <c r="A38" s="4" t="inlineStr">
        <is>
          <t>Comprehensive income</t>
        </is>
      </c>
      <c r="C38" s="5" t="n">
        <v>46804</v>
      </c>
      <c r="D38" s="5" t="n">
        <v>0</v>
      </c>
      <c r="E38" s="5" t="n">
        <v>0</v>
      </c>
      <c r="F38" s="5" t="n">
        <v>2867</v>
      </c>
      <c r="G38" s="5" t="n">
        <v>43937</v>
      </c>
    </row>
    <row r="39">
      <c r="A39" s="4" t="inlineStr">
        <is>
          <t>Balance at Jun. 29, 2019</t>
        </is>
      </c>
      <c r="C39" s="5" t="n">
        <v>827897</v>
      </c>
      <c r="D39" s="6" t="n">
        <v>449</v>
      </c>
      <c r="E39" s="5" t="n">
        <v>0</v>
      </c>
      <c r="F39" s="5" t="n">
        <v>-36561</v>
      </c>
      <c r="G39" s="5" t="n">
        <v>864009</v>
      </c>
    </row>
    <row r="40">
      <c r="A40" s="4" t="inlineStr">
        <is>
          <t>Balance (in shares) at Jun. 29, 2019</t>
        </is>
      </c>
      <c r="D40" s="5" t="n">
        <v>44868563</v>
      </c>
    </row>
    <row r="41">
      <c r="A41" s="3" t="inlineStr">
        <is>
          <t>Increase (Decrease) in Stockholders' Equity [Roll Forward]</t>
        </is>
      </c>
    </row>
    <row r="42">
      <c r="A42" s="4" t="inlineStr">
        <is>
          <t>Exercise of stock options</t>
        </is>
      </c>
      <c r="C42" s="5" t="n">
        <v>535</v>
      </c>
      <c r="D42" s="6" t="n">
        <v>0</v>
      </c>
      <c r="E42" s="5" t="n">
        <v>535</v>
      </c>
      <c r="F42" s="5" t="n">
        <v>0</v>
      </c>
      <c r="G42" s="5" t="n">
        <v>0</v>
      </c>
    </row>
    <row r="43">
      <c r="A43" s="4" t="inlineStr">
        <is>
          <t>Exercise of stock options (in shares)</t>
        </is>
      </c>
      <c r="D43" s="5" t="n">
        <v>8490</v>
      </c>
    </row>
    <row r="44">
      <c r="A44" s="4" t="inlineStr">
        <is>
          <t>Withholdings from vesting of restricted stock</t>
        </is>
      </c>
      <c r="C44" s="5" t="n">
        <v>-88</v>
      </c>
      <c r="D44" s="6" t="n">
        <v>0</v>
      </c>
      <c r="E44" s="5" t="n">
        <v>-88</v>
      </c>
      <c r="F44" s="5" t="n">
        <v>0</v>
      </c>
      <c r="G44" s="5" t="n">
        <v>0</v>
      </c>
    </row>
    <row r="45">
      <c r="A45" s="4" t="inlineStr">
        <is>
          <t>Withholdings from vesting of restricted stock (in shares)</t>
        </is>
      </c>
      <c r="D45" s="5" t="n">
        <v>-1013</v>
      </c>
    </row>
    <row r="46">
      <c r="A46" s="4" t="inlineStr">
        <is>
          <t>Restricted stock activity</t>
        </is>
      </c>
      <c r="C46" s="5" t="n">
        <v>0</v>
      </c>
      <c r="D46" s="6" t="n">
        <v>0</v>
      </c>
      <c r="E46" s="5" t="n">
        <v>0</v>
      </c>
      <c r="F46" s="5" t="n">
        <v>0</v>
      </c>
      <c r="G46" s="5" t="n">
        <v>0</v>
      </c>
    </row>
    <row r="47">
      <c r="A47" s="4" t="inlineStr">
        <is>
          <t>Restricted stock activity (in shares)</t>
        </is>
      </c>
      <c r="D47" s="5" t="n">
        <v>13639</v>
      </c>
    </row>
    <row r="48">
      <c r="A48" s="4" t="inlineStr">
        <is>
          <t>Stock-based compensation expense</t>
        </is>
      </c>
      <c r="C48" s="5" t="n">
        <v>3733</v>
      </c>
      <c r="D48" s="6" t="n">
        <v>0</v>
      </c>
      <c r="E48" s="5" t="n">
        <v>3733</v>
      </c>
      <c r="F48" s="5" t="n">
        <v>0</v>
      </c>
      <c r="G48" s="5" t="n">
        <v>0</v>
      </c>
    </row>
    <row r="49">
      <c r="A49" s="4" t="inlineStr">
        <is>
          <t>Repurchase of common stock</t>
        </is>
      </c>
      <c r="C49" s="5" t="n">
        <v>-55021</v>
      </c>
      <c r="D49" s="6" t="n">
        <v>-6</v>
      </c>
      <c r="E49" s="5" t="n">
        <v>-4180</v>
      </c>
      <c r="F49" s="5" t="n">
        <v>0</v>
      </c>
      <c r="G49" s="5" t="n">
        <v>-50835</v>
      </c>
    </row>
    <row r="50">
      <c r="A50" s="4" t="inlineStr">
        <is>
          <t>Repurchase of common stock (in shares)</t>
        </is>
      </c>
      <c r="D50" s="5" t="n">
        <v>-602043</v>
      </c>
    </row>
    <row r="51">
      <c r="A51" s="4" t="inlineStr">
        <is>
          <t>Cash dividends declared and paid</t>
        </is>
      </c>
      <c r="C51" s="5" t="n">
        <v>-22227</v>
      </c>
      <c r="D51" s="6" t="n">
        <v>0</v>
      </c>
      <c r="E51" s="5" t="n">
        <v>0</v>
      </c>
      <c r="F51" s="5" t="n">
        <v>0</v>
      </c>
      <c r="G51" s="5" t="n">
        <v>-22227</v>
      </c>
    </row>
    <row r="52">
      <c r="A52" s="4" t="inlineStr">
        <is>
          <t>Comprehensive income</t>
        </is>
      </c>
      <c r="C52" s="5" t="n">
        <v>57905</v>
      </c>
      <c r="D52" s="5" t="n">
        <v>0</v>
      </c>
      <c r="E52" s="5" t="n">
        <v>0</v>
      </c>
      <c r="F52" s="5" t="n">
        <v>-2347</v>
      </c>
      <c r="G52" s="5" t="n">
        <v>60252</v>
      </c>
    </row>
    <row r="53">
      <c r="A53" s="4" t="inlineStr">
        <is>
          <t>Balance at Sep. 28, 2019</t>
        </is>
      </c>
      <c r="C53" s="6" t="n">
        <v>812734</v>
      </c>
      <c r="D53" s="6" t="n">
        <v>443</v>
      </c>
      <c r="E53" s="5" t="n">
        <v>0</v>
      </c>
      <c r="F53" s="5" t="n">
        <v>-38908</v>
      </c>
      <c r="G53" s="5" t="n">
        <v>851199</v>
      </c>
    </row>
    <row r="54">
      <c r="A54" s="4" t="inlineStr">
        <is>
          <t>Balance (in shares) at Sep. 28, 2019</t>
        </is>
      </c>
      <c r="C54" s="5" t="n">
        <v>44287636</v>
      </c>
      <c r="D54" s="5" t="n">
        <v>44287636</v>
      </c>
    </row>
    <row r="55">
      <c r="A55" s="4" t="inlineStr">
        <is>
          <t>Balance at Dec. 28, 2019</t>
        </is>
      </c>
      <c r="C55" s="6" t="n">
        <v>880130</v>
      </c>
      <c r="D55" s="6" t="n">
        <v>440</v>
      </c>
      <c r="E55" s="5" t="n">
        <v>0</v>
      </c>
      <c r="F55" s="5" t="n">
        <v>-35634</v>
      </c>
      <c r="G55" s="5" t="n">
        <v>915324</v>
      </c>
    </row>
    <row r="56">
      <c r="A56" s="4" t="inlineStr">
        <is>
          <t>Balance (in shares) at Dec. 28, 2019</t>
        </is>
      </c>
      <c r="C56" s="5" t="n">
        <v>43963103</v>
      </c>
      <c r="D56" s="5" t="n">
        <v>43963103</v>
      </c>
    </row>
    <row r="57">
      <c r="A57" s="3" t="inlineStr">
        <is>
          <t>Increase (Decrease) in Stockholders' Equity [Roll Forward]</t>
        </is>
      </c>
    </row>
    <row r="58">
      <c r="A58" s="4" t="inlineStr">
        <is>
          <t>Exercise of stock options</t>
        </is>
      </c>
      <c r="C58" s="6" t="n">
        <v>1840</v>
      </c>
      <c r="D58" s="6" t="n">
        <v>0</v>
      </c>
      <c r="E58" s="5" t="n">
        <v>1840</v>
      </c>
      <c r="F58" s="5" t="n">
        <v>0</v>
      </c>
      <c r="G58" s="5" t="n">
        <v>0</v>
      </c>
    </row>
    <row r="59">
      <c r="A59" s="4" t="inlineStr">
        <is>
          <t>Exercise of stock options (in shares)</t>
        </is>
      </c>
      <c r="D59" s="5" t="n">
        <v>33158</v>
      </c>
    </row>
    <row r="60">
      <c r="A60" s="4" t="inlineStr">
        <is>
          <t>Withholdings from vesting of restricted stock</t>
        </is>
      </c>
      <c r="C60" s="5" t="n">
        <v>-4712</v>
      </c>
      <c r="D60" s="6" t="n">
        <v>0</v>
      </c>
      <c r="E60" s="5" t="n">
        <v>-4712</v>
      </c>
      <c r="F60" s="5" t="n">
        <v>0</v>
      </c>
      <c r="G60" s="5" t="n">
        <v>0</v>
      </c>
    </row>
    <row r="61">
      <c r="A61" s="4" t="inlineStr">
        <is>
          <t>Withholdings from vesting of restricted stock (in shares)</t>
        </is>
      </c>
      <c r="D61" s="5" t="n">
        <v>-43611</v>
      </c>
    </row>
    <row r="62">
      <c r="A62" s="4" t="inlineStr">
        <is>
          <t>Restricted stock activity</t>
        </is>
      </c>
      <c r="C62" s="5" t="n">
        <v>0</v>
      </c>
      <c r="D62" s="6" t="n">
        <v>1</v>
      </c>
      <c r="E62" s="5" t="n">
        <v>-1</v>
      </c>
      <c r="F62" s="5" t="n">
        <v>0</v>
      </c>
      <c r="G62" s="5" t="n">
        <v>0</v>
      </c>
    </row>
    <row r="63">
      <c r="A63" s="4" t="inlineStr">
        <is>
          <t>Restricted stock activity (in shares)</t>
        </is>
      </c>
      <c r="D63" s="5" t="n">
        <v>132759</v>
      </c>
    </row>
    <row r="64">
      <c r="A64" s="4" t="inlineStr">
        <is>
          <t>Stock-based compensation expense</t>
        </is>
      </c>
      <c r="C64" s="5" t="n">
        <v>1945</v>
      </c>
      <c r="D64" s="6" t="n">
        <v>0</v>
      </c>
      <c r="E64" s="5" t="n">
        <v>1945</v>
      </c>
      <c r="F64" s="5" t="n">
        <v>0</v>
      </c>
      <c r="G64" s="5" t="n">
        <v>0</v>
      </c>
    </row>
    <row r="65">
      <c r="A65" s="4" t="inlineStr">
        <is>
          <t>Repurchase of common stock</t>
        </is>
      </c>
      <c r="C65" s="5" t="n">
        <v>-45255</v>
      </c>
      <c r="D65" s="6" t="n">
        <v>-5</v>
      </c>
      <c r="E65" s="5" t="n">
        <v>928</v>
      </c>
      <c r="F65" s="5" t="n">
        <v>0</v>
      </c>
      <c r="G65" s="5" t="n">
        <v>-46178</v>
      </c>
    </row>
    <row r="66">
      <c r="A66" s="4" t="inlineStr">
        <is>
          <t>Repurchase of common stock (in shares)</t>
        </is>
      </c>
      <c r="D66" s="5" t="n">
        <v>-474684</v>
      </c>
    </row>
    <row r="67">
      <c r="A67" s="4" t="inlineStr">
        <is>
          <t>Cash dividends declared and paid</t>
        </is>
      </c>
      <c r="C67" s="5" t="n">
        <v>-26260</v>
      </c>
      <c r="D67" s="6" t="n">
        <v>0</v>
      </c>
      <c r="E67" s="5" t="n">
        <v>0</v>
      </c>
      <c r="F67" s="5" t="n">
        <v>0</v>
      </c>
      <c r="G67" s="5" t="n">
        <v>-26260</v>
      </c>
    </row>
    <row r="68">
      <c r="A68" s="4" t="inlineStr">
        <is>
          <t>Comprehensive income</t>
        </is>
      </c>
      <c r="C68" s="5" t="n">
        <v>-91686</v>
      </c>
      <c r="D68" s="5" t="n">
        <v>0</v>
      </c>
      <c r="E68" s="5" t="n">
        <v>0</v>
      </c>
      <c r="F68" s="5" t="n">
        <v>-12992</v>
      </c>
      <c r="G68" s="5" t="n">
        <v>-78694</v>
      </c>
    </row>
    <row r="69">
      <c r="A69" s="4" t="inlineStr">
        <is>
          <t>Balance at Mar. 28, 2020</t>
        </is>
      </c>
      <c r="C69" s="5" t="n">
        <v>716002</v>
      </c>
      <c r="D69" s="6" t="n">
        <v>436</v>
      </c>
      <c r="E69" s="5" t="n">
        <v>0</v>
      </c>
      <c r="F69" s="5" t="n">
        <v>-48626</v>
      </c>
      <c r="G69" s="5" t="n">
        <v>764192</v>
      </c>
    </row>
    <row r="70">
      <c r="A70" s="4" t="inlineStr">
        <is>
          <t>Balance (in shares) at Mar. 28, 2020</t>
        </is>
      </c>
      <c r="D70" s="5" t="n">
        <v>43610725</v>
      </c>
    </row>
    <row r="71">
      <c r="A71" s="4" t="inlineStr">
        <is>
          <t>Balance at Dec. 28, 2019</t>
        </is>
      </c>
      <c r="C71" s="6" t="n">
        <v>880130</v>
      </c>
      <c r="D71" s="6" t="n">
        <v>440</v>
      </c>
      <c r="E71" s="5" t="n">
        <v>0</v>
      </c>
      <c r="F71" s="5" t="n">
        <v>-35634</v>
      </c>
      <c r="G71" s="5" t="n">
        <v>915324</v>
      </c>
    </row>
    <row r="72">
      <c r="A72" s="4" t="inlineStr">
        <is>
          <t>Balance (in shares) at Dec. 28, 2019</t>
        </is>
      </c>
      <c r="C72" s="5" t="n">
        <v>43963103</v>
      </c>
      <c r="D72" s="5" t="n">
        <v>43963103</v>
      </c>
    </row>
    <row r="73">
      <c r="A73" s="3" t="inlineStr">
        <is>
          <t>Increase (Decrease) in Stockholders' Equity [Roll Forward]</t>
        </is>
      </c>
    </row>
    <row r="74">
      <c r="A74" s="4" t="inlineStr">
        <is>
          <t>Comprehensive income</t>
        </is>
      </c>
      <c r="C74" s="6" t="n">
        <v>4935</v>
      </c>
    </row>
    <row r="75">
      <c r="A75" s="4" t="inlineStr">
        <is>
          <t>Balance at Sep. 26, 2020</t>
        </is>
      </c>
      <c r="C75" s="6" t="n">
        <v>821881</v>
      </c>
      <c r="D75" s="6" t="n">
        <v>436</v>
      </c>
      <c r="E75" s="5" t="n">
        <v>9258</v>
      </c>
      <c r="F75" s="5" t="n">
        <v>-41402</v>
      </c>
      <c r="G75" s="5" t="n">
        <v>853589</v>
      </c>
    </row>
    <row r="76">
      <c r="A76" s="4" t="inlineStr">
        <is>
          <t>Balance (in shares) at Sep. 26, 2020</t>
        </is>
      </c>
      <c r="C76" s="5" t="n">
        <v>43648671</v>
      </c>
      <c r="D76" s="5" t="n">
        <v>43648671</v>
      </c>
    </row>
    <row r="77">
      <c r="A77" s="4" t="inlineStr">
        <is>
          <t>Balance at Mar. 28, 2020</t>
        </is>
      </c>
      <c r="C77" s="6" t="n">
        <v>716002</v>
      </c>
      <c r="D77" s="6" t="n">
        <v>436</v>
      </c>
      <c r="E77" s="5" t="n">
        <v>0</v>
      </c>
      <c r="F77" s="5" t="n">
        <v>-48626</v>
      </c>
      <c r="G77" s="5" t="n">
        <v>764192</v>
      </c>
    </row>
    <row r="78">
      <c r="A78" s="4" t="inlineStr">
        <is>
          <t>Balance (in shares) at Mar. 28, 2020</t>
        </is>
      </c>
      <c r="D78" s="5" t="n">
        <v>43610725</v>
      </c>
    </row>
    <row r="79">
      <c r="A79" s="3" t="inlineStr">
        <is>
          <t>Increase (Decrease) in Stockholders' Equity [Roll Forward]</t>
        </is>
      </c>
    </row>
    <row r="80">
      <c r="A80" s="4" t="inlineStr">
        <is>
          <t>Exercise of stock options</t>
        </is>
      </c>
      <c r="C80" s="5" t="n">
        <v>1076</v>
      </c>
      <c r="D80" s="6" t="n">
        <v>0</v>
      </c>
      <c r="E80" s="5" t="n">
        <v>1076</v>
      </c>
      <c r="F80" s="5" t="n">
        <v>0</v>
      </c>
      <c r="G80" s="5" t="n">
        <v>0</v>
      </c>
    </row>
    <row r="81">
      <c r="A81" s="4" t="inlineStr">
        <is>
          <t>Exercise of stock options (in shares)</t>
        </is>
      </c>
      <c r="D81" s="5" t="n">
        <v>14180</v>
      </c>
    </row>
    <row r="82">
      <c r="A82" s="4" t="inlineStr">
        <is>
          <t>Withholdings from vesting of restricted stock</t>
        </is>
      </c>
      <c r="C82" s="5" t="n">
        <v>-77</v>
      </c>
      <c r="D82" s="6" t="n">
        <v>0</v>
      </c>
      <c r="E82" s="5" t="n">
        <v>-77</v>
      </c>
      <c r="F82" s="5" t="n">
        <v>0</v>
      </c>
      <c r="G82" s="5" t="n">
        <v>0</v>
      </c>
    </row>
    <row r="83">
      <c r="A83" s="4" t="inlineStr">
        <is>
          <t>Withholdings from vesting of restricted stock (in shares)</t>
        </is>
      </c>
      <c r="D83" s="5" t="n">
        <v>-1016</v>
      </c>
    </row>
    <row r="84">
      <c r="A84" s="4" t="inlineStr">
        <is>
          <t>Restricted stock activity</t>
        </is>
      </c>
      <c r="C84" s="5" t="n">
        <v>0</v>
      </c>
      <c r="D84" s="6" t="n">
        <v>0</v>
      </c>
      <c r="E84" s="5" t="n">
        <v>0</v>
      </c>
      <c r="F84" s="5" t="n">
        <v>0</v>
      </c>
      <c r="G84" s="5" t="n">
        <v>0</v>
      </c>
    </row>
    <row r="85">
      <c r="A85" s="4" t="inlineStr">
        <is>
          <t>Restricted stock activity (in shares)</t>
        </is>
      </c>
      <c r="D85" s="5" t="n">
        <v>12287</v>
      </c>
    </row>
    <row r="86">
      <c r="A86" s="4" t="inlineStr">
        <is>
          <t>Stock-based compensation expense</t>
        </is>
      </c>
      <c r="C86" s="5" t="n">
        <v>4540</v>
      </c>
      <c r="D86" s="6" t="n">
        <v>0</v>
      </c>
      <c r="E86" s="5" t="n">
        <v>4540</v>
      </c>
      <c r="F86" s="5" t="n">
        <v>0</v>
      </c>
      <c r="G86" s="5" t="n">
        <v>0</v>
      </c>
    </row>
    <row r="87">
      <c r="A87" s="4" t="inlineStr">
        <is>
          <t>Comprehensive income</t>
        </is>
      </c>
      <c r="C87" s="5" t="n">
        <v>11737</v>
      </c>
      <c r="D87" s="5" t="n">
        <v>0</v>
      </c>
      <c r="E87" s="5" t="n">
        <v>0</v>
      </c>
      <c r="F87" s="5" t="n">
        <v>3581</v>
      </c>
      <c r="G87" s="5" t="n">
        <v>8156</v>
      </c>
    </row>
    <row r="88">
      <c r="A88" s="4" t="inlineStr">
        <is>
          <t>Balance at Jun. 27, 2020</t>
        </is>
      </c>
      <c r="C88" s="5" t="n">
        <v>733278</v>
      </c>
      <c r="D88" s="6" t="n">
        <v>436</v>
      </c>
      <c r="E88" s="5" t="n">
        <v>5539</v>
      </c>
      <c r="F88" s="5" t="n">
        <v>-45045</v>
      </c>
      <c r="G88" s="5" t="n">
        <v>772348</v>
      </c>
    </row>
    <row r="89">
      <c r="A89" s="4" t="inlineStr">
        <is>
          <t>Balance (in shares) at Jun. 27, 2020</t>
        </is>
      </c>
      <c r="D89" s="5" t="n">
        <v>43636176</v>
      </c>
    </row>
    <row r="90">
      <c r="A90" s="3" t="inlineStr">
        <is>
          <t>Increase (Decrease) in Stockholders' Equity [Roll Forward]</t>
        </is>
      </c>
    </row>
    <row r="91">
      <c r="A91" s="4" t="inlineStr">
        <is>
          <t>Exercise of stock options</t>
        </is>
      </c>
      <c r="C91" s="5" t="n">
        <v>812</v>
      </c>
      <c r="D91" s="6" t="n">
        <v>0</v>
      </c>
      <c r="E91" s="5" t="n">
        <v>812</v>
      </c>
      <c r="F91" s="5" t="n">
        <v>0</v>
      </c>
      <c r="G91" s="5" t="n">
        <v>0</v>
      </c>
    </row>
    <row r="92">
      <c r="A92" s="4" t="inlineStr">
        <is>
          <t>Exercise of stock options (in shares)</t>
        </is>
      </c>
      <c r="D92" s="5" t="n">
        <v>12811</v>
      </c>
    </row>
    <row r="93">
      <c r="A93" s="4" t="inlineStr">
        <is>
          <t>Withholdings from vesting of restricted stock</t>
        </is>
      </c>
      <c r="C93" s="5" t="n">
        <v>-139</v>
      </c>
      <c r="D93" s="6" t="n">
        <v>0</v>
      </c>
      <c r="E93" s="5" t="n">
        <v>-139</v>
      </c>
      <c r="F93" s="5" t="n">
        <v>0</v>
      </c>
      <c r="G93" s="5" t="n">
        <v>0</v>
      </c>
    </row>
    <row r="94">
      <c r="A94" s="4" t="inlineStr">
        <is>
          <t>Withholdings from vesting of restricted stock (in shares)</t>
        </is>
      </c>
      <c r="D94" s="5" t="n">
        <v>-1744</v>
      </c>
    </row>
    <row r="95">
      <c r="A95" s="4" t="inlineStr">
        <is>
          <t>Restricted stock activity</t>
        </is>
      </c>
      <c r="C95" s="5" t="n">
        <v>0</v>
      </c>
      <c r="D95" s="6" t="n">
        <v>0</v>
      </c>
      <c r="E95" s="5" t="n">
        <v>0</v>
      </c>
      <c r="F95" s="5" t="n">
        <v>0</v>
      </c>
      <c r="G95" s="5" t="n">
        <v>0</v>
      </c>
    </row>
    <row r="96">
      <c r="A96" s="4" t="inlineStr">
        <is>
          <t>Restricted stock activity (in shares)</t>
        </is>
      </c>
      <c r="D96" s="5" t="n">
        <v>1428</v>
      </c>
    </row>
    <row r="97">
      <c r="A97" s="4" t="inlineStr">
        <is>
          <t>Stock-based compensation expense</t>
        </is>
      </c>
      <c r="C97" s="5" t="n">
        <v>3046</v>
      </c>
      <c r="D97" s="6" t="n">
        <v>0</v>
      </c>
      <c r="E97" s="5" t="n">
        <v>3046</v>
      </c>
      <c r="F97" s="5" t="n">
        <v>0</v>
      </c>
      <c r="G97" s="5" t="n">
        <v>0</v>
      </c>
    </row>
    <row r="98">
      <c r="A98" s="4" t="inlineStr">
        <is>
          <t>Comprehensive income</t>
        </is>
      </c>
      <c r="C98" s="5" t="n">
        <v>84884</v>
      </c>
      <c r="D98" s="5" t="n">
        <v>0</v>
      </c>
      <c r="E98" s="5" t="n">
        <v>0</v>
      </c>
      <c r="F98" s="5" t="n">
        <v>3643</v>
      </c>
      <c r="G98" s="5" t="n">
        <v>81241</v>
      </c>
    </row>
    <row r="99">
      <c r="A99" s="4" t="inlineStr">
        <is>
          <t>Balance at Sep. 26, 2020</t>
        </is>
      </c>
      <c r="C99" s="6" t="n">
        <v>821881</v>
      </c>
      <c r="D99" s="6" t="n">
        <v>436</v>
      </c>
      <c r="E99" s="6" t="n">
        <v>9258</v>
      </c>
      <c r="F99" s="6" t="n">
        <v>-41402</v>
      </c>
      <c r="G99" s="6" t="n">
        <v>853589</v>
      </c>
    </row>
    <row r="100">
      <c r="A100" s="4" t="inlineStr">
        <is>
          <t>Balance (in shares) at Sep. 26, 2020</t>
        </is>
      </c>
      <c r="C100" s="5" t="n">
        <v>43648671</v>
      </c>
      <c r="D100" s="5" t="n">
        <v>43648671</v>
      </c>
    </row>
    <row r="101"/>
    <row r="102">
      <c r="A102" s="4" t="inlineStr">
        <is>
          <t>[1]</t>
        </is>
      </c>
      <c r="B102" s="4" t="inlineStr">
        <is>
          <t>The Company reclassified $1.5 million of tax benefits from "Accumulated other comprehensive loss" to "Retained earnings" for the tax effects resulting from the December 22, 2017 enactment of the Tax Cuts and Jobs Act in accordance with the adoption of ASU 2018-02, Reclassification of Certain Tax Effects from Accumulated Other Comprehensive Income in the first quarter of fiscal 2019.</t>
        </is>
      </c>
    </row>
  </sheetData>
  <mergeCells count="3">
    <mergeCell ref="A1:B1"/>
    <mergeCell ref="A101:F101"/>
    <mergeCell ref="B102:F10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SEGMENT INFORMATION SEGMENT CHARGES (Details) - USD ($) $ in Thousands</t>
        </is>
      </c>
      <c r="B1" s="2" t="inlineStr">
        <is>
          <t>3 Months Ended</t>
        </is>
      </c>
      <c r="E1" s="2" t="inlineStr">
        <is>
          <t>9 Months Ended</t>
        </is>
      </c>
    </row>
    <row r="2">
      <c r="B2" s="2" t="inlineStr">
        <is>
          <t>Sep. 26, 2020</t>
        </is>
      </c>
      <c r="C2" s="2" t="inlineStr">
        <is>
          <t>Mar. 28, 2020</t>
        </is>
      </c>
      <c r="D2" s="2" t="inlineStr">
        <is>
          <t>Sep. 28, 2019</t>
        </is>
      </c>
      <c r="E2" s="2" t="inlineStr">
        <is>
          <t>Sep. 26, 2020</t>
        </is>
      </c>
      <c r="F2" s="2" t="inlineStr">
        <is>
          <t>Sep. 28, 2019</t>
        </is>
      </c>
    </row>
    <row r="3">
      <c r="A3" s="3" t="inlineStr">
        <is>
          <t>Segment Reporting Information [Line Items]</t>
        </is>
      </c>
    </row>
    <row r="4">
      <c r="A4" s="4" t="inlineStr">
        <is>
          <t>Operating income</t>
        </is>
      </c>
      <c r="B4" s="6" t="n">
        <v>113527</v>
      </c>
      <c r="D4" s="6" t="n">
        <v>83870</v>
      </c>
      <c r="E4" s="6" t="n">
        <v>56003</v>
      </c>
      <c r="F4" s="6" t="n">
        <v>209105</v>
      </c>
    </row>
    <row r="5">
      <c r="A5" s="4" t="inlineStr">
        <is>
          <t>Intangible asset impairment</t>
        </is>
      </c>
      <c r="B5" s="5" t="n">
        <v>0</v>
      </c>
      <c r="D5" s="5" t="n">
        <v>30800</v>
      </c>
      <c r="E5" s="5" t="n">
        <v>26500</v>
      </c>
      <c r="F5" s="5" t="n">
        <v>30800</v>
      </c>
    </row>
    <row r="6">
      <c r="A6" s="4" t="inlineStr">
        <is>
          <t>Goodwill impairment</t>
        </is>
      </c>
      <c r="B6" s="5" t="n">
        <v>0</v>
      </c>
      <c r="E6" s="5" t="n">
        <v>17742</v>
      </c>
      <c r="F6" s="5" t="n">
        <v>0</v>
      </c>
    </row>
    <row r="7">
      <c r="A7" s="4" t="inlineStr">
        <is>
          <t>Impairment of Operating lease and Other long-Lived Asset</t>
        </is>
      </c>
      <c r="B7" s="5" t="n">
        <v>1700</v>
      </c>
      <c r="E7" s="5" t="n">
        <v>6700</v>
      </c>
    </row>
    <row r="8">
      <c r="A8" s="4" t="inlineStr">
        <is>
          <t>Operating Lease, Impairment Loss</t>
        </is>
      </c>
      <c r="B8" s="5" t="n">
        <v>1400</v>
      </c>
      <c r="E8" s="5" t="n">
        <v>6100</v>
      </c>
    </row>
    <row r="9">
      <c r="A9" s="4" t="inlineStr">
        <is>
          <t>Retail</t>
        </is>
      </c>
    </row>
    <row r="10">
      <c r="A10" s="3" t="inlineStr">
        <is>
          <t>Segment Reporting Information [Line Items]</t>
        </is>
      </c>
    </row>
    <row r="11">
      <c r="A11" s="4" t="inlineStr">
        <is>
          <t>Goodwill impairment</t>
        </is>
      </c>
      <c r="B11" s="5" t="n">
        <v>0</v>
      </c>
      <c r="E11" s="5" t="n">
        <v>0</v>
      </c>
    </row>
    <row r="12">
      <c r="A12" s="4" t="inlineStr">
        <is>
          <t>Wholesale</t>
        </is>
      </c>
    </row>
    <row r="13">
      <c r="A13" s="3" t="inlineStr">
        <is>
          <t>Segment Reporting Information [Line Items]</t>
        </is>
      </c>
    </row>
    <row r="14">
      <c r="A14" s="4" t="inlineStr">
        <is>
          <t>Goodwill impairment</t>
        </is>
      </c>
      <c r="B14" s="5" t="n">
        <v>0</v>
      </c>
      <c r="E14" s="5" t="n">
        <v>0</v>
      </c>
    </row>
    <row r="15">
      <c r="A15" s="4" t="inlineStr">
        <is>
          <t>International</t>
        </is>
      </c>
    </row>
    <row r="16">
      <c r="A16" s="3" t="inlineStr">
        <is>
          <t>Segment Reporting Information [Line Items]</t>
        </is>
      </c>
    </row>
    <row r="17">
      <c r="A17" s="4" t="inlineStr">
        <is>
          <t>Goodwill impairment</t>
        </is>
      </c>
      <c r="B17" s="5" t="n">
        <v>0</v>
      </c>
      <c r="C17" s="6" t="n">
        <v>17700</v>
      </c>
      <c r="D17" s="5" t="n">
        <v>0</v>
      </c>
      <c r="E17" s="5" t="n">
        <v>17742</v>
      </c>
      <c r="F17" s="5" t="n">
        <v>0</v>
      </c>
    </row>
    <row r="18">
      <c r="A18" s="4" t="inlineStr">
        <is>
          <t>Operating Segments [Member] | Retail</t>
        </is>
      </c>
    </row>
    <row r="19">
      <c r="A19" s="3" t="inlineStr">
        <is>
          <t>Segment Reporting Information [Line Items]</t>
        </is>
      </c>
    </row>
    <row r="20">
      <c r="A20" s="4" t="inlineStr">
        <is>
          <t>Restructuring Charges</t>
        </is>
      </c>
      <c r="B20" s="5" t="n">
        <v>300</v>
      </c>
      <c r="E20" s="5" t="n">
        <v>3400</v>
      </c>
    </row>
    <row r="21">
      <c r="A21" s="4" t="inlineStr">
        <is>
          <t>Benefit related to sale of inventory previously reserved</t>
        </is>
      </c>
      <c r="D21" s="5" t="n">
        <v>0</v>
      </c>
      <c r="F21" s="5" t="n">
        <v>0</v>
      </c>
    </row>
    <row r="22">
      <c r="A22" s="4" t="inlineStr">
        <is>
          <t>Operating income</t>
        </is>
      </c>
      <c r="B22" s="5" t="n">
        <v>47559</v>
      </c>
      <c r="D22" s="5" t="n">
        <v>49472</v>
      </c>
      <c r="E22" s="5" t="n">
        <v>38902</v>
      </c>
      <c r="F22" s="5" t="n">
        <v>124567</v>
      </c>
    </row>
    <row r="23">
      <c r="A23" s="4" t="inlineStr">
        <is>
          <t>Other Restructuring Costs</t>
        </is>
      </c>
      <c r="D23" s="5" t="n">
        <v>0</v>
      </c>
      <c r="F23" s="5" t="n">
        <v>-700</v>
      </c>
    </row>
    <row r="24">
      <c r="A24" s="4" t="inlineStr">
        <is>
          <t>Intangible asset impairment</t>
        </is>
      </c>
      <c r="D24" s="5" t="n">
        <v>1200</v>
      </c>
      <c r="F24" s="5" t="n">
        <v>1200</v>
      </c>
    </row>
    <row r="25">
      <c r="A25" s="4" t="inlineStr">
        <is>
          <t>Other Cost and Expense, Operating</t>
        </is>
      </c>
      <c r="B25" s="5" t="n">
        <v>1600</v>
      </c>
      <c r="E25" s="5" t="n">
        <v>8300</v>
      </c>
    </row>
    <row r="26">
      <c r="A26" s="4" t="inlineStr">
        <is>
          <t>Impairment of Operating lease and Other long-Lived Asset</t>
        </is>
      </c>
      <c r="B26" s="5" t="n">
        <v>1500</v>
      </c>
      <c r="E26" s="5" t="n">
        <v>6300</v>
      </c>
    </row>
    <row r="27">
      <c r="A27" s="4" t="inlineStr">
        <is>
          <t>Operating Costs and Expenses</t>
        </is>
      </c>
      <c r="B27" s="5" t="n">
        <v>3400</v>
      </c>
      <c r="D27" s="5" t="n">
        <v>1200</v>
      </c>
      <c r="E27" s="5" t="n">
        <v>32100</v>
      </c>
      <c r="F27" s="5" t="n">
        <v>500</v>
      </c>
    </row>
    <row r="28">
      <c r="A28" s="4" t="inlineStr">
        <is>
          <t>Operating Segments [Member] | Wholesale</t>
        </is>
      </c>
    </row>
    <row r="29">
      <c r="A29" s="3" t="inlineStr">
        <is>
          <t>Segment Reporting Information [Line Items]</t>
        </is>
      </c>
    </row>
    <row r="30">
      <c r="A30" s="4" t="inlineStr">
        <is>
          <t>Restructuring Charges</t>
        </is>
      </c>
      <c r="B30" s="5" t="n">
        <v>200</v>
      </c>
      <c r="E30" s="5" t="n">
        <v>1500</v>
      </c>
    </row>
    <row r="31">
      <c r="A31" s="4" t="inlineStr">
        <is>
          <t>Benefit related to sale of inventory previously reserved</t>
        </is>
      </c>
      <c r="D31" s="5" t="n">
        <v>0</v>
      </c>
      <c r="F31" s="5" t="n">
        <v>0</v>
      </c>
    </row>
    <row r="32">
      <c r="A32" s="4" t="inlineStr">
        <is>
          <t>Operating income</t>
        </is>
      </c>
      <c r="B32" s="5" t="n">
        <v>65718</v>
      </c>
      <c r="D32" s="5" t="n">
        <v>54391</v>
      </c>
      <c r="E32" s="5" t="n">
        <v>89141</v>
      </c>
      <c r="F32" s="5" t="n">
        <v>145181</v>
      </c>
    </row>
    <row r="33">
      <c r="A33" s="4" t="inlineStr">
        <is>
          <t>Other Restructuring Costs</t>
        </is>
      </c>
      <c r="D33" s="5" t="n">
        <v>0</v>
      </c>
      <c r="F33" s="5" t="n">
        <v>0</v>
      </c>
    </row>
    <row r="34">
      <c r="A34" s="4" t="inlineStr">
        <is>
          <t>Intangible asset impairment</t>
        </is>
      </c>
      <c r="D34" s="5" t="n">
        <v>19100</v>
      </c>
      <c r="F34" s="5" t="n">
        <v>19100</v>
      </c>
    </row>
    <row r="35">
      <c r="A35" s="4" t="inlineStr">
        <is>
          <t>Other Cost and Expense, Operating</t>
        </is>
      </c>
      <c r="B35" s="5" t="n">
        <v>1400</v>
      </c>
      <c r="E35" s="5" t="n">
        <v>8500</v>
      </c>
    </row>
    <row r="36">
      <c r="A36" s="4" t="inlineStr">
        <is>
          <t>Impairment of Operating lease and Other long-Lived Asset</t>
        </is>
      </c>
      <c r="B36" s="5" t="n">
        <v>0</v>
      </c>
      <c r="E36" s="5" t="n">
        <v>0</v>
      </c>
    </row>
    <row r="37">
      <c r="A37" s="4" t="inlineStr">
        <is>
          <t>Operating Costs and Expenses</t>
        </is>
      </c>
      <c r="B37" s="5" t="n">
        <v>1600</v>
      </c>
      <c r="D37" s="5" t="n">
        <v>19100</v>
      </c>
      <c r="E37" s="5" t="n">
        <v>18400</v>
      </c>
      <c r="F37" s="5" t="n">
        <v>19100</v>
      </c>
    </row>
    <row r="38">
      <c r="A38" s="4" t="inlineStr">
        <is>
          <t>Operating Segments [Member] | International</t>
        </is>
      </c>
    </row>
    <row r="39">
      <c r="A39" s="3" t="inlineStr">
        <is>
          <t>Segment Reporting Information [Line Items]</t>
        </is>
      </c>
    </row>
    <row r="40">
      <c r="A40" s="4" t="inlineStr">
        <is>
          <t>Restructuring Charges</t>
        </is>
      </c>
      <c r="B40" s="5" t="n">
        <v>300</v>
      </c>
      <c r="E40" s="5" t="n">
        <v>1900</v>
      </c>
    </row>
    <row r="41">
      <c r="A41" s="4" t="inlineStr">
        <is>
          <t>Benefit related to sale of inventory previously reserved</t>
        </is>
      </c>
      <c r="D41" s="5" t="n">
        <v>0</v>
      </c>
      <c r="F41" s="5" t="n">
        <v>-2100</v>
      </c>
    </row>
    <row r="42">
      <c r="A42" s="4" t="inlineStr">
        <is>
          <t>Operating income</t>
        </is>
      </c>
      <c r="B42" s="5" t="n">
        <v>17400</v>
      </c>
      <c r="D42" s="5" t="n">
        <v>6136</v>
      </c>
      <c r="E42" s="5" t="n">
        <v>-15819</v>
      </c>
      <c r="F42" s="5" t="n">
        <v>15351</v>
      </c>
    </row>
    <row r="43">
      <c r="A43" s="4" t="inlineStr">
        <is>
          <t>Other Restructuring Costs</t>
        </is>
      </c>
      <c r="D43" s="5" t="n">
        <v>0</v>
      </c>
      <c r="F43" s="5" t="n">
        <v>0</v>
      </c>
    </row>
    <row r="44">
      <c r="A44" s="4" t="inlineStr">
        <is>
          <t>Intangible asset impairment</t>
        </is>
      </c>
      <c r="D44" s="5" t="n">
        <v>10500</v>
      </c>
      <c r="F44" s="5" t="n">
        <v>10500</v>
      </c>
    </row>
    <row r="45">
      <c r="A45" s="4" t="inlineStr">
        <is>
          <t>Other Cost and Expense, Operating</t>
        </is>
      </c>
      <c r="B45" s="5" t="n">
        <v>300</v>
      </c>
      <c r="E45" s="5" t="n">
        <v>2000</v>
      </c>
    </row>
    <row r="46">
      <c r="A46" s="4" t="inlineStr">
        <is>
          <t>Impairment of Operating lease and Other long-Lived Asset</t>
        </is>
      </c>
      <c r="B46" s="5" t="n">
        <v>0</v>
      </c>
      <c r="E46" s="5" t="n">
        <v>200</v>
      </c>
    </row>
    <row r="47">
      <c r="A47" s="4" t="inlineStr">
        <is>
          <t>Operating Costs and Expenses</t>
        </is>
      </c>
      <c r="B47" s="5" t="n">
        <v>600</v>
      </c>
      <c r="D47" s="6" t="n">
        <v>10500</v>
      </c>
      <c r="E47" s="5" t="n">
        <v>25800</v>
      </c>
      <c r="F47" s="6" t="n">
        <v>8400</v>
      </c>
    </row>
    <row r="48">
      <c r="A48" s="4" t="inlineStr">
        <is>
          <t>Oshkosh Trade Name [Member]</t>
        </is>
      </c>
    </row>
    <row r="49">
      <c r="A49" s="3" t="inlineStr">
        <is>
          <t>Segment Reporting Information [Line Items]</t>
        </is>
      </c>
    </row>
    <row r="50">
      <c r="A50" s="4" t="inlineStr">
        <is>
          <t>Intangible asset impairment</t>
        </is>
      </c>
      <c r="C50" s="5" t="n">
        <v>15500</v>
      </c>
    </row>
    <row r="51">
      <c r="A51" s="4" t="inlineStr">
        <is>
          <t>Oshkosh Trade Name [Member] | Retail</t>
        </is>
      </c>
    </row>
    <row r="52">
      <c r="A52" s="3" t="inlineStr">
        <is>
          <t>Segment Reporting Information [Line Items]</t>
        </is>
      </c>
    </row>
    <row r="53">
      <c r="A53" s="4" t="inlineStr">
        <is>
          <t>Intangible asset impairment</t>
        </is>
      </c>
      <c r="B53" s="5" t="n">
        <v>0</v>
      </c>
      <c r="C53" s="5" t="n">
        <v>13600</v>
      </c>
      <c r="E53" s="5" t="n">
        <v>13600</v>
      </c>
    </row>
    <row r="54">
      <c r="A54" s="4" t="inlineStr">
        <is>
          <t>Oshkosh Trade Name [Member] | Wholesale</t>
        </is>
      </c>
    </row>
    <row r="55">
      <c r="A55" s="3" t="inlineStr">
        <is>
          <t>Segment Reporting Information [Line Items]</t>
        </is>
      </c>
    </row>
    <row r="56">
      <c r="A56" s="4" t="inlineStr">
        <is>
          <t>Intangible asset impairment</t>
        </is>
      </c>
      <c r="B56" s="5" t="n">
        <v>0</v>
      </c>
      <c r="C56" s="5" t="n">
        <v>1600</v>
      </c>
      <c r="E56" s="5" t="n">
        <v>1600</v>
      </c>
    </row>
    <row r="57">
      <c r="A57" s="4" t="inlineStr">
        <is>
          <t>Oshkosh Trade Name [Member] | International</t>
        </is>
      </c>
    </row>
    <row r="58">
      <c r="A58" s="3" t="inlineStr">
        <is>
          <t>Segment Reporting Information [Line Items]</t>
        </is>
      </c>
    </row>
    <row r="59">
      <c r="A59" s="4" t="inlineStr">
        <is>
          <t>Intangible asset impairment</t>
        </is>
      </c>
      <c r="B59" s="5" t="n">
        <v>0</v>
      </c>
      <c r="C59" s="5" t="n">
        <v>300</v>
      </c>
      <c r="E59" s="5" t="n">
        <v>300</v>
      </c>
    </row>
    <row r="60">
      <c r="A60" s="4" t="inlineStr">
        <is>
          <t>Skip Hop Trade Name [Member]</t>
        </is>
      </c>
    </row>
    <row r="61">
      <c r="A61" s="3" t="inlineStr">
        <is>
          <t>Segment Reporting Information [Line Items]</t>
        </is>
      </c>
    </row>
    <row r="62">
      <c r="A62" s="4" t="inlineStr">
        <is>
          <t>Intangible asset impairment</t>
        </is>
      </c>
      <c r="C62" s="6" t="n">
        <v>11000</v>
      </c>
    </row>
    <row r="63">
      <c r="A63" s="4" t="inlineStr">
        <is>
          <t>Skip Hop Trade Name [Member] | Retail</t>
        </is>
      </c>
    </row>
    <row r="64">
      <c r="A64" s="3" t="inlineStr">
        <is>
          <t>Segment Reporting Information [Line Items]</t>
        </is>
      </c>
    </row>
    <row r="65">
      <c r="A65" s="4" t="inlineStr">
        <is>
          <t>Intangible asset impairment</t>
        </is>
      </c>
      <c r="B65" s="5" t="n">
        <v>0</v>
      </c>
      <c r="E65" s="5" t="n">
        <v>500</v>
      </c>
    </row>
    <row r="66">
      <c r="A66" s="4" t="inlineStr">
        <is>
          <t>Skip Hop Trade Name [Member] | Wholesale</t>
        </is>
      </c>
    </row>
    <row r="67">
      <c r="A67" s="3" t="inlineStr">
        <is>
          <t>Segment Reporting Information [Line Items]</t>
        </is>
      </c>
    </row>
    <row r="68">
      <c r="A68" s="4" t="inlineStr">
        <is>
          <t>Intangible asset impairment</t>
        </is>
      </c>
      <c r="B68" s="5" t="n">
        <v>0</v>
      </c>
      <c r="E68" s="5" t="n">
        <v>6800</v>
      </c>
    </row>
    <row r="69">
      <c r="A69" s="4" t="inlineStr">
        <is>
          <t>Skip Hop Trade Name [Member] | International</t>
        </is>
      </c>
    </row>
    <row r="70">
      <c r="A70" s="3" t="inlineStr">
        <is>
          <t>Segment Reporting Information [Line Items]</t>
        </is>
      </c>
    </row>
    <row r="71">
      <c r="A71" s="4" t="inlineStr">
        <is>
          <t>Intangible asset impairment</t>
        </is>
      </c>
      <c r="B71" s="6" t="n">
        <v>0</v>
      </c>
      <c r="E71" s="6" t="n">
        <v>37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Details) - Selling, General and Administrative Expenses - USD ($) $ in Thousands</t>
        </is>
      </c>
      <c r="B1" s="2" t="inlineStr">
        <is>
          <t>3 Months Ended</t>
        </is>
      </c>
      <c r="C1" s="2" t="inlineStr">
        <is>
          <t>9 Months Ended</t>
        </is>
      </c>
    </row>
    <row r="2">
      <c r="B2" s="2" t="inlineStr">
        <is>
          <t>Sep. 26, 2020</t>
        </is>
      </c>
      <c r="C2" s="2" t="inlineStr">
        <is>
          <t>Sep. 26, 2020</t>
        </is>
      </c>
    </row>
    <row r="3">
      <c r="A3" s="3" t="inlineStr">
        <is>
          <t>Restructuring Cost and Reserve [Line Items]</t>
        </is>
      </c>
    </row>
    <row r="4">
      <c r="A4" s="4" t="inlineStr">
        <is>
          <t>Restructuring Charges</t>
        </is>
      </c>
      <c r="B4" s="6" t="n">
        <v>1214</v>
      </c>
      <c r="C4" s="6" t="n">
        <v>8753</v>
      </c>
    </row>
    <row r="5">
      <c r="A5" s="4" t="inlineStr">
        <is>
          <t>Severance and other termination benefits</t>
        </is>
      </c>
    </row>
    <row r="6">
      <c r="A6" s="3" t="inlineStr">
        <is>
          <t>Restructuring Cost and Reserve [Line Items]</t>
        </is>
      </c>
    </row>
    <row r="7">
      <c r="A7" s="4" t="inlineStr">
        <is>
          <t>Restructuring Charges</t>
        </is>
      </c>
      <c r="B7" s="5" t="n">
        <v>181</v>
      </c>
      <c r="C7" s="5" t="n">
        <v>4423</v>
      </c>
    </row>
    <row r="8">
      <c r="A8" s="4" t="inlineStr">
        <is>
          <t>Lease exit costs</t>
        </is>
      </c>
    </row>
    <row r="9">
      <c r="A9" s="3" t="inlineStr">
        <is>
          <t>Restructuring Cost and Reserve [Line Items]</t>
        </is>
      </c>
    </row>
    <row r="10">
      <c r="A10" s="4" t="inlineStr">
        <is>
          <t>Restructuring Charges</t>
        </is>
      </c>
      <c r="B10" s="5" t="n">
        <v>780</v>
      </c>
      <c r="C10" s="5" t="n">
        <v>2495</v>
      </c>
    </row>
    <row r="11">
      <c r="A11" s="4" t="inlineStr">
        <is>
          <t>Relocation and recruiting</t>
        </is>
      </c>
    </row>
    <row r="12">
      <c r="A12" s="3" t="inlineStr">
        <is>
          <t>Restructuring Cost and Reserve [Line Items]</t>
        </is>
      </c>
    </row>
    <row r="13">
      <c r="A13" s="4" t="inlineStr">
        <is>
          <t>Restructuring Charges</t>
        </is>
      </c>
      <c r="B13" s="5" t="n">
        <v>253</v>
      </c>
      <c r="C13" s="5" t="n">
        <v>1755</v>
      </c>
    </row>
    <row r="14">
      <c r="A14" s="4" t="inlineStr">
        <is>
          <t>Other closure costs</t>
        </is>
      </c>
    </row>
    <row r="15">
      <c r="A15" s="3" t="inlineStr">
        <is>
          <t>Restructuring Cost and Reserve [Line Items]</t>
        </is>
      </c>
    </row>
    <row r="16">
      <c r="A16" s="4" t="inlineStr">
        <is>
          <t>Restructuring Charges</t>
        </is>
      </c>
      <c r="B16" s="6" t="n">
        <v>0</v>
      </c>
      <c r="C16" s="6" t="n">
        <v>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RESTRUCTURING RESERVE (Details) $ in Millions</t>
        </is>
      </c>
      <c r="B1" s="2" t="inlineStr">
        <is>
          <t>Sep. 26, 2020USD ($)</t>
        </is>
      </c>
    </row>
    <row r="2">
      <c r="A2" s="4" t="inlineStr">
        <is>
          <t>Severance and other termination benefits</t>
        </is>
      </c>
    </row>
    <row r="3">
      <c r="A3" s="3" t="inlineStr">
        <is>
          <t>Restructuring Cost and Reserve [Line Items]</t>
        </is>
      </c>
    </row>
    <row r="4">
      <c r="A4" s="4" t="inlineStr">
        <is>
          <t>Restructuring Reserve</t>
        </is>
      </c>
      <c r="B4" s="9" t="n">
        <v>1.3</v>
      </c>
    </row>
    <row r="5">
      <c r="A5" s="4" t="inlineStr">
        <is>
          <t>Minimum</t>
        </is>
      </c>
    </row>
    <row r="6">
      <c r="A6" s="3" t="inlineStr">
        <is>
          <t>Restructuring Cost and Reserve [Line Items]</t>
        </is>
      </c>
    </row>
    <row r="7">
      <c r="A7" s="4" t="inlineStr">
        <is>
          <t>Restructuring and Related Cost, Expected Cost</t>
        </is>
      </c>
      <c r="B7" s="5" t="n">
        <v>1</v>
      </c>
    </row>
    <row r="8">
      <c r="A8" s="4" t="inlineStr">
        <is>
          <t>Maximum</t>
        </is>
      </c>
    </row>
    <row r="9">
      <c r="A9" s="3" t="inlineStr">
        <is>
          <t>Restructuring Cost and Reserve [Line Items]</t>
        </is>
      </c>
    </row>
    <row r="10">
      <c r="A10" s="4" t="inlineStr">
        <is>
          <t>Restructuring and Related Cost, Expected Cost</t>
        </is>
      </c>
      <c r="B10"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28, 2019</t>
        </is>
      </c>
    </row>
    <row r="3">
      <c r="A3" s="3" t="inlineStr">
        <is>
          <t>Cash flows from operating activities:</t>
        </is>
      </c>
    </row>
    <row r="4">
      <c r="A4" s="4" t="inlineStr">
        <is>
          <t>Net income</t>
        </is>
      </c>
      <c r="B4" s="6" t="n">
        <v>81241</v>
      </c>
      <c r="C4" s="6" t="n">
        <v>60252</v>
      </c>
      <c r="D4" s="6" t="n">
        <v>10703</v>
      </c>
      <c r="E4" s="6" t="n">
        <v>138655</v>
      </c>
    </row>
    <row r="5">
      <c r="A5" s="3" t="inlineStr">
        <is>
          <t>Adjustments to reconcile net income to net cash provided by operating activities:</t>
        </is>
      </c>
    </row>
    <row r="6">
      <c r="A6" s="4" t="inlineStr">
        <is>
          <t>Depreciation of property, plant, and equipment</t>
        </is>
      </c>
      <c r="D6" s="5" t="n">
        <v>66985</v>
      </c>
      <c r="E6" s="5" t="n">
        <v>68005</v>
      </c>
    </row>
    <row r="7">
      <c r="A7" s="4" t="inlineStr">
        <is>
          <t>Amortization of intangible assets</t>
        </is>
      </c>
      <c r="B7" s="5" t="n">
        <v>900</v>
      </c>
      <c r="C7" s="5" t="n">
        <v>900</v>
      </c>
      <c r="D7" s="5" t="n">
        <v>2784</v>
      </c>
      <c r="E7" s="5" t="n">
        <v>2810</v>
      </c>
    </row>
    <row r="8">
      <c r="A8" s="4" t="inlineStr">
        <is>
          <t>Provisions for (recoveries of) excess and obsolete inventory</t>
        </is>
      </c>
      <c r="B8" s="5" t="n">
        <v>8500</v>
      </c>
      <c r="D8" s="5" t="n">
        <v>20912</v>
      </c>
      <c r="E8" s="5" t="n">
        <v>4567</v>
      </c>
    </row>
    <row r="9">
      <c r="A9" s="4" t="inlineStr">
        <is>
          <t>Goodwill impairment</t>
        </is>
      </c>
      <c r="B9" s="5" t="n">
        <v>0</v>
      </c>
      <c r="D9" s="5" t="n">
        <v>17742</v>
      </c>
      <c r="E9" s="5" t="n">
        <v>0</v>
      </c>
    </row>
    <row r="10">
      <c r="A10" s="4" t="inlineStr">
        <is>
          <t>Intangible asset impairments</t>
        </is>
      </c>
      <c r="B10" s="5" t="n">
        <v>0</v>
      </c>
      <c r="C10" s="5" t="n">
        <v>30800</v>
      </c>
      <c r="D10" s="5" t="n">
        <v>26500</v>
      </c>
      <c r="E10" s="5" t="n">
        <v>30800</v>
      </c>
    </row>
    <row r="11">
      <c r="A11" s="4" t="inlineStr">
        <is>
          <t>Other asset impairments and loss on disposal of property, plant and equipment, net of recoveries</t>
        </is>
      </c>
      <c r="D11" s="5" t="n">
        <v>9395</v>
      </c>
      <c r="E11" s="5" t="n">
        <v>407</v>
      </c>
    </row>
    <row r="12">
      <c r="A12" s="4" t="inlineStr">
        <is>
          <t>Amortization of debt issuance costs</t>
        </is>
      </c>
      <c r="D12" s="5" t="n">
        <v>1641</v>
      </c>
      <c r="E12" s="5" t="n">
        <v>1087</v>
      </c>
    </row>
    <row r="13">
      <c r="A13" s="4" t="inlineStr">
        <is>
          <t>Stock-based compensation expense</t>
        </is>
      </c>
      <c r="B13" s="5" t="n">
        <v>3046</v>
      </c>
      <c r="C13" s="5" t="n">
        <v>3733</v>
      </c>
      <c r="D13" s="5" t="n">
        <v>9531</v>
      </c>
      <c r="E13" s="5" t="n">
        <v>13540</v>
      </c>
    </row>
    <row r="14">
      <c r="A14" s="4" t="inlineStr">
        <is>
          <t>Unrealized foreign currency exchange loss, net</t>
        </is>
      </c>
      <c r="D14" s="5" t="n">
        <v>1354</v>
      </c>
      <c r="E14" s="5" t="n">
        <v>176</v>
      </c>
    </row>
    <row r="15">
      <c r="A15" s="4" t="inlineStr">
        <is>
          <t>Provisions for (recoveries of) doubtful accounts receivable from customers</t>
        </is>
      </c>
      <c r="D15" s="5" t="n">
        <v>7702</v>
      </c>
      <c r="E15" s="5" t="n">
        <v>-2063</v>
      </c>
    </row>
    <row r="16">
      <c r="A16" s="4" t="inlineStr">
        <is>
          <t>Loss on extinguishment of debt</t>
        </is>
      </c>
      <c r="B16" s="5" t="n">
        <v>0</v>
      </c>
      <c r="C16" s="5" t="n">
        <v>0</v>
      </c>
      <c r="D16" s="5" t="n">
        <v>0</v>
      </c>
      <c r="E16" s="5" t="n">
        <v>7823</v>
      </c>
    </row>
    <row r="17">
      <c r="A17" s="4" t="inlineStr">
        <is>
          <t>Deferred income tax (benefit) expense</t>
        </is>
      </c>
      <c r="D17" s="5" t="n">
        <v>-16697</v>
      </c>
      <c r="E17" s="5" t="n">
        <v>8300</v>
      </c>
    </row>
    <row r="18">
      <c r="A18" s="3" t="inlineStr">
        <is>
          <t>Effect of changes in operating assets and liabilities:</t>
        </is>
      </c>
    </row>
    <row r="19">
      <c r="A19" s="4" t="inlineStr">
        <is>
          <t>Accounts receivable</t>
        </is>
      </c>
      <c r="D19" s="5" t="n">
        <v>-21576</v>
      </c>
      <c r="E19" s="5" t="n">
        <v>-32792</v>
      </c>
    </row>
    <row r="20">
      <c r="A20" s="4" t="inlineStr">
        <is>
          <t>Finished goods inventories</t>
        </is>
      </c>
      <c r="D20" s="5" t="n">
        <v>-76739</v>
      </c>
      <c r="E20" s="5" t="n">
        <v>-152023</v>
      </c>
    </row>
    <row r="21">
      <c r="A21" s="4" t="inlineStr">
        <is>
          <t>Prepaid expenses and other assets</t>
        </is>
      </c>
      <c r="D21" s="5" t="n">
        <v>-7660</v>
      </c>
      <c r="E21" s="5" t="n">
        <v>-16688</v>
      </c>
    </row>
    <row r="22">
      <c r="A22" s="4" t="inlineStr">
        <is>
          <t>Accounts payable and other liabilities</t>
        </is>
      </c>
      <c r="D22" s="5" t="n">
        <v>267551</v>
      </c>
      <c r="E22" s="5" t="n">
        <v>751</v>
      </c>
    </row>
    <row r="23">
      <c r="A23" s="4" t="inlineStr">
        <is>
          <t>Net cash provided by operating activities</t>
        </is>
      </c>
      <c r="D23" s="5" t="n">
        <v>320128</v>
      </c>
      <c r="E23" s="5" t="n">
        <v>73355</v>
      </c>
    </row>
    <row r="24">
      <c r="A24" s="3" t="inlineStr">
        <is>
          <t>Cash flows from investing activities:</t>
        </is>
      </c>
    </row>
    <row r="25">
      <c r="A25" s="4" t="inlineStr">
        <is>
          <t>Capital expenditures</t>
        </is>
      </c>
      <c r="D25" s="5" t="n">
        <v>-25212</v>
      </c>
      <c r="E25" s="5" t="n">
        <v>-46138</v>
      </c>
    </row>
    <row r="26">
      <c r="A26" s="4" t="inlineStr">
        <is>
          <t>Disposals and recoveries from property, plant, and equipment</t>
        </is>
      </c>
      <c r="D26" s="5" t="n">
        <v>0</v>
      </c>
      <c r="E26" s="5" t="n">
        <v>749</v>
      </c>
    </row>
    <row r="27">
      <c r="A27" s="4" t="inlineStr">
        <is>
          <t>Net cash used in investing activities</t>
        </is>
      </c>
      <c r="D27" s="5" t="n">
        <v>-25212</v>
      </c>
      <c r="E27" s="5" t="n">
        <v>-45389</v>
      </c>
    </row>
    <row r="28">
      <c r="A28" s="3" t="inlineStr">
        <is>
          <t>Cash flows from financing activities:</t>
        </is>
      </c>
    </row>
    <row r="29">
      <c r="A29" s="4" t="inlineStr">
        <is>
          <t>Proceeds from Issuance of Senior Long-term Debt</t>
        </is>
      </c>
      <c r="D29" s="5" t="n">
        <v>0</v>
      </c>
      <c r="E29" s="5" t="n">
        <v>500000</v>
      </c>
    </row>
    <row r="30">
      <c r="A30" s="4" t="inlineStr">
        <is>
          <t>Payment of senior notes due 2021</t>
        </is>
      </c>
      <c r="D30" s="5" t="n">
        <v>0</v>
      </c>
      <c r="E30" s="5" t="n">
        <v>-400000</v>
      </c>
    </row>
    <row r="31">
      <c r="A31" s="4" t="inlineStr">
        <is>
          <t>Premiums paid to extinguish debt</t>
        </is>
      </c>
      <c r="D31" s="5" t="n">
        <v>0</v>
      </c>
      <c r="E31" s="5" t="n">
        <v>-5252</v>
      </c>
    </row>
    <row r="32">
      <c r="A32" s="4" t="inlineStr">
        <is>
          <t>Payment of debt issuance costs</t>
        </is>
      </c>
      <c r="D32" s="5" t="n">
        <v>-7639</v>
      </c>
      <c r="E32" s="5" t="n">
        <v>-5793</v>
      </c>
    </row>
    <row r="33">
      <c r="A33" s="4" t="inlineStr">
        <is>
          <t>Borrowings under secured revolving credit facility</t>
        </is>
      </c>
      <c r="D33" s="5" t="n">
        <v>644000</v>
      </c>
      <c r="E33" s="5" t="n">
        <v>265000</v>
      </c>
    </row>
    <row r="34">
      <c r="A34" s="4" t="inlineStr">
        <is>
          <t>Payments on secured revolving credit facility</t>
        </is>
      </c>
      <c r="D34" s="5" t="n">
        <v>-744000</v>
      </c>
      <c r="E34" s="5" t="n">
        <v>-186000</v>
      </c>
    </row>
    <row r="35">
      <c r="A35" s="4" t="inlineStr">
        <is>
          <t>Repurchases of common stock</t>
        </is>
      </c>
      <c r="D35" s="5" t="n">
        <v>-45255</v>
      </c>
      <c r="E35" s="5" t="n">
        <v>-147464</v>
      </c>
    </row>
    <row r="36">
      <c r="A36" s="4" t="inlineStr">
        <is>
          <t>Dividends paid</t>
        </is>
      </c>
      <c r="D36" s="5" t="n">
        <v>-26260</v>
      </c>
      <c r="E36" s="5" t="n">
        <v>-67528</v>
      </c>
    </row>
    <row r="37">
      <c r="A37" s="4" t="inlineStr">
        <is>
          <t>Withholdings from vestings of restricted stock</t>
        </is>
      </c>
      <c r="D37" s="5" t="n">
        <v>-4928</v>
      </c>
      <c r="E37" s="5" t="n">
        <v>-4214</v>
      </c>
    </row>
    <row r="38">
      <c r="A38" s="4" t="inlineStr">
        <is>
          <t>Proceeds from exercises of stock options</t>
        </is>
      </c>
      <c r="D38" s="5" t="n">
        <v>3728</v>
      </c>
      <c r="E38" s="5" t="n">
        <v>6881</v>
      </c>
    </row>
    <row r="39">
      <c r="A39" s="4" t="inlineStr">
        <is>
          <t>Net cash provided by (used in) financing activities</t>
        </is>
      </c>
      <c r="D39" s="5" t="n">
        <v>319646</v>
      </c>
      <c r="E39" s="5" t="n">
        <v>-44370</v>
      </c>
    </row>
    <row r="40">
      <c r="A40" s="4" t="inlineStr">
        <is>
          <t>Net effect of exchange rate changes on cash and cash equivalents</t>
        </is>
      </c>
      <c r="D40" s="5" t="n">
        <v>2302</v>
      </c>
      <c r="E40" s="5" t="n">
        <v>263</v>
      </c>
    </row>
    <row r="41">
      <c r="A41" s="4" t="inlineStr">
        <is>
          <t>Net increase (decrease) in cash and cash equivalents</t>
        </is>
      </c>
      <c r="D41" s="5" t="n">
        <v>616864</v>
      </c>
      <c r="E41" s="5" t="n">
        <v>-16141</v>
      </c>
    </row>
    <row r="42">
      <c r="A42" s="4" t="inlineStr">
        <is>
          <t>Cash and cash equivalents, beginning of period</t>
        </is>
      </c>
      <c r="D42" s="5" t="n">
        <v>214311</v>
      </c>
      <c r="E42" s="5" t="n">
        <v>170077</v>
      </c>
      <c r="F42" s="6" t="n">
        <v>170077</v>
      </c>
    </row>
    <row r="43">
      <c r="A43" s="4" t="inlineStr">
        <is>
          <t>Cash and cash equivalents, end of period</t>
        </is>
      </c>
      <c r="B43" s="6" t="n">
        <v>831175</v>
      </c>
      <c r="C43" s="6" t="n">
        <v>153936</v>
      </c>
      <c r="D43" s="5" t="n">
        <v>831175</v>
      </c>
      <c r="E43" s="5" t="n">
        <v>153936</v>
      </c>
      <c r="F43" s="6" t="n">
        <v>214311</v>
      </c>
    </row>
    <row r="44">
      <c r="A44" s="4" t="inlineStr">
        <is>
          <t>Five Point Five Percent Senior Notes due Twenty Twenty Five [Member] | Senior Notes [Member]</t>
        </is>
      </c>
    </row>
    <row r="45">
      <c r="A45" s="3" t="inlineStr">
        <is>
          <t>Cash flows from financing activities:</t>
        </is>
      </c>
    </row>
    <row r="46">
      <c r="A46" s="4" t="inlineStr">
        <is>
          <t>Proceeds from Issuance of Senior Long-term Debt</t>
        </is>
      </c>
      <c r="D46" s="6" t="n">
        <v>500000</v>
      </c>
      <c r="E4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26, 2020</t>
        </is>
      </c>
    </row>
    <row r="3">
      <c r="A3" s="3" t="inlineStr">
        <is>
          <t>Organization, Consolidation and Presentation of Financial Statements [Abstract]</t>
        </is>
      </c>
    </row>
    <row r="4">
      <c r="A4" s="4" t="inlineStr">
        <is>
          <t>THE COMPANY</t>
        </is>
      </c>
      <c r="B4" s="4" t="inlineStr">
        <is>
          <t>THE COMPANY Carter's, Inc. and its wholly owned subsidiaries (collectively, the "Company," "its," "us" and "our") design, source, and market branded childrenswear and accessories under the Carter's , OshKosh B'gosh (" OshKosh "), Skip Hop , Child of Mine , Just One You , Simple Joys , Precious Baby , Little Planet ,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loss), statement of stockholders' equity, and cash flows of the Company for the interim periods presented. Except as otherwise disclosed, all such adjustments consist only of those of a normal recurring nature. Operating results for the fiscal quarter ended September 26, 2020 are not necessarily indicative of the results that may be expected for the current fiscal year ending January 2, 2021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December 28, 2019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Revision of Previously Issued Financial Statements During the second quarter of fiscal year 2020, it was determined that there were amounts presented incorrectly in the statement of cash flows for the annual and interim year to date periods subsequent to the December 30, 2018 adoption of ASC 842, Leases , due to the presentation of the non-cash impact of the initial and subsequent recognition of the Right of Use ("ROU") assets and lease liabilities within the "Prepaid expenses and other assets" and "Accounts payable and other liabilities" line items, respectively, within operating cash flows. This incorrect presentation had no impact on net cash (used in) provided by operating activities for any of the periods. We assessed the materiality of the incorrect presentation and concluded that the previously issued financial statements were not materially misstated. The presentation errors resulted in an offsetting overstatement of cash used for prepaid expenses and other assets and cash provided by accounts payable and other liabilities of $739 million , $773 million and $815 million for the three, six and nine-months ended March 30, 2019, June 29, 2019 and September 28, 2019, respectively, $828 million for the year ended December 28, 2019 and $29 million for the three months ended March 28, 2020. The accompanying unaudited condensed consolidated statement of cash flows appropriately reflect the corrected presentation of these non-cash activities. In addition, the Company has reclassified and will reclassify prior comparable period amounts to present ROU asset amortization and lease liability payment activity on a net basis within the "Accounts payable and other liabilities" line item. The revisions to the year ended December 31, 2019 and three months ended March 31, 2020 will be presented in future Forms 10-Q and 10-K filings. We will continue to provide supplemental noncash cash flow disclosure information in the notes to the financial statements, as well as correct for the omission of such disclosure during the 2019 interim periods in connection with our 2020 quarterly filings. COVID-19 In December 2019, an outbreak of a new strain of coronavirus ("COVID-19") began in Wuhan, China. In March 2020, the World Health Organization declared COVID-19 a pandemic and the President of the United States declared a national emergency. As a result of COVID-19, the Company temporarily closed its retail stores in North America and implemented several actions during fiscal 2020 to enhance liquidity and financial flexibility including the deferral of lease payments, reductions in discretionary spending, amending its revolving credit facility, issuing $500 million principal amount of senior notes, and suspending dividends and share repurchases. Beginning in April 2020, the Company suspended rent payments under the leases for our temporarily closed stores in North America and has been in discussions with landlords to obtain rent concessions. The Company considered the Financial Accounting Standards Board's ("FASB") recent guidance regarding lease concessions as a result of the effects of the COVID-19 pandemic and has elected to treat these rent concessions as lease modifications. As of September 26, 2020, lease modifications resulting from COVID-19 related rent concessions were not material to the financial statements. The Company continues to negotiate lease concessions with landlords. As of the end of the fiscal quarter, the Company resumed making the required rent payments under these leases. See Note 4 , Leases , for further details on deferral of rent payments under these leases. On May 4, 2020, the Company, through its wholly owned subsidiary, The William Carter Company ("TWCC"), successfully amended its revolving credit facility. This amendment provided for, among other things, a waiver of financial covenants through the balance of fiscal year 2020, revised covenant requirements through the third quarter of fiscal year 2021, and the ability to raise additional unsecured financing at the Company’s discretion. Additionally, on May 11, 2020, TWCC issued $500 million principal amount of senior notes at par, bearing interest at a rate of 5.500% per annum, and maturing on May 15, 2025. See Note 8 , Long-Term Debt , for further details on the amendment to the revolving credit facility and the issuance of $500 million principal amount of senior notes. The Company announced in the first half of fiscal 2020, that in connection with the COVID-19 pandemic, it suspended its common stock share repurchase program and its quarterly cash dividend. The Company's Board of Directors will evaluate future capital distributions, including dividend declarations, based on a number of factors, including restrictions under our revolving credit facility, business conditions, our financial performance, and other considerations. The Company also assessed certain accounting matters that generally require consideration of forecasted financial information in context with the information reasonably available to us and the unknown future impacts of COVID-19 as of September 26, 2020 and through the date of this report filing. The accounting matters assessed included, but were not limited to, our allowance for credit losses, inventory reserves, adverse inventory and fabric purchase commitments, stock based compensation, and the carrying value of our goodwill and other long-lived assets. Based on these assessments, in the third quarter of fiscal 2020, the Company recorded impairments on operating lease assets and other long-lived assets for our underperforming retail stores of $1.7 million , and a benefit in excess inventory and fabric purchase commitment charges of $8.5 million related to better than expected sales of inventory that were reserved for in the first fiscal quarter of 2020 due to COVID-19 related disruptions. For the three fiscal quarters ending September 26, 2020 , the Company recorded impairments on operating lease assets and other long-lived assets for our underperforming retail stores of $6.7 million , incremental inventory reserve related charges of $20.9 million , adverse inventory and fabric purchase commitments of $16.2 million , intangible asset impairments of $26.5 million , and goodwill impairment of $17.7 million . There could be a further material impact to our consolidated financial statements in future reporting periods if, at a future date, the Company determines that these assessments of the magnitude and duration of COVID-19, as well as other factors, were incorrect. Additional COVID-19 related charges in the third quarter of fiscal 2020 were $3.3 million , which primarily included costs associated with additional protective equipment and cleaning supplies of $2.5 million . COVID-19 related charges for the three fiscal quarters ending September 26, 2020 were $18.8 million , which primarily included incremental payroll continuation and employee related costs of $12.1 million , costs associated with additional protective equipment and cleaning supplies of $6.8 million , and restructuring costs of $2.3 million , partially offset by a payroll tax benefit of $3.5 million . Accounting Policies The accounting policies the Company follows are set forth in its most recently filed Annual Report on Form 10-K. There have been no material changes to these accounting policies. New accounting pronouncements adopted at the beginning of fiscal 2020 are noted below. Credit Losses (ASU 2016-13) At the beginning of fiscal 2020, the Company adopted Accounting Standards Update ("ASU") No. 2016-13, Financial Instruments-Credit Losses (Topic 326): Measurement of Credit Losses on Financial Instruments ("ASU 2016-13") . This new guidance changed how entities account for credit impairment for trade and other receivables, as well as for certain financial assets and other instruments. ASU 2016-13 replaced the previous "incurred loss" model with an "expected loss" model, that requires an entity to recognize a loss (or allowance) upon initial recognition of the asset that reflects all future events that will lead to a loss being realized, regardless of whether it is probable that the future event will occur. The Company estimates current expected credit losses based on collection history and management’s assessment of the current economic trends, business environment, customers’ financial condition, accounts receivable aging, and customer disputes that may impact the level of future credit losses. The effect of the adoption of ASU 2016-13 was not material to the Company's consolidated financial statements. Goodwill Impairment Testing (ASU 2017-04) At the beginning of fiscal 2020, the Company adopted ASU No. 2017-04, Intangibles-Goodwill and Other (Topic 350): Simplifying the Test for Goodwill Impairment ("ASU 2017-04") . ASU 2017-04 eliminates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does not change the current guidance for completing step 1 of the goodwill impairment test, and an entity can still perform the current optional qualitative goodwill impairment assessment before determining whether to proceed to step 1. The effect of the adoption of ASU 2017-04 had no impact to the Company's consolidated financial statements. During the first quarter of fiscal 2020, the Company conducted an interim quantitative impairment assessment on the goodwill ascribed to the Other International reporting unit. As a result of this assessment and based on the application of ASU 2017-04, a goodwill impairment charge of $17.7 million was recorded to our Other International reporting unit. See Note 6 , Goodwill and Intangible Assets , for further details on the impairment charge and valuation methodology. Simplifying the Accounting for Income Taxes (Topic 740) In December 2019, the FASB issued ASU No. 2019-12, Income Taxes (Topic 740): Simplifying the Accounting for Income Taxes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2019-12 is effective for annual reporting periods beginning after December 15, 2020, and interim periods therein, with early adoption permitted. The Company elected to early adopt this guidance in the first quarter of fiscal 2020. The Company retrospectively adopted the provision related to the classification of taxes partially based on income and has determined that the adoption of this standard did not have a material impact on its prior period financial statements. The provisions related to intra period tax allocation and interim recognition of enactment of tax laws are being adopted on a prospective basis. The effect of the adoption of ASU 2019-12 was not material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5:06:55Z</dcterms:created>
  <dcterms:modified xmlns:dcterms="http://purl.org/dc/terms/" xmlns:xsi="http://www.w3.org/2001/XMLSchema-instance" xsi:type="dcterms:W3CDTF">2020-10-23T15:06:55Z</dcterms:modified>
</cp:coreProperties>
</file>